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ACCRUED EXPENSES"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STOCK" sheetId="11" state="visible" r:id="rId11"/>
    <sheet xmlns:r="http://schemas.openxmlformats.org/officeDocument/2006/relationships" name="STOCK BASED COMPENSATION"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ATURE OF OPERATIONS BASIS OF P" sheetId="16" state="visible" r:id="rId16"/>
    <sheet xmlns:r="http://schemas.openxmlformats.org/officeDocument/2006/relationships" name="NATURE OF OPERATIONS BASIS OF_2" sheetId="17" state="visible" r:id="rId17"/>
    <sheet xmlns:r="http://schemas.openxmlformats.org/officeDocument/2006/relationships" name="ACCRUED EXPENSES (Tables)" sheetId="18" state="visible" r:id="rId18"/>
    <sheet xmlns:r="http://schemas.openxmlformats.org/officeDocument/2006/relationships" name="DEBT (Tables)" sheetId="19" state="visible" r:id="rId19"/>
    <sheet xmlns:r="http://schemas.openxmlformats.org/officeDocument/2006/relationships" name="INCOME TAXES (Tables)" sheetId="20" state="visible" r:id="rId20"/>
    <sheet xmlns:r="http://schemas.openxmlformats.org/officeDocument/2006/relationships" name="STOCK BASED COMPENSATION (Table" sheetId="21" state="visible" r:id="rId21"/>
    <sheet xmlns:r="http://schemas.openxmlformats.org/officeDocument/2006/relationships" name="NATURE OF OPERATIONS AND SUMM_2" sheetId="22" state="visible" r:id="rId22"/>
    <sheet xmlns:r="http://schemas.openxmlformats.org/officeDocument/2006/relationships" name="NATURE OF OPERATIONS AND SUMM_3" sheetId="23" state="visible" r:id="rId23"/>
    <sheet xmlns:r="http://schemas.openxmlformats.org/officeDocument/2006/relationships" name="NATURE OF OPERATIONS AND SUMM_4" sheetId="24" state="visible" r:id="rId24"/>
    <sheet xmlns:r="http://schemas.openxmlformats.org/officeDocument/2006/relationships" name="NATURE OF OPERATIONS AND SUMM_5" sheetId="25" state="visible" r:id="rId25"/>
    <sheet xmlns:r="http://schemas.openxmlformats.org/officeDocument/2006/relationships" name="ACCRUED EXPENSES (Details)" sheetId="26" state="visible" r:id="rId26"/>
    <sheet xmlns:r="http://schemas.openxmlformats.org/officeDocument/2006/relationships" name="DEBT (Details)" sheetId="27" state="visible" r:id="rId27"/>
    <sheet xmlns:r="http://schemas.openxmlformats.org/officeDocument/2006/relationships" name="DEBT (Details 1)" sheetId="28" state="visible" r:id="rId28"/>
    <sheet xmlns:r="http://schemas.openxmlformats.org/officeDocument/2006/relationships" name="DEBT (Details 2)" sheetId="29" state="visible" r:id="rId29"/>
    <sheet xmlns:r="http://schemas.openxmlformats.org/officeDocument/2006/relationships" name="DEBT (Details 3)" sheetId="30" state="visible" r:id="rId30"/>
    <sheet xmlns:r="http://schemas.openxmlformats.org/officeDocument/2006/relationships" name="DEBT (Details Narrative)"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Narrative" sheetId="34" state="visible" r:id="rId34"/>
    <sheet xmlns:r="http://schemas.openxmlformats.org/officeDocument/2006/relationships" name="STOCK (Details Narrative)" sheetId="35" state="visible" r:id="rId35"/>
    <sheet xmlns:r="http://schemas.openxmlformats.org/officeDocument/2006/relationships" name="STOCK BASED COMPENSATION (Detai" sheetId="36" state="visible" r:id="rId36"/>
    <sheet xmlns:r="http://schemas.openxmlformats.org/officeDocument/2006/relationships" name="STOCK BASED COMPENSATION (Det_2" sheetId="37" state="visible" r:id="rId37"/>
    <sheet xmlns:r="http://schemas.openxmlformats.org/officeDocument/2006/relationships" name="STOCK BASED COMPENSATION (Det_3" sheetId="38" state="visible" r:id="rId38"/>
    <sheet xmlns:r="http://schemas.openxmlformats.org/officeDocument/2006/relationships" name="STOCK BASED COMPENSATION (Det_4"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SUBSEQUENT EVENTS (Details)"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_);_(&quot;$ &quot;(#,##0.00)"/>
    <numFmt numFmtId="168" formatCode="_(&quot;$ &quot;#,##0.0000_);_(&quot;$ &quot;(#,##0.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40" customWidth="1" min="2" max="2"/>
    <col width="14" customWidth="1" min="3" max="3"/>
    <col width="14" customWidth="1" min="4" max="4"/>
  </cols>
  <sheetData>
    <row r="1">
      <c r="A1" s="1" t="inlineStr">
        <is>
          <t>Cover - USD ($)</t>
        </is>
      </c>
      <c r="B1" s="2" t="inlineStr">
        <is>
          <t>12 Months Ended</t>
        </is>
      </c>
    </row>
    <row r="2">
      <c r="B2" s="2" t="inlineStr">
        <is>
          <t>Apr. 30, 2022</t>
        </is>
      </c>
      <c r="C2" s="2" t="inlineStr">
        <is>
          <t>Jul. 29, 2022</t>
        </is>
      </c>
      <c r="D2" s="2" t="inlineStr">
        <is>
          <t>Oct. 31,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ajor League Football, Inc.</t>
        </is>
      </c>
      <c r="C4" s="4" t="inlineStr">
        <is>
          <t xml:space="preserve"> </t>
        </is>
      </c>
      <c r="D4" s="4" t="inlineStr">
        <is>
          <t xml:space="preserve"> </t>
        </is>
      </c>
    </row>
    <row r="5">
      <c r="A5" s="4" t="inlineStr">
        <is>
          <t>Entity Central Index Key</t>
        </is>
      </c>
      <c r="B5" s="4" t="inlineStr">
        <is>
          <t>000130856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4-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Apr.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603029492</v>
      </c>
      <c r="D19" s="4" t="inlineStr">
        <is>
          <t xml:space="preserve"> </t>
        </is>
      </c>
    </row>
    <row r="20">
      <c r="A20" s="4" t="inlineStr">
        <is>
          <t>Entity Public Float</t>
        </is>
      </c>
      <c r="B20" s="4" t="inlineStr">
        <is>
          <t xml:space="preserve"> </t>
        </is>
      </c>
      <c r="C20" s="4" t="inlineStr">
        <is>
          <t xml:space="preserve"> </t>
        </is>
      </c>
      <c r="D20" s="6" t="n">
        <v>4735438</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1132</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20-1568059</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Address Address Line 1</t>
        </is>
      </c>
      <c r="B27" s="4" t="inlineStr">
        <is>
          <t>15515 Lemon Fish Drive</t>
        </is>
      </c>
      <c r="C27" s="4" t="inlineStr">
        <is>
          <t xml:space="preserve"> </t>
        </is>
      </c>
      <c r="D27" s="4" t="inlineStr">
        <is>
          <t xml:space="preserve"> </t>
        </is>
      </c>
    </row>
    <row r="28">
      <c r="A28" s="4" t="inlineStr">
        <is>
          <t>Entity Address City Or Town</t>
        </is>
      </c>
      <c r="B28" s="4" t="inlineStr">
        <is>
          <t>Lakewood Ranch</t>
        </is>
      </c>
      <c r="C28" s="4" t="inlineStr">
        <is>
          <t xml:space="preserve"> </t>
        </is>
      </c>
      <c r="D28" s="4" t="inlineStr">
        <is>
          <t xml:space="preserve"> </t>
        </is>
      </c>
    </row>
    <row r="29">
      <c r="A29" s="4" t="inlineStr">
        <is>
          <t>Entity Address State Or Province</t>
        </is>
      </c>
      <c r="B29" s="4" t="inlineStr">
        <is>
          <t>FL</t>
        </is>
      </c>
      <c r="C29" s="4" t="inlineStr">
        <is>
          <t xml:space="preserve"> </t>
        </is>
      </c>
      <c r="D29" s="4" t="inlineStr">
        <is>
          <t xml:space="preserve"> </t>
        </is>
      </c>
    </row>
    <row r="30">
      <c r="A30" s="4" t="inlineStr">
        <is>
          <t>Entity Address Postal Zip Code</t>
        </is>
      </c>
      <c r="B30" s="4" t="inlineStr">
        <is>
          <t>34202</t>
        </is>
      </c>
      <c r="C30" s="4" t="inlineStr">
        <is>
          <t xml:space="preserve"> </t>
        </is>
      </c>
      <c r="D30" s="4" t="inlineStr">
        <is>
          <t xml:space="preserve"> </t>
        </is>
      </c>
    </row>
    <row r="31">
      <c r="A31" s="4" t="inlineStr">
        <is>
          <t>City Area Code</t>
        </is>
      </c>
      <c r="B31" s="4" t="inlineStr">
        <is>
          <t>847</t>
        </is>
      </c>
      <c r="C31" s="4" t="inlineStr">
        <is>
          <t xml:space="preserve"> </t>
        </is>
      </c>
      <c r="D31" s="4" t="inlineStr">
        <is>
          <t xml:space="preserve"> </t>
        </is>
      </c>
    </row>
    <row r="32">
      <c r="A32" s="4" t="inlineStr">
        <is>
          <t>Local Phone Number</t>
        </is>
      </c>
      <c r="B32" s="4" t="inlineStr">
        <is>
          <t>924-4332</t>
        </is>
      </c>
      <c r="C32" s="4" t="inlineStr">
        <is>
          <t xml:space="preserve"> </t>
        </is>
      </c>
      <c r="D32" s="4" t="inlineStr">
        <is>
          <t xml:space="preserve"> </t>
        </is>
      </c>
    </row>
    <row r="33">
      <c r="A33" s="4" t="inlineStr">
        <is>
          <t>Auditor Name</t>
        </is>
      </c>
      <c r="B33" s="4" t="inlineStr">
        <is>
          <t>SALBERG &amp; COMPANY, P.A.</t>
        </is>
      </c>
      <c r="C33" s="4" t="inlineStr">
        <is>
          <t xml:space="preserve"> </t>
        </is>
      </c>
      <c r="D33" s="4" t="inlineStr">
        <is>
          <t xml:space="preserve"> </t>
        </is>
      </c>
    </row>
    <row r="34">
      <c r="A34" s="4" t="inlineStr">
        <is>
          <t>Auditor Location</t>
        </is>
      </c>
      <c r="B34" s="4" t="inlineStr">
        <is>
          <t>Florida</t>
        </is>
      </c>
      <c r="C34" s="4" t="inlineStr">
        <is>
          <t xml:space="preserve"> </t>
        </is>
      </c>
      <c r="D34" s="4" t="inlineStr">
        <is>
          <t xml:space="preserve"> </t>
        </is>
      </c>
    </row>
    <row r="35">
      <c r="A35" s="4" t="inlineStr">
        <is>
          <t>Security 12g Title</t>
        </is>
      </c>
      <c r="B35" s="4" t="inlineStr">
        <is>
          <t>Common Stock, par value $.001 per share</t>
        </is>
      </c>
      <c r="C35" s="4" t="inlineStr">
        <is>
          <t xml:space="preserve"> </t>
        </is>
      </c>
      <c r="D35" s="4" t="inlineStr">
        <is>
          <t xml:space="preserve"> </t>
        </is>
      </c>
    </row>
    <row r="36">
      <c r="A36" s="4" t="inlineStr">
        <is>
          <t>Auditor Firm Id</t>
        </is>
      </c>
      <c r="B36" s="4" t="inlineStr">
        <is>
          <t>106</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12 Months Ended</t>
        </is>
      </c>
    </row>
    <row r="2">
      <c r="B2" s="2" t="inlineStr">
        <is>
          <t>Apr. 30, 2022</t>
        </is>
      </c>
    </row>
    <row r="3">
      <c r="A3" s="3" t="inlineStr">
        <is>
          <t>INCOME TAXES</t>
        </is>
      </c>
      <c r="B3" s="4" t="inlineStr">
        <is>
          <t xml:space="preserve"> </t>
        </is>
      </c>
    </row>
    <row r="4">
      <c r="A4" s="4" t="inlineStr">
        <is>
          <t>NOTE 4- INCOME TAXES</t>
        </is>
      </c>
      <c r="B4" s="4" t="inlineStr">
        <is>
          <t>NOTE 4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at April 30, 2022 and 2021 consist of net operating loss carryforwards and differences in the book and tax basis assets. The Company’s income tax benefit differs from the “expected” income tax benefit for federal income tax purposes as follows: For the Year Ended April 30, 2022 2021 Income tax benefit at U.S. Federal Income Tax rate $ (284,000 ) $ (39,000 ) State income taxes, net of federal benefit (78,000 ) (11,000 ) Change in valuation allowance 362,000 50,000 Net Income tax benefit $ - $ - The Company’s approximate net deferred tax assets are as follows: April 30, 2022 2021 Deferred tax assets: Net operating loss carry forward $ 5,549,000 $ 5,187,000 Total deferred tax assets $ 5,549,000 $ 5,187,000 Less: deferred tax asset valuation allowance (5,549,000 ) (5,187,000 ) Total Net deferred tax assets $ - $ - The net operating loss carryforward was approximately $20,739,000 and $19,386,000 at April 30, 2022 and 2021, respectively. The Company provided a valuation allowance equal to the deferred income tax assets for the years ended April 30, 2022 and 2021 because it was not known whether future taxable income will be sufficient to utilize the loss carryforward and other deferred tax assets. The increase in the valuation allowance was $362,000 in 2022. The potential tax benefit arising from the net operating loss carryforward of $16,656,000 from the period prior to Tax Cuts and Jobs Act’s (“Act”) effective date will expire in 2039. The potential tax benefit arising from the net operating loss carryforward of $4,083,000 from the period following the Act’s effective date can be carried forward indefinitely within the annual usage limitations. Additionally, the future utilization of the net operating loss carryforward to offset future taxable income is subject to an annual limitation as a result of ownership or business changes that may occur in the future. The Company has not conducted a study to determine the limitations on the utilization of these net operating loss carryforwards. If necessary, the deferred tax assets will be reduced by any carryforward that may not be utilized or expires prior to utilization as a result of such limitations, with a corresponding reduction of the valuation allowance. The Company does not have any uncertain tax positions or events leading to uncertainty in a tax position. The Company’s Corporate Income tax returns for tax years from 2005 (initial tax year) through 2020 remain subject to Internal Revenue Service (“IRS”) examination because the Company has not filed tax returns for these years. Because the Company has not had taxable income for the unfiled tax returns, the IRS charges a non-filing penalty of $210 for each return at 60 days after the date due. The Company has calculated that the estimated penalty for the unfiled returns would be approximately $4,020 at April 30, 2022. At April 30, 2022 and 2021, the Company owed the State of Delaware $110,154 for unpaid state income taxes from the tax year ended April 30, 2007. The unpaid state income taxes are included as state income taxes payable in the accompanying Balance Sheets. Additionally, at April 30, 2022 and 2021, the Company owes the State of Delaware for assessed penalties and interest from the tax year ending April 30, 2007 of $283,983 and $261,087, which is included as accrued expenses in the accompanying Balance Sheets at April 30, 2022 and 2021, respectively.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t>
        </is>
      </c>
      <c r="B1" s="2" t="inlineStr">
        <is>
          <t>12 Months Ended</t>
        </is>
      </c>
    </row>
    <row r="2">
      <c r="B2" s="2" t="inlineStr">
        <is>
          <t>Apr. 30, 2022</t>
        </is>
      </c>
    </row>
    <row r="3">
      <c r="A3" s="3" t="inlineStr">
        <is>
          <t>STOCK</t>
        </is>
      </c>
      <c r="B3" s="4" t="inlineStr">
        <is>
          <t xml:space="preserve"> </t>
        </is>
      </c>
    </row>
    <row r="4">
      <c r="A4" s="4" t="inlineStr">
        <is>
          <t>NOTE 5 - STOCK</t>
        </is>
      </c>
      <c r="B4" s="4" t="inlineStr">
        <is>
          <t>NOTE 5 – STOCK Common Stock The Company is authorized to issue up to 950,000,000 shares of common stock at $0.001 par value per share. Effective January 5, 2022, the Company amended its Articles of Incorporation to increase authorized shares from 600,000,000 to 950,000,000. See Note 8 – Commitments and Contingencies for discussion related to authorized securities. At April 30, 2022, there were 527,327,424 shares issued and 525,827,424 shares outstanding. There are 1,500,000 shares issued to former officers that were terminated prior to their vesting period and excluded from the shares issued at April 30, 2022. Per the employment agreements, any unvested shares not yet released to employee shall be returned to Company treasury, and employee shall be entitled to no compensation for such shares. The Company plans to pursue the return of the unvested shares. Common Stock Issued From May 7, 2020 to August 17, 2020, a lender of an original $100,000 face value convertible unsecured promissory note, elected to convert $39,180 of the principal amount and $4,248 of accrued interest into 43,748,599 shares of common stock resulting in a note balance of $12,170 after the conversion. See Note 3 – Debt. Effective May 20, 2020, the Company sold 100,000 shares of common stock to an investor for $400 at a purchase price of $0.004 per share. Effective May 25, 2020, the Company sold 1,000,000 shares of common stock to an investor for $40,000 between May 14, 2020 and May 20, 2020, at a purchase price of $0.04 per share. From June 8, 2020 to June 18, 2020, a lender of an original $63,000 face value convertible unsecured promissory note, elected to convert the entire principal amount of $63,000 and $3,150 of accrued interest into 65,492,425 shares of common stock. See Note 3 – Debt. From June 15, 2020 to June 29, 2020, a lender of an original $150,000 face value unsecured promissory note, elected to convert $7,433 of principal, $10,416 of accrued interest and $3,750 of conversion fees into 59,995,579 shares of common stock resulting in a note balance of $138,483 after the conversions. See Note 3 – Debt. From June 18, 2020 to August 5, 2020, a lender of an original $550,000 face value convertible secured promissory note elected to convert the remaining $30,000 of the principal amount of the promissory note into 21,820,000 shares of common stock resulting in a note balance of $0 after the conversion. See Note 3 – Debt. Effective July 20, 2020, the Company sold 400,000 shares of common stock to an investor for $800 at a purchase price of $0.002 per share. From July 23, 2020 to July 27, 2020, a lender of an original $38,000 face value unsecured promissory note, elected to convert the entire principal amount of $38,000 and $1,900 of accrued interest into 30,692,309 shares of common stock. See Note 3 – Debt. Effective September 15, 2020, the Company sold 5,000,000 shares of common stock to an investor for $10,000 at a purchase price of $0.002 per share. Effective October 2, 2020, the Company sold 7,500,000 shares of common stock to an investor for $15,000 at a purchase price of $0.002 per share. Effective November 1, 2020, the Company sold 2,500,000 shares of common stock to an investor for $5,000 at a purchase price of $0.002 per share. Effective November 9, 2020, the Company sold 3,500,000 shares of common stock to an investor for $7,000 at a purchase price of $0.002 per share. Effective November 11, 2020, the Company sold 1,000,000 shares of common stock to an investor for $2,000 at a purchase price of $0.002 per share. Effective November 11, 2020, the Company sold 500,000 shares of common stock to an investor for $1,000 at a purchase price of $0.002 per share. Effective December 14, 2020, the Company sold 7,500,000 shares of common stock to an investor for $15,000 at a purchase price of $0.002 per share. On January 21, 2021, a lender of an original $550,000 face value convertible secured promissory note elected to convert $28,500 of the accrued and unpaid interest into 15,000,000 shares of common stock at a conversion price of $0.0019 per share. Effective January 29, 2021, the Company sold 80,000 shares of common stock to an investor for $2,000 at a purchase price of $0.025 per share. Effective February 2, 2021, the Company sold 20,000 shares of common stock to an investor for $500 at a purchase price of $0.025 per share. Effective February 4, 2021, the Company sold 80,000 shares of common stock to an investor for $2,000 at a purchase price of $0.025 per share. Effective February 4, 2021, the Company sold 26,666 shares of common stock to an investor for $800 at a purchase price of $0.03 per share. Effective February 7, 2021, the Company sold 166,666 shares of common stock to an investor for $5,000 at a purchase price of $0.03 per share. Effective March 11, 2021, the Company sold 80,000 shares of common stock to an investor for $2,000 at a purchase price of $0.025 per share. Effective May 19, 2021, the Company granted 16,800,000 restricted $0.001 par value common shares to 14 key consultants, all of whom had made significant contributions to the Company over an extended period of time. All of the common shares were vested fully on the grant date. Of the 16,800,000 shares, 15,300,000 were issued between June 22, 2021, and July 2, 2021. The remaining 1,500,000 shares were not issued because the consultant had not been onboarded and signed the agreement. The 15,300,000 vested shares of common stock were valued at $0.0125 per share, the quoted market price on the date of grant and the Company recorded $191,250 of stock compensation expense in the accompanying Statement of Operations on the grant date of May 19, 2021. Effective June 22, 2021, the Company issued 40,000 shares of common stock that were issuable at April 30, 2021 and related to a February 2021 sale of common stock at $0.025 per share. From August 4, 2021, through August 10, 2021, the lender of a $55,000 convertible unsecured promissory note elected to convert the entire principal amount and $2,750 of accrued interest into 11,105,664 shares of the Company’s $0.001 par value common stock. See Note 3 – Debt. On August 10, 2021, the lender of an original $80,000 convertible secured promissory note elected to convert $5,998 of the principal amount into 2,498,971 shares of the Company’s $0.001 par value common stock. See Note 3 – Debt. From September 17, 2021, through September 27, 2021, the lender of a $41,000 convertible unsecured promissory note elected to convert the entire principal amount and $2,050 of accrued interest into 4,659,872 shares of the Company’s $0.001 par value common stock. See Note 3 – Debt. On November 4, 2021, the lender of a $48,000 convertible unsecured promissory note elected to convert the entire principal amount and $2,400 of accrued interest into 7,098,592 shares of the Company’s $0.001 par value common stock. See Note 3 – Debt. On December 9, 2021, the lender of a $53,000 convertible unsecured promissory note elected to convert the entire principal amount and $2,650 of accrued interest into 9,594,828 shares of the Company’s $0.001 par value common stock. See Note 3 – Debt. On January 13, 2022, the lender of an original $100,000 convertible unsecured promissory note elected to convert $6,170 of the principal and $2,648 of accrued interest into 1,348,348 shares of the Company’s $0.001 par value common stock. See Note 3 – Debt. On January 28, 2022, the lender of an original $80,000 convertible secured promissory note elected to convert $7,200 of the principal amount into 1,000,000 shares of the Company’s $0.001 par value common stock. See Note 3 – Debt. From February 17, 2022 through April 26, 2022, the Company received $1,151,326 of proceeds, net of offering costs, from the sale of 55,119,047 shares of stock at $0.021 per share in relation to the Company’s Form 1-A Regulation A Offering Statement with the SEC for the sale of 125,000,000 shares of $0.001 par value common stock. Additionally, the Company received subscriptions for 9,200,000 shares of stock at $0.21 per share or $193,200. However, the subscription had not been funded as of the date of this filing. See Note 1 – Nature of Operations, Basis of Presentation, Going Concern, and Summary of Significant Accounting Policies and Note 9 –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t>
        </is>
      </c>
      <c r="B1" s="2" t="inlineStr">
        <is>
          <t>12 Months Ended</t>
        </is>
      </c>
    </row>
    <row r="2">
      <c r="B2" s="2" t="inlineStr">
        <is>
          <t>Apr. 30, 2022</t>
        </is>
      </c>
    </row>
    <row r="3">
      <c r="A3" s="3" t="inlineStr">
        <is>
          <t>STOCK BASED COMPENSATION</t>
        </is>
      </c>
      <c r="B3" s="4" t="inlineStr">
        <is>
          <t xml:space="preserve"> </t>
        </is>
      </c>
    </row>
    <row r="4">
      <c r="A4" s="4" t="inlineStr">
        <is>
          <t>NOTE 6 - STOCK BASED COMPENSATION</t>
        </is>
      </c>
      <c r="B4" s="4" t="inlineStr">
        <is>
          <t xml:space="preserve">NOTE 6 – STOCK BASED COMPENSATION The following table summarizes stock option activity of the Company for the year ended April 30, 2022: Stock Options Outstanding Weighted Weighted Average Average Remaining Aggregate Number of Exercise Contractual Intrinsic Options Price Life (Years) Value Outstanding, April 30, 2021 1,200,000 $ 0.05 3.21 $ - Outstanding, April 30, 2022 1,200,000 $ 0.05 2.21 $ - Exercisable, April 30, 2022 1,200,000 $ 0.05 2.21 $ - Stock Warrants Effective October 26, 2020, 300,000 stock warrants at an exercise price of $0.30 per share expired. Effective May 19, 2021, the Company granted 8,150,000 warrants to 13 key consultants, all of whom had made significant contributions to the Company over an extended period of time. All of the warrants to purchase shares, were vested fully on the grant date. The terms of the warrants are an exercise price of $0.07 per share and an expiration date of January 31, 2024. The Company used the following assumptions in estimating fair value: Stock Price $ 0.0125 Exercise Price $ 0.070 Expected Remaining Term 2.68 years Volatility 302 % Annual Rate of Quarterly Dividends 0.00 % Risk Free Interest Rate 0.01 % On November 24, 2021, in relation to a $315,000 Convertible Secured Promissory Note (See Note 3 Debt), the Company issued the lender two warrants, (1) non-cancellable three (3) year term to acquire 10,000,000 shares of common stock of the Company at an exercise price of $0.025 per share and (2) cancellable five (5) year term to acquire 15,000,000 shares of common stock of the Company at an exercise price of $0.035 per share. The 15,000,000 five (5) year warrant is cancellable if the Company repays the Note prior to maturity. Additionally, the Company issued the lender’s broker representative a warrant with a three (3) year term to acquire 540,000 shares of common stock of the Company at an exercise price of $0.042 per share. the Company issued the lender two warrants, (1) non-cancellable five (5) year term to acquire 10,000,000 shares of common stock of the Company at an exercise price of $0.035 per share and (2) cancellable five (5) year term to acquire 15,000,000 shares of common stock of the Company at an exercise price of $0.035 per share. The Company evaluated the warrants and determined that there was no embedded conversion feature as the warrants contained a set exercise price with an adjustment only based upon customary items including stock dividends and splits, subsequent rights offerings, and pro rate distributions. The Company calculated the relative fair value between the note and the warrants on the issue date utilizing the Black Scholes Pricing Model for the warrants. As a result, the Company allocated $145,947 to the warrants which was recorded as a debt discount with an offset to additional paid in capital in the accompanying financial statements. The warrant calculations used the following assumptions: The warrant calculations used the following assumptions: stock price $0.0116, warrant exercise price $0.03 to $0.042, expected term of 5 years, expected volatility of 317% and discount rate of 0.82%. The debt discount for the warrant will be amortized over the one-year term of the Note. On April 18, 2022, in relation to a $560,000 Convertible Secured Promissory Note (See Note 3 Debt), the Company issued the lender two warrants, (1) non-cancellable three (3) year term to acquire 13,350,000 shares of common stock of the Company at an exercise price of $0.025 per share and (2) cancellable five (5) year term to acquire 13,350,000 shares of common stock of the Company at an exercise price of $0.035 per share. The 13,350,000 five (5) year warrant is cancellable if the Company repays the Note prior to maturity. Additionally, the Company issued the lender’s broker representative a warrant with a five (5) year term to acquire 1,080,000 shares of common stock of the Company at an exercise price of $0.03 per share. The Company evaluated the warrants and determined that there was no embedded conversion feature as the warrants contained a set exercise price with an adjustment only based upon customary items including stock dividends and splits, subsequent rights offerings, and pro rate distributions. The Company calculated the relative fair value between the note and the warrants on the issue date utilizing the Black Scholes Pricing Model for the warrants. As a result, the Company allocated $279,362 to the warrants which was recorded as a debt discount with an offset to additional paid in capital in the accompanying financial statements. The warrant calculations used the following assumptions: (1) 3- year term warrants - stock price $0.0227, warrant exercise price $0.025, expected term of 3 years, expected volatility of 314% and discount rate of 0.82% and (2) 5- year term warrants - stock price $0.0227, warrant exercise price $0.035, expected term of 5 years, expected volatility of 317% and discount rate of 0.82%. The following table summarizes stock warrant activity of the Company for the year ended April 30, 2022: Stock Warrants Outstanding Weighted Weighted Average Average Remaining Aggregate Number of Exercise Contractual Intrinsic Warrants Price Life (Years) Value Outstanding, April 30, 2021 1,500,000 $ 0.021 1.02 $ - Granted May 19, 2021 8,150,000 $ 0.07 2.72 $ - Granted November 24, 2021 25,540,000 $ 0.021 4.48 $ - Granted April 18, 2022 27,780,000 $ 0.021 3.82 $ - Outstanding, April 30, 2022 62,970,000 $ 0.027 3.85 $ - Exercisable, April 30, 2022 62,970,000 $ 0.027 3.8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Apr. 30, 2022</t>
        </is>
      </c>
    </row>
    <row r="3">
      <c r="A3" s="3" t="inlineStr">
        <is>
          <t>RELATED PARTY TRANSACTIONS</t>
        </is>
      </c>
      <c r="B3" s="4" t="inlineStr">
        <is>
          <t xml:space="preserve"> </t>
        </is>
      </c>
    </row>
    <row r="4">
      <c r="A4" s="4" t="inlineStr">
        <is>
          <t>NOTE 7 - RELATED PARTY TRANSACTIONS</t>
        </is>
      </c>
      <c r="B4" s="4" t="inlineStr">
        <is>
          <t>NOTE 7 – RELATED PARTY TRANSACTIONS The Company has previously accrued $777,111 comprised of $740,000 for unpaid former officer compensation and $37,111 for the employer’s share of payroll taxes related to the unpaid former officer compensation in the accompanying Balance Sheets at April 30, 2022 and 2021, respectively. The accrued compensation is related to two former officers and the Company believes that because of the termination of all officers, there is no employment agreement or compensation due to the former officers. Effective November 16, 2018, the Company entered into a Master Business Agreement (“Master Agreement”) with BDB Entertainment, Inc. to provide the following services related to the Company’s planned 2019 football season: (1) marketing and communications, (2) sponsorship development and sales, (3) distribution and broadcasts and (4) production and show creation. The consulting firm is owned by the William Lyons, the Chief Marketing Officer of the Company. Effective December 31, 2020, the Master Agreement was changed to reflect a different entity controlled by Chief Marketing Officer, William Lyons Associates, Inc., and has a term through July 31, 2022 by virtue of an extension. The Master Agree provides for both cash and common stock payments for each of the above four service areas. The services to be provided are contingent on the Company obtaining a minimum $3,000,000 of investor funding by July 31, 2022, by virtue of an extension. At April 30, 2022 and 2021, the Company has recorded $210,868 and $177,868, respectively of accounts payable – related parties for Company related expenses. The April 30, 2022, balance of $210,868 is comprised of (1) $199,500 owed to the President, CEO, and member of the Board of Directors for payments made on behalf of the Company, (2) $10,962 owed to the Chief Financial Officer of the Company, (3) $336 owed to the Senior Vice President of Football Operations and $70 owed to the Vice President of Team Interface. The $199,450 owed to the President, CEO and member of the Board of Directors includes $161,200 of expenses related to a consulting agreement with the Company, $36,800 of expenses related to an office in home and $1,500 of advances made to the Company. The $10,961 owed to the Chief Financial Officer of the Company is for the accrual of unpaid payroll from February 1, 2022 to February 25, 2022. The $336 owed to the Senior Vice President of Football Operations and $70 owed to the Vice President of Team Interface are for accrued and unpaid expenses paid on behalf of the Company. On March 5, 2020 and August 12, 2020, a member of the Board of Directors, provided $55,000 of proceeds to the Company through the issuance of two Note Payables, one for $25,000 and another for $30,000. The Note Payable terms include an annual interest rate of 10% and are both payable on September 30, 2022, by virtue of an extension. At April 30, 2022, the Company has recorded the proceeds as note payable, related party. For the years ended April 30, 2022 and 2021, the Company recorded $5,500 and $4,645 of interest expense in the accompanying Statements of Operations and at April 30, 2022 and April 30, 2021, the Company has recorded $10,529 and $5,029 of accrued interest, related party in the accompanying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Apr. 30, 2022</t>
        </is>
      </c>
    </row>
    <row r="3">
      <c r="A3" s="3" t="inlineStr">
        <is>
          <t>COMMITMENTS AND CONTINGENCIES</t>
        </is>
      </c>
      <c r="B3" s="4" t="inlineStr">
        <is>
          <t xml:space="preserve"> </t>
        </is>
      </c>
    </row>
    <row r="4">
      <c r="A4" s="4" t="inlineStr">
        <is>
          <t>NOTE 8 - COMMITMENTS AND CONTINGENCIES</t>
        </is>
      </c>
      <c r="B4" s="4" t="inlineStr">
        <is>
          <t>NOTE 8 – COMMITMENTS AND CONTINGENCIES Lawsuit for Legal Fees On May 9, 2009, a previous legal firm representing the Company filed a lawsuit against the Company in the U.S. District Court for the District of Delaware for failure to pay legal fees owed in the amount of $166,129. The Company negotiated with the legal firm and in July 2014, issued the legal firm 100,000 shares of common stock valued at $0.05 per share, the quoted market price on the date of grant, as a sign of good faith towards a resolution. On April 2, 2009, to avoid the cost of litigation, the Company agreed to a Consent of Judgment against it in the amount of $166,129. The Company previously recorded $173,821 related to the dispute and is classified as accounts payable in the accompanying Balance Sheets at April 30, 2022 and 2021, respectively. The judgment amount remains unpaid, and the Company has had no further contact related to the judgment. Attorney Lien On August 2, 2017, the Company’s former legal counsel, submitted correspondence reflecting a “charging lien” for non-payment related to $243,034 of legal services provided to the Company, which included $19,453 of interest on unpaid invoices. The retainer agreement specified that interest will be charged at 1% per month for unpaid amounts. The Company recorded $26,880 and $26,880 of interest expense related to the unpaid invoices during the years ended April 30, 2022 and 2021, resulting in a total amount owed of $375,041 and $348,161, classified as accounts payable in the accompanying Balance Sheets at April 30, 2022 and 2021, respectively. The “charging lien” states that the former legal counsel will retain all Company documents in his possession unless paid the amount outstanding as described above. The Company disputes the claim made by the former legal counsel. Supplier Dispute: In 2016, the Company entered an agreement with a Canadian entity to be the Company’s official uniform supplier. The supplier made a claim for a $140,000 payment, which the Company disputes and the Company has recorded $140,000 of accounts payable for the claim in the accompanying Balance Sheets at April 30, 2022 and 2021, respectively. The Company disputes the charge with the supplier. Vendor Lawsuits Bankruptcy Trustee A chapter 7 trustee (the “Trustee”) made a claim in 2016 against the Company relating to an October 1, 2014 agreement between the Company and debtor in the Chapter 7 bankruptcy (the “Debtor”). On August 24, 2017, the Company and the Debtor agreed to a $50,000 settlement payment by the Company to the bankruptcy trustee to resolve the matter. On August 13, 2018, the Company and the Trustee executed a Stipulation and Consent Order specifying that the Company would pay the Trustee $50,000 by August 31, 2018. If payment were not made timely by the Company and was not cured within three (3) days of the August 31, 2018 date, a consent judgment in the amount of $70,000 would be entered against the Company. The Company did not make the required payment within the timeframe and as a result, a judgment in the amount of $70,000 was entered against the Company. The Company has previously recorded $70,000 for the potential settlement as accrued expenses in the accompanying Balance Sheets at April 30, 2022 and 2021, respectively. The Company received notice on December 18, 2019 that the judgement had been purchased by a third party, who extended a 10-day offer to compromise and settle the judgment debt for $25,000. The Company rejected the offer, and the judgment remains unpaid. See Note 2 – Accrued Expenses and Note 9 – Subsequent Events. Logo Design and Website development Vendor: On August 4, 2017, a vendor of the Company, filed a lawsuit in the amount of $153,016 related to unpaid invoices for logo design and website development services provided. On December 18, 2017, the Company received a settlement demand for payment of consideration with a total value of $153,016, consisting of stock valued at $26,016 and periodic cash payments to be completed on or before June 1, 2018 totaling $127,000. Further negotiations ensued and ultimately the case was settled on or about March 5, 2018. Investor Relations Vendor: The Company previously entered into a contract with a vendor for investor relations services. On December 7, 2017, the Company received a demand for payment of $153,000. Per the demand letter, the sum was to be paid on or before December 15, 2017 and if not paid, collections and or legal actions could be instituted. The Company has recorded $124,968 of accounts payable to the vendor in the accompanying Balance Sheets at April 30, 2022 and 2021, respectively. The difference in amounts is that the Company terminated the agreement in writing whereas the vendor continued to charge for services after the date of termination for which the Company disagrees. Unpaid Taxes and Penalties At April 30, 2022 and 2021, the Company owed the State of Delaware $110,154 for unpaid state income taxes from the tax year ended April 30, 2007. The Company does not owe income taxes for any other year than 2007. The unpaid state income taxes are included as state income taxes payable in accompanying Balance Sheets at April 30, 2022 and 2021, respectively. Additionally, the Company owes the State of Delaware for penalties and interest from the tax year ending April 30, 2007 of $283,983 and $261,087, which is included as accrued expenses in the accompanying Balance Sheets at April 30, 2022 and 2021, respectively.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 In September 2015, the Company reached an offer in compromise (“OIC”) settlement with the IRS for unpaid penalties and interest from the tax year ended April 30, 2007. The settlement was in the amount of $13,785, to be paid with a $1,000 payment upon the execution of settlement, then the balance of $1,757 paid in November 2015 and making up the 20% down payment of $2,757, a second installment payment of $2,208, and then four monthly payments of $2,205. The Company made all required payments in accordance with the settlement except for the final payment of $2,205. The Company received correspondence from the IRS that because of an application fee not being paid with the original OIC, the Company was required to submit a new OIC and the required application fee. In October 2016, the Company had a telephone call with an IRS representative and were informed to offer the last payment that was due on the original OIC of $2,205 as discussed above and pay 20% of that balance. On October 5, 2016, the Company sent to the IRS by certified mail two checks in the amount of $186 (application fee for the new OIC) and $449 (20% or $441 of the $2,205 remaining original OIC payment and an $8 processing fee). Master Services Agreement Effective February 5, 2019, the Company entered into a Master Services Agreement (“Master Services”) with a third-party consulting firm to provide social and digital consulting services. The Master Services included an initial Statement of Work (“SOW”) in the amount of $167,500 for services through October 31, 2019. The SOW provided for an initial signing payment of $25,000 and $15,000 payments to be made through October 31, 2019 for services provided. The Company made the $25,000 signing payment on February 21, 2019. The parties disputed the services provided and terminated the agreement in July 2019. A legal firm representing the consulting firm contacted the Company and claimed that the Company owes $90,000 for services, which the Company disputes. The Company completed an analysis of services provided and believes that the $90,000 claim is significantly overstated. Based upon invoices that were provided by the consulting firm later, the Company has recorded $60,000 of accounts payable in the accompanying Balance Sheets at April 30, 2022 and 2021, which the Company disputes. Property Under Lease The Company leases a 9,000 sq. ft. warehouse facility in San Antonio, TX to store approximately 30,000 items of football equipment for which the Company purchased on April 21, 2022. The lease has a one-year term through March 2023, payable at $7,412 monthly, including $2,012 for common area maintenance and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Apr. 30, 2022</t>
        </is>
      </c>
    </row>
    <row r="3">
      <c r="A3" s="3" t="inlineStr">
        <is>
          <t>SUBSEQUENT EVENTS</t>
        </is>
      </c>
      <c r="B3" s="4" t="inlineStr">
        <is>
          <t xml:space="preserve"> </t>
        </is>
      </c>
    </row>
    <row r="4">
      <c r="A4" s="4" t="inlineStr">
        <is>
          <t>NOTE 9 - SUBSEQUENT EVENTS</t>
        </is>
      </c>
      <c r="B4" s="4" t="inlineStr">
        <is>
          <t>NOTE 9 – SUBSEQUENT EVENTS Effective May 6, 2022, the Company signed an Equity Line Purchase Agreement whereby subject to the terms and conditions set forth, the Company will sell to the Investor up to Ten Million Dollars ($10,000,000) or Four Hundred Million (400,000,000) shares of registered common stock, $0.001 par value per share. Subject to the satisfaction of all of the conditions set forth in the Agreement, the Company shall have the right, but not the obligation, to direct the Investor, by its delivery to the Investor of a Purchase Notice from time to time, to purchase a minimum of twenty thousand dollars ($20,000) and up to a maximum of; (i) two hundred fifty thousand dollars ($250,000), or (ii) one hundred and fifty percent (150%) of the average daily volume traded for the Company’s common stock during the relevant Valuation Period (subject to adjustments for stock splits, dividends, and similar occurrences), subject to the Available Amount. The Valuation Period is the ten (10) consecutive Business Days immediately preceding, but not including the date a Purchase Notice is delivered. The maturity date of the Agreement is November 6, 2022. The Purchase Price is 75% of the lowest traded price of the Common Stock during the Valuation Period. Following an up-list of the Common Stock on The Nasdaq Stock Market or an equivalent national exchange, the Purchase Price shall be set at eighty percent (80%) of the lowest traded price of the Company’s Common Stock during the Valuation Period, subject to a floor of $0.01, per share (subject to adjustments for stock splits, dividends, and similar occurrences). The right of the Company to commence sales of the common stock is subject to the satisfaction that a Registration Statement shall have been declared and remain effective by and with the SEC, and no stop order with respect to the Registration Statement shall be pending or threatened by the SEC. Through the date of this Form 10-K, the Registration Statement had not been declared effective and as such, no sales of stock have occurred. Effective May 26, 2022, the Company executed a settlement agreement with an unsecured convertible note payable lender related to the Company not having sufficient shares of stock reserved for a conversion requested in January 2022. The settlement was a release by the lender of any and all rights that the lender could have requested in exchange for the issuance of 2,600,000 shares of the Company’s $0.001 par value common stock. In exchange for the issuance of the shares, the remaining $6,000 outstanding principal balance of the note payable and accrued interest of $1,221 or $7,221 in total were cancelled. The difference between the $7,221 and $2,600 par value of the shares issued or $4,621 will be recorded as an offset to additional paid in capital. See Note 3 – Debt. On May 23, 2022, a lender of a $315,000 convertible unsecured promissory note dated November 24, 2021 elected to convert $135,670 of the principal amount, $18,020 of accrued interest and a $1,750 note conversion fee into 26,800,000 shares of the Company’s $0.001 par value common stock and the principal balance of the promissory note is $179,330 after the conversion. As a result of the conversion, the Company adjusted previously recorded debt issue costs to interest expense in the amount of $44,033 and the debt issue costs balance is $58,202 after the conversion. See Note 3 – Debt. On July 5, 2022, the same lender of the $315,000 convertible unsecured promissory note dated November 24, 2021 discussed above, elected to convert $42,587 of the principal amount, $2,063 of accrued interest and a $1,750 note conversion fee into 8,000,000 shares of the Company’s $0.001 par value common stock and the principal balance of the promissory note is $136,743 after the conversion. As a result of the conversion, the Company adjusted previously recorded debt issue costs to interest expense in the amount of $34,458 and the debt issue costs balance is $23,744 after the conversion. See Note 3 – Debt. On May 23, 2022, the Company signed an SPA and a Senior Secured Convertible Note (the “Note”) in the aggregate principal amount of $560,000 with an original issue discount of 10% OID. The Company received $468,760 of net proceeds from the issuance of the Note after payment of $56,000 for the OID and $35,240 of debt issuance costs. The Note is convertible into shares of the Company’s $0.001 par value common stock. The Company will have the option to prepay prior to maturity by paying the outstanding principal, accrued and unpaid interest and a $1,750 administrative fee. Interest on the Note will be incurred at the rate of 12% per annum and the Note has a maturity date one year from the date of the Note or May 23, 2023. In the event of an event of default, interest will be at the rate of sixteen percent (16%) per annum, or the highest rate permitted by law, from the due date thereof until the same is paid. The conversion price is a fixed $0.021 per share and conversion is not permitted for a minimum of six (6) months from the closing date of the Note and the Company will ensure that common stock is reserved for issuance on a 1.5 to 1 basis. If an Event of Default exists at any time after the Issue Date hereof, but prior to the Conversion Date has existed, the Company shall pay to the lender an amount equal to the principal amount then outstanding plus accrued interest (including any default interest) multiplied by 125%. In relation to the Note, the Company issued the lender two warrants, (1) non-cancellable three (3) year term to acquire 13,350,000 shares of common stock of the Company at an exercise price of $0.025 per share and (2) cancellable five (5) year term to acquire 13,350,000 shares of common stock of the Company at an exercise price of $0.035 per share. The 13,350,000 five (5) year warrant is cancellable if the Company repays the Note prior to maturity. Additionally, the Company issued the lender’s broker representative a warrant with a three (3) year term to acquire 1,080,000 shares of common stock of the Company at an exercise price of $0.025 per share. The Company evaluated the Note in accordance with ASU 2020-06 ASU 2020-06 “ Debt—Debt with Conversion and Other Options” The Company evaluated the warrants and determined that there was no embedded conversion feature as the warrants contained a set exercise price with an adjustment only based upon customary items including stock dividends and splits, subsequent rights offerings, and pro rate distributions. The Company calculated the relative fair value between the note and the warrants on the issue date utilizing the Black Scholes Pricing Model for the warrants. As a result, the Company will allocate $274,962 to the warrants which will be recorded as a debt discount with an offset to additional paid in capital. The warrant calculations used the following assumptions: (1) 3- year term warrants - stock price $0.022, warrant exercise price $0.025, expected term of 3 years, expected volatility of 283% and discount rate of 1.07% and (2) 5- year term warrants - stock price $0.022, warrant exercise price ($0.03 to $0.035), expected term of 5 years, expected volatility of 317% and discount rate of 1.07%. The debt discount for the warrants will be amortized over the one-year term of the Note. In total, the Company will record $370,602 of debt discounts on the date of the Note (OID, debt discount cost and warrants). As a result of the Company’s Regulation A amended pricing of $0.0168 per share on July 18, 2022, this triggered down round protection of the warrant exercise price and number of warrants issued (including the Nov. 2021 and April 2022 funding) however, the lender granted the Company a written waiver of issuing additional warrants along with forgoing the reduced exercise price as provided in the warrant anti-dilution language. See Note 3 – Debt. From May 11, 2022 through July 20, 2022, the Company received $549,800 of proceeds from the sale of 29,157,141 shares of stock at $0.021 per share in relation to the Company’s Form 1-A Regulation A Offering Statement with the SEC for the sale of 125,000,000 shares of $0.001 par value common stock. Additionally, the Company received $40,000 of proceeds from three Reg A investors but have not been processed into 1,904,761 shares because of technical paperwork items with the subscription documents. The Company anticipates that the technical items will be corrected in the near future and the shares will be issued to the investors. A chapter 7 trustee (the “Trustee”) made a claim in 2016 against the Company relating to an October 1, 2014 agreement between the Company and debtor in the Chapter 7 bankruptcy (the “Debtor”). In relation to the claim, the Company had previously recorded a $70,000 payable for a bankruptcy vendor judgment from August 2018. Effective June 10, 2022, the Company settled the bankruptcy vendor judgment for a cash payment of $12,500. The judgment had been purchased by a third party in December 2019 and the cash payment is full and final settlement including an executed general waiver and release in favor of the judgment debtor. As a result of the settlement, the Company will record a $57,500 gain on settlement. See Note 8 – Commitments and Contingencies. On June 29, 2022, a lender of a $55,000 convertible unsecured promissory note dated January 4, 2022 elected to convert $25,000 of the principal amount into 1,811,594 shares of the Company’s $0.001 par value common stock and the principal balance of the promissory note is $30,000 after the conversion. As a result of the conversion, the Company adjusted previously recorded debt issue costs to interest expense in the amount of $1,199 and the debt issue costs balance is $847 after the conversion. See Note 3 – Debt. On July 11, 2022, the same lender of the $55,000 convertible unsecured promissory note dated January 4, 2022 discussed above, elected to convert the remaining $30,000 balance of the principal amount and $2,200 of accrued interest into 2,333,333 shares of the Company’s $0.001 par value common stock and the principal balance of the promissory note is $0 after the conversion. As a result of the conversion, the Company adjusted the remaining balance of the previously recorded debt issue costs to interest expense in the amount of $847. See Note 3 – Debt. From May 20, 2022 through June 24, 2022, the Company executed lease deposits for 4 stadiums in Alabama, Arkansas, Ohio and Virginia related to game locations for the 2022 football season to commence August 9, 2022. In total, the Company paid $115,000 for the lease deposits. On June 13, 2022, the Company signed an SPA with an investor that provides for the issuance of a 10% convertible promissory note in the aggregate principal amount of $100,000, convertible into shares of common stock of the Company. Additionally, the SPA provided for the issuance of five million (5,000,000) shares of the Company’s $0.001 par value common stock. The Company received $100,000 of proceeds for working capital purposes from the issuance of the convertible promissory note. Any amount of the principal or interest which is not paid when due shall bear interest at the rate of the lower of twenty-two percent (22%) per annum, or the highest rate permitted by law, from the due date thereof until the same is paid. The convertible promissory note is due in six (6) months from the date of issuance or January 13, 2023. The principal amount of the promissory note may be prepaid in full solely during the dates set forth below, which shall be subject to the following upward adjustments, subject to the payment period upon which the date all amounts hereunder are paid in full by the Borrower occurs, as follows: Date of Note Satisfaction Payment Amount 0 to 45 days after the Issue Date 125% of principal amount plus accrued interest Subsequent to 45 days after the Issue Date, the Company has no right or option to prepay the principal amount. The lender from time to time, and at any time during the period beginning on the date which is forty five (45)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Percent (50%) of the of the lowest trading price of the Common Stock during the twenty (20) trading Days immediately preceding a conversion date (“Conversion Price”). The Conversion Price is subject to “full ratchet” and other customary anti-dilution protections. The Company evaluated the promissory note in accordance with ASC 480 “ Distinguishing Liabilities From Equity The Company evaluated the 5,000,000 shares of stock issued and calculated the relative fair value between the note and the stock on the issue date utilizing the $0.0215 trading price of the stock on July 13, 2022, the date of issuance. As a result, the Company will allocate $51,807 to the stock which will be recorded as a debt discount with an offset to additional paid in capital. The debt discount for the stock will be amortized over the sic month term of the Note. On June 29, 2022, the Company signed an SPA with an investor that provides for the issuance of an 8% convertible promissory note in the aggregate principal amount of $55,000, convertible into shares of common stock of the Company. The Company received $52,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June 29, 2023.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Five Percent (65%) of the of the average of the three lowest trades of the Common Stock during the ten (10) trading Days immediately preceding a conversion date (“Conversion Price”). The Conversion Price is subject to “full ratchet” and other customary anti-dilution protections. The Company evaluated the promissory note in accordance with ASC 480 “ Distinguishing Liabilities From Equity On June 29, 2022, the Company will record debt issue costs of $3,000 as an offset to the promissory note to be amortized over the 1-year term. On July 15, 2022, the Company received $160,000 of net proceeds from the issuance of a $200,000 face value note payable with an original issue discount of $40,000. Interest is accrued at ten percent (10%) annually and the principal amount and interest shall be due and payable in seven equal monthly payments of thirty-one thousand, four hundred twenty-eight dollars and fifty-seven cents ($31,428.57), commencing on December 15, 2022 and continuing on the 15th day of each month thereafter until paid in full not later than July 15, 2023 (the "Maturity Date". Any amount of the principal or interest which is not paid when due shall bear interest at the rate of the lower of twenty-two percent (22%) per annum, or the highest rate permitted by law, from the due date thereof until the same is paid. On July 22, 2022, the Company signed an SPA with an investor that provides for the issuance of an 8% convertible promissory note in the aggregate principal amount of $53,000, convertible into shares of common stock of the Company. The Company received $50,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July 22, 2023.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Five Percent (65%) of the of the average of the three lowest trades of the Common Stock during the ten (10) trading Days immediately preceding a conversion date (“Conversion Price”). The Conversion Price is subject to “full ratchet” and other customary anti-dilution protections. The Company evaluated the promissory note in accordance with ASC 480 “ Distinguishing Liabilities From Equity On July 22, 2022, the Company will record debt issue costs of $3,000 as an offset to the promissory note to be amortized over the 1-year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GOING CONCERN AND SUMMARY OF SIGNIFICANT ACCOUNTING POLICIES (Policies)</t>
        </is>
      </c>
      <c r="B1" s="2" t="inlineStr">
        <is>
          <t>12 Months Ended</t>
        </is>
      </c>
    </row>
    <row r="2">
      <c r="B2" s="2" t="inlineStr">
        <is>
          <t>Apr. 30, 2022</t>
        </is>
      </c>
    </row>
    <row r="3">
      <c r="A3" s="3" t="inlineStr">
        <is>
          <t>NATURE OF OPERATIONS BASIS OF PRESENTATION GOING CONCERN AND SUMMARY OF SIGNIFICANT ACCOUNTING POLICIES (Policies)</t>
        </is>
      </c>
      <c r="B3" s="4" t="inlineStr">
        <is>
          <t xml:space="preserve"> </t>
        </is>
      </c>
    </row>
    <row r="4">
      <c r="A4" s="4" t="inlineStr">
        <is>
          <t>Estimates</t>
        </is>
      </c>
      <c r="B4" s="4" t="inlineStr">
        <is>
          <t>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derivative liabilities, estimates of loss contingencies, valuation of equity-based instruments issued for other than cash and valuation allowance on deferred tax assets.</t>
        </is>
      </c>
    </row>
    <row r="5">
      <c r="A5" s="4" t="inlineStr">
        <is>
          <t>Cash and Cash Equivalents</t>
        </is>
      </c>
      <c r="B5" s="4" t="inlineStr">
        <is>
          <t>For the statements of cash flows, the Company considers all highly liquid investments with an original maturity of three months or less to be cash equivalents. There were no cash equivalents at April 30, 2022 and 2021.</t>
        </is>
      </c>
    </row>
    <row r="6">
      <c r="A6" s="4" t="inlineStr">
        <is>
          <t>Concentrations - Concentration of Credit Risk</t>
        </is>
      </c>
      <c r="B6" s="4" t="inlineStr">
        <is>
          <t>Certain financial instruments potentially subject the Company to concentrations of credit risk. These financial instruments consist primarily of cash. We maintain our cash balances in financial institutions that from time to time exceed amounts insured by the FDIC (up to $250,000, per financial institution as of April 30, 2022). At April 30, 2022, our deposit accounts did exceed insured amounts accounts in the amount of approximately $425,000. The Company has not experienced any losses in such accounts and management believes that the Company is not exposed to significant credit risk due to the financial position of the depository institution in which are deposits are held.</t>
        </is>
      </c>
    </row>
    <row r="7">
      <c r="A7" s="4" t="inlineStr">
        <is>
          <t>Property and Equipment</t>
        </is>
      </c>
      <c r="B7" s="4" t="inlineStr">
        <is>
          <t xml:space="preserve">The Company has $518,133 and $57,223 of football and office equipment at April 30, 2022 and 2021, respectively. On April 22, 2022, the Company purchased $450,000 of football equipment under an option related to a $30,000 note payable. The football equipment is held in storage to be utilized in future planned league operations. Additionally, the Company purchased $10,910 of football equipment on April 29, 2022.  For financial accounting purposes, depreciation for the football and office equipment will be computed by the straight-line method over an estimated useful life of 1 to 7 years. There was no depreciation expense for the years ended April 30, 2022 or 2021, respectively, because the football and office equipment is held in storage and has not been put into use as football league operations have not commenced.  </t>
        </is>
      </c>
    </row>
    <row r="8">
      <c r="A8" s="4" t="inlineStr">
        <is>
          <t>Impairment of Long-Lived Assets</t>
        </is>
      </c>
      <c r="B8" s="4" t="inlineStr">
        <is>
          <t>In accordance with ASC 360-10, “ Long-lived assets,”</t>
        </is>
      </c>
    </row>
    <row r="9">
      <c r="A9" s="4" t="inlineStr">
        <is>
          <t>Convertible Promissory Notes and Related Embedded DerivativesED</t>
        </is>
      </c>
      <c r="B9" s="4" t="inlineStr">
        <is>
          <t>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is recorded as a component of other income (expense) in the accompanying Statements of Operations. The Company follows ASU 260 regarding changes to the classification of certain equity-linked financial instruments (or embedded features) with down round features and clarifies existing disclosure requirements for equity-classified instruments. For freestanding equity-classified financial instruments,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guidance in Topic 260.</t>
        </is>
      </c>
    </row>
    <row r="10">
      <c r="A10" s="4" t="inlineStr">
        <is>
          <t>Convertible Notes With Variable Conversion Options</t>
        </is>
      </c>
      <c r="B10" s="4" t="inlineStr">
        <is>
          <t>The Company has entered into convertible promissory notes, some of which contain variable conversion options, whereby the outstanding principal and accrued interest may be converted, by the holder, into common shares at a fixed discount to the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as accretion to interest expense to the date of first conversion.</t>
        </is>
      </c>
    </row>
    <row r="11">
      <c r="A11" s="4" t="inlineStr">
        <is>
          <t>Fair Value of Financial Instruments</t>
        </is>
      </c>
      <c r="B11" s="4" t="inlineStr">
        <is>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where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football equipment, accounts payable, unsecured convertible notes payable, secured convertible notes payable, notes payable, and notes payable – related par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 basis and the carrying value consist of the following at April 30, 2022 and 2021: April 30, Fair Value Measurements at April 30, 2022 2022 Level 1 Level 2 Level 3 Conversion option liability $ 197,508 $ - $ - $ 197,508 April 30, Fair Value Measurements at April 30, 2021 2021 Level 1 Level 2 Level 3 Conversion option liability $ 208,503 $ - $ - $ 208,503 The following is a summary of activity of Level 3 assets and liabilities for the years ended April 30, 2022 and 2021: Embedded Conversion Option Liability Balance – April 30, 2021 $ 208,503 Gain from change in the fair value of conversion option liability (10,995 ) Balance – April 30, 2022 $ 197,508 Embedded Conversion Option Liability Balance – April 30, 2020 $ 645,055 Reduction in fair value of conversion option liability for conversion of promissory note (30,795 ) Gain from change in the fair value of conversion option liability (405,757 ) Balance – April 30, 2021 $ 208,503 Changes in fair value of the conversion option liability are included as a separate Other Income (Expense) item in the accompanying Statement of Operations.</t>
        </is>
      </c>
    </row>
    <row r="12">
      <c r="A12" s="4" t="inlineStr">
        <is>
          <t>Leases</t>
        </is>
      </c>
      <c r="B12" s="4" t="inlineStr">
        <is>
          <t>The Company follows ASC 842 regarding leases whereby lessees need to recognize leases on their balance sheet as a right of use asset and a corresponding lease liability. We have elected to exclude leases with a lease term of one year or less. Accordingly, we have no leases over one year.</t>
        </is>
      </c>
    </row>
    <row r="13">
      <c r="A13" s="4" t="inlineStr">
        <is>
          <t>Revenue Recognition</t>
        </is>
      </c>
      <c r="B13" s="4" t="inlineStr">
        <is>
          <t>The Company will recognize revenue in accordance with the five-step method prescribed by ASC 606 “Revenues from Contracts with Customers”.</t>
        </is>
      </c>
    </row>
    <row r="14">
      <c r="A14" s="4" t="inlineStr">
        <is>
          <t>League Tryout Camps</t>
        </is>
      </c>
      <c r="B14" s="4" t="inlineStr">
        <is>
          <t>The Company will recognize league tryout camp revenue on the dates that the tryout camps are held. There were no tryout camps held by the Company during the years ended April 30, 2022 or 2021, respectively.</t>
        </is>
      </c>
    </row>
    <row r="15">
      <c r="A15" s="4" t="inlineStr">
        <is>
          <t>Football League Operations</t>
        </is>
      </c>
      <c r="B15" s="4" t="inlineStr">
        <is>
          <t>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as applicable. The Company football operations had not commenced as of April 30, 2022. The Company commenced the selling of on-line digital media merchandise through a third party drop shipper on April 29, 2022 and customers sent cash for certain items that were not shipped until May 2022. The Company recorded $3,802 of accounts receivable with an offset to deferred revenue at April 30, 2022. Subsequently, when the drop shipper ships the item to the customer, the Company, will recognize revenue and cost of goods sold.</t>
        </is>
      </c>
    </row>
    <row r="16">
      <c r="A16" s="4" t="inlineStr">
        <is>
          <t>Income Taxes</t>
        </is>
      </c>
      <c r="B16" s="4" t="inlineStr">
        <is>
          <t xml:space="preserve">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April 30, 2022 and April 30, 2021, the Company does not believe it has any uncertain tax positions that would require either recognition or disclosure in the accompanying financial statements. </t>
        </is>
      </c>
    </row>
    <row r="17">
      <c r="A17" s="4" t="inlineStr">
        <is>
          <t>Stock Based Compensation</t>
        </is>
      </c>
      <c r="B17" s="4" t="inlineStr">
        <is>
          <t>The Company records stock-based compensation in accordance with ASC 718, “ Stock Compensation</t>
        </is>
      </c>
    </row>
    <row r="18">
      <c r="A18" s="4" t="inlineStr">
        <is>
          <t>Net Loss per Share of Common Stock</t>
        </is>
      </c>
      <c r="B18" s="4" t="inlineStr">
        <is>
          <t xml:space="preserve">The Company computes net earnings (loss) per share in accordance with ASC 260-10, “Earnings per Share.”, which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and diluted EPS excludes all dilutive potential shares if their effect is anti-dilutive. Securities that could potentially dilute earnings per share in the future at April 30, are as follows: 2022 2021 Warrants to purchase common stock 62,970,000 1,500,000 Options to purchase common stock 1,200,000 1,200,000 Conversion of convertible unsecured promissory notes 20,782,211 21,110,215 Conversion of convertible secured promissory notes 11,586,275 14,130,497 Total 96,538,486 37,940,712 </t>
        </is>
      </c>
    </row>
    <row r="19">
      <c r="A19" s="4" t="inlineStr">
        <is>
          <t>Contingencies</t>
        </is>
      </c>
      <c r="B19" s="4" t="inlineStr">
        <is>
          <t>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t>
        </is>
      </c>
    </row>
    <row r="20">
      <c r="A20" s="4" t="inlineStr">
        <is>
          <t>Related Parties</t>
        </is>
      </c>
      <c r="B20" s="4" t="inlineStr">
        <is>
          <t xml:space="preserve">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t>
        </is>
      </c>
    </row>
    <row r="21">
      <c r="A21" s="4" t="inlineStr">
        <is>
          <t>New Accounting Pronouncements</t>
        </is>
      </c>
      <c r="B21" s="4" t="inlineStr">
        <is>
          <t>In July 2016, the Financial Accounting Standards Board (“FASB”) issued Accounting Standards Updates (“ASU”) 2016-13, Financial Instruments – Credit Losses (Topic 326): Measurement of Credit Losses on Financial Instruments. ASU 2016-13 changes how to recognize expected credit losses on financial assets. The standard requires a timelier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Originally, ASU 2016-13 was effective for fiscal years, and for interim periods within those fiscal years, beginning after December 15, 2019, with early adoption permitted. An entity should apply the standard by recording a cumulative effect adjustment to retained earnings upon adoption. In November 2019, FASB issued ASU No.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adoption of this standard is not expected to result in a material impact to the Company’s financial statements. In November 2021, the FASB issued ASU 2021-08, Business Combinations (Topic 805): Accounting for Contracts Assets and Contract Liabilities from Contracts with Customers, which requires companies to apply Accounting Standard Codification (“ASC”) 606 to recognize and measure contract assets and contract liabilities from contracts with customers acquired in a business combination on the acquisition date. This new guidance creates an exception to the general recognition and measurement principle noted in ASC 805, Business Combinations, which requires the acquirer in a business combination to recognize and measure the assets acquired at fair value at the acquisition date. ASU 2021-08 is effective for fiscal years beginning after December 15, 2022 and interim periods, for all public business entities. Early adoption is permitted, including adoption in an interim period. ASU 2021-08 should be applied prospectively; however, an entity that elects to early adopt in an interim period should apply the amendments to all business combinations that occurred during the fiscal year that includes that interim period. The Company believes that the adoption of this new accounting guidance will not have a material impact on its financial statements. Management has evaluated other recently issued accounting pronouncements and does not believe that any of these pronouncements will have a significant impact on the Company’s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GOING CONCERN AND SUMMARY OF SIGNIFICANT ACCOUNTING POLICIES (Tables)</t>
        </is>
      </c>
      <c r="B1" s="2" t="inlineStr">
        <is>
          <t>12 Months Ended</t>
        </is>
      </c>
    </row>
    <row r="2">
      <c r="B2" s="2" t="inlineStr">
        <is>
          <t>Apr. 30, 2022</t>
        </is>
      </c>
    </row>
    <row r="3">
      <c r="A3" s="3" t="inlineStr">
        <is>
          <t>NATURE OF OPERATIONS BASIS OF PRESENTATION GOING CONCERN AND SUMMARY OF SIGNIFICANT ACCOUNTING POLICIES (Tables)</t>
        </is>
      </c>
      <c r="B3" s="4" t="inlineStr">
        <is>
          <t xml:space="preserve"> </t>
        </is>
      </c>
    </row>
    <row r="4">
      <c r="A4" s="4" t="inlineStr">
        <is>
          <t>Summary of Assets and Liabilities Measured at Fair Value on a Recurring and Non-Recurring Basis</t>
        </is>
      </c>
      <c r="B4" s="4" t="inlineStr">
        <is>
          <t xml:space="preserve"> April 30, Fair Value Measurements at April 30, 2022 2022 Level 1 Level 2 Level 3 Conversion option liability $ 197,508 $ - $ - $ 197,508 April 30, Fair Value Measurements at April 30, 2021 2021 Level 1 Level 2 Level 3 Conversion option liability $ 208,503 $ - $ - $ 208,503 </t>
        </is>
      </c>
    </row>
    <row r="5">
      <c r="A5" s="4" t="inlineStr">
        <is>
          <t>Schedule of Conversion Option Liability</t>
        </is>
      </c>
      <c r="B5" s="4" t="inlineStr">
        <is>
          <t xml:space="preserve">Embedded Conversion Option Liability Balance – April 30, 2021 $ 208,503 Gain from change in the fair value of conversion option liability (10,995 ) Balance – April 30, 2022 $ 197,508 Embedded Conversion Option Liability Balance – April 30, 2020 $ 645,055 Reduction in fair value of conversion option liability for conversion of promissory note (30,795 ) Gain from change in the fair value of conversion option liability (405,757 ) Balance – April 30, 2021 $ 208,503 </t>
        </is>
      </c>
    </row>
    <row r="6">
      <c r="A6" s="4" t="inlineStr">
        <is>
          <t>Schedule of Both Basic and Diluted Earnings Per Share</t>
        </is>
      </c>
      <c r="B6" s="4" t="inlineStr">
        <is>
          <t xml:space="preserve"> 2022 2021 Warrants to purchase common stock 62,970,000 1,500,000 Options to purchase common stock 1,200,000 1,200,000 Conversion of convertible unsecured promissory notes 20,782,211 21,110,215 Conversion of convertible secured promissory notes 11,586,275 14,130,497 Total 96,538,486 37,940,7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Apr. 30, 2022</t>
        </is>
      </c>
    </row>
    <row r="3">
      <c r="A3" s="3" t="inlineStr">
        <is>
          <t>ACCRUED EXPENSES</t>
        </is>
      </c>
      <c r="B3" s="4" t="inlineStr">
        <is>
          <t xml:space="preserve"> </t>
        </is>
      </c>
    </row>
    <row r="4">
      <c r="A4" s="4" t="inlineStr">
        <is>
          <t>Summary of Accrued Expenses</t>
        </is>
      </c>
      <c r="B4" s="4" t="inlineStr">
        <is>
          <t xml:space="preserve"> April 30, 2022 April 30, 2021 Penalties and interest - unpaid state income tax $ 283,983 $ 261,087 Unpaid federal income tax 1,764 1,764 Legal settlement (See Note 8 – Commitments and Contingencies) 70,000 70,000 Accrued payroll tax 839 - Accrued penalties for failure to file federal tax returns 4,020 - Late charges on unpaid promissory note 7,150 5,400 Total Accrued Expenses $ 367,756 $ 338,2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Apr. 30, 2022</t>
        </is>
      </c>
    </row>
    <row r="3">
      <c r="A3" s="3" t="inlineStr">
        <is>
          <t>DEBT</t>
        </is>
      </c>
      <c r="B3" s="4" t="inlineStr">
        <is>
          <t xml:space="preserve"> </t>
        </is>
      </c>
    </row>
    <row r="4">
      <c r="A4" s="4" t="inlineStr">
        <is>
          <t>Schedule of Notes Payable</t>
        </is>
      </c>
      <c r="B4" s="4" t="inlineStr">
        <is>
          <t xml:space="preserve"> April 30, 2022 April 30, 2021 Notes Payable: Aug 28, 2015. No stated interest and principal payable on demand. $ 2,300 $ 2,300 Nov.18, 2015. Interest at 8% and principal payable on demand. In Default 100,000 100,000 Jun. 6, 2016. Interest at 4% and principal payable on demand. 10,000 10,000 Aug. 4, 2016. Interest at 8% and principal payable on demand . In Default 35,000 35,000 Sep. 27, 2016. Interest at 4% and principal payable on demand. 30,000 30,000 Sep. 29, 2016. Interest at 4% and principal payable on demand. 5,000 5,000 Sep. 29, 2016. Interest at 4% and principal payable on demand. 30,000 30,000 Oct. 3, 2016. Interest at 4% and principal payable on demand. 20,000 20,000 Sep. 25, 2019. Interest at 8% and principal and interest due Mar. 25, 2020 In Default with interest recorded at 22% default rate 70,000 70,000 Apr. 9, 2020.Interest at 8% and principal due Oct. 9, 2020 In Default with interest recorded at 24% default rate 5,000 30,000 Jul. 31, 2021. Interest at 10% and principal and interest due Sep. 30, 2022 50,000 - Total Notes Payable $ 357,300 $ 332,300 </t>
        </is>
      </c>
    </row>
    <row r="5">
      <c r="A5" s="4" t="inlineStr">
        <is>
          <t>Schedule of Related Party Notes Payable</t>
        </is>
      </c>
      <c r="B5" s="4" t="inlineStr">
        <is>
          <t xml:space="preserve"> April 30, 2022 April 30, 2021 Notes Payable, Related Party: Mar. 5, 2020. Interest at 10% and principal due September 30, 2022 $ 25,000 $ 25,000 Aug. 12, 2020. Interest at 10% and principal due September 30, 2022 30,000 30,000 Total Notes Payable – Related Party $ 55,000 $ 55,000 </t>
        </is>
      </c>
    </row>
    <row r="6">
      <c r="A6" s="4" t="inlineStr">
        <is>
          <t>Schedule of Convertible Unsecured Promissory Notes</t>
        </is>
      </c>
      <c r="B6" s="4" t="inlineStr">
        <is>
          <t xml:space="preserve"> April 30, 2022 April 30, 2021 Convertible Unsecured Promissory Notes: April 14, 2016 - Interest at 5% - principal and interest due 12 months from issuance date. In Default $ 37,500 $ 50,000 May 2, 2019 - Interest at 10% - principal and interest due August 2, 2020. 6,000 12,170 May 8, 2019 - Interest at 12% - principal and interest due February 8, 2020. In Default with interest recorded at default rate of 24% 138,483 138,483 February 3, 2021, Interest at 10% - principal and interest due February 3, 2022 - 55,000 March 17, 2021, Interest at 10% - principal and interest due March 17, 2022 - 41,000 January 4, 2022, Interest at 8% - principal and interest due January 4, 2023 55,000 - Plus: put premium 34,175 60,942 Less: debt discount (2,046 ) (6,000 ) Total Convertible Unsecured Notes Payable, net of debt discount and put premium $ 269,112 $ 351,595 </t>
        </is>
      </c>
    </row>
    <row r="7">
      <c r="A7" s="4" t="inlineStr">
        <is>
          <t>Schedule of convertible Secured Notes Payable</t>
        </is>
      </c>
      <c r="B7" s="4" t="inlineStr">
        <is>
          <t xml:space="preserve"> April 30, 2022 April 30, 2021 Convertible Secured Note Payable: May 17, 2018 – Principal and interest at 8% due May 17, 2019. IN DEFAULT with interest recorded at default rate of 18%. $ 16,802 $ 80,000 November 24, 2021 – Principal and interest at 12% due November 24, 2022. 315,000 - April 18, 2022 – Principal and Interest at 12% due April 18, 2023 560,000 - Plus: put premium 11,201 53,333 Less: debt discount (473,618 ) - Total Convertible Secured Notes Payable $ 429,385 $ 133,3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t>
        </is>
      </c>
      <c r="B3" s="6" t="n">
        <v>673181</v>
      </c>
      <c r="C3" s="6" t="n">
        <v>19778</v>
      </c>
    </row>
    <row r="4">
      <c r="A4" s="4" t="inlineStr">
        <is>
          <t>Accounts receivable</t>
        </is>
      </c>
      <c r="B4" s="5" t="n">
        <v>3802</v>
      </c>
      <c r="C4" s="5" t="n">
        <v>0</v>
      </c>
    </row>
    <row r="5">
      <c r="A5" s="4" t="inlineStr">
        <is>
          <t>Prepaid fees</t>
        </is>
      </c>
      <c r="B5" s="5" t="n">
        <v>668</v>
      </c>
      <c r="C5" s="5" t="n">
        <v>0</v>
      </c>
    </row>
    <row r="6">
      <c r="A6" s="4" t="inlineStr">
        <is>
          <t>Prepaid consulting - related party</t>
        </is>
      </c>
      <c r="B6" s="5" t="n">
        <v>52500</v>
      </c>
      <c r="C6" s="5" t="n">
        <v>52500</v>
      </c>
    </row>
    <row r="7">
      <c r="A7" s="4" t="inlineStr">
        <is>
          <t>TOTAL CURRENT ASSETS</t>
        </is>
      </c>
      <c r="B7" s="5" t="n">
        <v>730151</v>
      </c>
      <c r="C7" s="5" t="n">
        <v>72278</v>
      </c>
    </row>
    <row r="8">
      <c r="A8" s="3" t="inlineStr">
        <is>
          <t>PROPERTY AND EQUIPMENT</t>
        </is>
      </c>
      <c r="B8" s="4" t="inlineStr">
        <is>
          <t xml:space="preserve"> </t>
        </is>
      </c>
      <c r="C8" s="4" t="inlineStr">
        <is>
          <t xml:space="preserve"> </t>
        </is>
      </c>
    </row>
    <row r="9">
      <c r="A9" s="4" t="inlineStr">
        <is>
          <t>Football equipment</t>
        </is>
      </c>
      <c r="B9" s="5" t="n">
        <v>507133</v>
      </c>
      <c r="C9" s="5" t="n">
        <v>46223</v>
      </c>
    </row>
    <row r="10">
      <c r="A10" s="4" t="inlineStr">
        <is>
          <t>Office equipment</t>
        </is>
      </c>
      <c r="B10" s="5" t="n">
        <v>11000</v>
      </c>
      <c r="C10" s="5" t="n">
        <v>11000</v>
      </c>
    </row>
    <row r="11">
      <c r="A11" s="4" t="inlineStr">
        <is>
          <t>TOTAL PROPERTY AND EQUIPMENT</t>
        </is>
      </c>
      <c r="B11" s="5" t="n">
        <v>518133</v>
      </c>
      <c r="C11" s="5" t="n">
        <v>57223</v>
      </c>
    </row>
    <row r="12">
      <c r="A12" s="3" t="inlineStr">
        <is>
          <t>OTHER ASSETS</t>
        </is>
      </c>
      <c r="B12" s="4" t="inlineStr">
        <is>
          <t xml:space="preserve"> </t>
        </is>
      </c>
      <c r="C12" s="4" t="inlineStr">
        <is>
          <t xml:space="preserve"> </t>
        </is>
      </c>
    </row>
    <row r="13">
      <c r="A13" s="4" t="inlineStr">
        <is>
          <t>Trademarks</t>
        </is>
      </c>
      <c r="B13" s="5" t="n">
        <v>2500</v>
      </c>
      <c r="C13" s="5" t="n">
        <v>2000</v>
      </c>
    </row>
    <row r="14">
      <c r="A14" s="4" t="inlineStr">
        <is>
          <t>Security deposits</t>
        </is>
      </c>
      <c r="B14" s="5" t="n">
        <v>6607</v>
      </c>
      <c r="C14" s="5" t="n">
        <v>11607</v>
      </c>
    </row>
    <row r="15">
      <c r="A15" s="4" t="inlineStr">
        <is>
          <t>TOTAL OTHER ASSETS</t>
        </is>
      </c>
      <c r="B15" s="5" t="n">
        <v>9107</v>
      </c>
      <c r="C15" s="5" t="n">
        <v>13607</v>
      </c>
    </row>
    <row r="16">
      <c r="A16" s="4" t="inlineStr">
        <is>
          <t>TOTAL ASSETS</t>
        </is>
      </c>
      <c r="B16" s="5" t="n">
        <v>1257391</v>
      </c>
      <c r="C16" s="5" t="n">
        <v>143108</v>
      </c>
    </row>
    <row r="17">
      <c r="A17" s="3" t="inlineStr">
        <is>
          <t>CURRENT LIABILITIES</t>
        </is>
      </c>
      <c r="B17" s="4" t="inlineStr">
        <is>
          <t xml:space="preserve"> </t>
        </is>
      </c>
      <c r="C17" s="4" t="inlineStr">
        <is>
          <t xml:space="preserve"> </t>
        </is>
      </c>
    </row>
    <row r="18">
      <c r="A18" s="4" t="inlineStr">
        <is>
          <t>Accounts payable</t>
        </is>
      </c>
      <c r="B18" s="5" t="n">
        <v>1740655</v>
      </c>
      <c r="C18" s="5" t="n">
        <v>1641838</v>
      </c>
    </row>
    <row r="19">
      <c r="A19" s="4" t="inlineStr">
        <is>
          <t>Accounts payable - related parties</t>
        </is>
      </c>
      <c r="B19" s="5" t="n">
        <v>210868</v>
      </c>
      <c r="C19" s="5" t="n">
        <v>177868</v>
      </c>
    </row>
    <row r="20">
      <c r="A20" s="4" t="inlineStr">
        <is>
          <t>Accrued former officer compensation</t>
        </is>
      </c>
      <c r="B20" s="5" t="n">
        <v>740000</v>
      </c>
      <c r="C20" s="5" t="n">
        <v>740000</v>
      </c>
    </row>
    <row r="21">
      <c r="A21" s="4" t="inlineStr">
        <is>
          <t>Accrued expenses</t>
        </is>
      </c>
      <c r="B21" s="5" t="n">
        <v>367756</v>
      </c>
      <c r="C21" s="5" t="n">
        <v>338251</v>
      </c>
    </row>
    <row r="22">
      <c r="A22" s="4" t="inlineStr">
        <is>
          <t>Accrued payroll</t>
        </is>
      </c>
      <c r="B22" s="5" t="n">
        <v>25726</v>
      </c>
      <c r="C22" s="5" t="n">
        <v>0</v>
      </c>
    </row>
    <row r="23">
      <c r="A23" s="4" t="inlineStr">
        <is>
          <t>Deferred revenue</t>
        </is>
      </c>
      <c r="B23" s="5" t="n">
        <v>3802</v>
      </c>
      <c r="C23" s="5" t="n">
        <v>0</v>
      </c>
    </row>
    <row r="24">
      <c r="A24" s="4" t="inlineStr">
        <is>
          <t>State income taxes payable</t>
        </is>
      </c>
      <c r="B24" s="5" t="n">
        <v>110154</v>
      </c>
      <c r="C24" s="5" t="n">
        <v>110154</v>
      </c>
    </row>
    <row r="25">
      <c r="A25" s="4" t="inlineStr">
        <is>
          <t>Conversion option liability</t>
        </is>
      </c>
      <c r="B25" s="5" t="n">
        <v>197508</v>
      </c>
      <c r="C25" s="5" t="n">
        <v>208503</v>
      </c>
    </row>
    <row r="26">
      <c r="A26" s="4" t="inlineStr">
        <is>
          <t>Notes payable</t>
        </is>
      </c>
      <c r="B26" s="5" t="n">
        <v>357300</v>
      </c>
      <c r="C26" s="5" t="n">
        <v>332300</v>
      </c>
    </row>
    <row r="27">
      <c r="A27" s="4" t="inlineStr">
        <is>
          <t>Notes payable, related party</t>
        </is>
      </c>
      <c r="B27" s="5" t="n">
        <v>55000</v>
      </c>
      <c r="C27" s="5" t="n">
        <v>55000</v>
      </c>
    </row>
    <row r="28">
      <c r="A28" s="4" t="inlineStr">
        <is>
          <t>Accrued former officer payroll taxes</t>
        </is>
      </c>
      <c r="B28" s="5" t="n">
        <v>37111</v>
      </c>
      <c r="C28" s="5" t="n">
        <v>37111</v>
      </c>
    </row>
    <row r="29">
      <c r="A29" s="4" t="inlineStr">
        <is>
          <t>Accrued interest</t>
        </is>
      </c>
      <c r="B29" s="5" t="n">
        <v>361400</v>
      </c>
      <c r="C29" s="5" t="n">
        <v>261289</v>
      </c>
    </row>
    <row r="30">
      <c r="A30" s="4" t="inlineStr">
        <is>
          <t>Accrued interest - related party</t>
        </is>
      </c>
      <c r="B30" s="5" t="n">
        <v>10529</v>
      </c>
      <c r="C30" s="5" t="n">
        <v>5029</v>
      </c>
    </row>
    <row r="31">
      <c r="A31" s="4" t="inlineStr">
        <is>
          <t>TOTAL CURRENT LIABILITIES</t>
        </is>
      </c>
      <c r="B31" s="5" t="n">
        <v>4916306</v>
      </c>
      <c r="C31" s="5" t="n">
        <v>4392271</v>
      </c>
    </row>
    <row r="32">
      <c r="A32" s="3" t="inlineStr">
        <is>
          <t>STOCKHOLDERS' DEFICIT</t>
        </is>
      </c>
      <c r="B32" s="4" t="inlineStr">
        <is>
          <t xml:space="preserve"> </t>
        </is>
      </c>
      <c r="C32" s="4" t="inlineStr">
        <is>
          <t xml:space="preserve"> </t>
        </is>
      </c>
    </row>
    <row r="33">
      <c r="A33" s="4" t="inlineStr">
        <is>
          <t>Common stock, $0.001 par value, 950,000,000 shares authorized: 527,327,424 and 419,562,102 shares issued and 525,827,424 and 418,062,102 shares outstanding at April 30, 2022 and April 30, 2021, respectively</t>
        </is>
      </c>
      <c r="B33" s="5" t="n">
        <v>525827</v>
      </c>
      <c r="C33" s="5" t="n">
        <v>418062</v>
      </c>
    </row>
    <row r="34">
      <c r="A34" s="4" t="inlineStr">
        <is>
          <t>Common stock issuable; 0 and 40,000 shares at April 30, 2022 and April 30, 2021, respectively</t>
        </is>
      </c>
      <c r="B34" s="5" t="n">
        <v>0</v>
      </c>
      <c r="C34" s="5" t="n">
        <v>40</v>
      </c>
    </row>
    <row r="35">
      <c r="A35" s="4" t="inlineStr">
        <is>
          <t>Additional paid-in capital</t>
        </is>
      </c>
      <c r="B35" s="5" t="n">
        <v>26477739</v>
      </c>
      <c r="C35" s="5" t="n">
        <v>24325517</v>
      </c>
    </row>
    <row r="36">
      <c r="A36" s="4" t="inlineStr">
        <is>
          <t>Accumulated deficit</t>
        </is>
      </c>
      <c r="B36" s="5" t="n">
        <v>-30662481</v>
      </c>
      <c r="C36" s="5" t="n">
        <v>-28992782</v>
      </c>
    </row>
    <row r="37">
      <c r="A37" s="4" t="inlineStr">
        <is>
          <t>TOTAL STOCKHOLDERS' DEFICIT</t>
        </is>
      </c>
      <c r="B37" s="5" t="n">
        <v>-3658915</v>
      </c>
      <c r="C37" s="5" t="n">
        <v>-4249163</v>
      </c>
    </row>
    <row r="38">
      <c r="A38" s="4" t="inlineStr">
        <is>
          <t>TOTAL LIABILITIES AND STOCKHOLDERS' DEFICIT</t>
        </is>
      </c>
      <c r="B38" s="5" t="n">
        <v>1257391</v>
      </c>
      <c r="C38" s="5" t="n">
        <v>143108</v>
      </c>
    </row>
    <row r="39">
      <c r="A39" s="4" t="inlineStr">
        <is>
          <t>Unsecured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nvertible unsecured promissory notes, net of $32,129 and $54,942 debt discounts and premiums</t>
        </is>
      </c>
      <c r="B41" s="5" t="n">
        <v>269112</v>
      </c>
      <c r="C41" s="5" t="n">
        <v>351595</v>
      </c>
    </row>
    <row r="42">
      <c r="A42" s="4" t="inlineStr">
        <is>
          <t>Secured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Convertible unsecured promissory notes, net of $32,129 and $54,942 debt discounts and premiums</t>
        </is>
      </c>
      <c r="B44" s="6" t="n">
        <v>429385</v>
      </c>
      <c r="C44" s="6" t="n">
        <v>133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Apr. 30, 2022</t>
        </is>
      </c>
    </row>
    <row r="3">
      <c r="A3" s="3" t="inlineStr">
        <is>
          <t>INCOME TAXES</t>
        </is>
      </c>
      <c r="B3" s="4" t="inlineStr">
        <is>
          <t xml:space="preserve"> </t>
        </is>
      </c>
    </row>
    <row r="4">
      <c r="A4" s="4" t="inlineStr">
        <is>
          <t>Schedule of Income Tax Benefit for Federal Income Tax Purposes</t>
        </is>
      </c>
      <c r="B4" s="4" t="inlineStr">
        <is>
          <t xml:space="preserve"> For the Year Ended April 30, 2022 2021 Income tax benefit at U.S. Federal Income Tax rate $ (284,000 ) $ (39,000 ) State income taxes, net of federal benefit (78,000 ) (11,000 ) Change in valuation allowance 362,000 50,000 Net Income tax benefit $ - $ - </t>
        </is>
      </c>
    </row>
    <row r="5">
      <c r="A5" s="4" t="inlineStr">
        <is>
          <t>Schedule of Deferred Tax Assets and Liabilities</t>
        </is>
      </c>
      <c r="B5" s="4" t="inlineStr">
        <is>
          <t xml:space="preserve"> April 30, 2022 2021 Deferred tax assets: Net operating loss carry forward $ 5,549,000 $ 5,187,000 Total deferred tax assets $ 5,549,000 $ 5,187,000 Less: deferred tax asset valuation allowance (5,549,000 ) (5,187,000 ) Total Net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 BASED COMPENSATION (Tables)</t>
        </is>
      </c>
      <c r="B1" s="2" t="inlineStr">
        <is>
          <t>12 Months Ended</t>
        </is>
      </c>
    </row>
    <row r="2">
      <c r="B2" s="2" t="inlineStr">
        <is>
          <t>Apr. 30, 2022</t>
        </is>
      </c>
    </row>
    <row r="3">
      <c r="A3" s="3" t="inlineStr">
        <is>
          <t>STOCK BASED COMPENSATION</t>
        </is>
      </c>
      <c r="B3" s="4" t="inlineStr">
        <is>
          <t xml:space="preserve"> </t>
        </is>
      </c>
    </row>
    <row r="4">
      <c r="A4" s="4" t="inlineStr">
        <is>
          <t>Schedule of Stock Option Activity</t>
        </is>
      </c>
      <c r="B4" s="4" t="inlineStr">
        <is>
          <t xml:space="preserve"> Stock Options Outstanding Weighted Weighted Average Average Remaining Aggregate Number of Exercise Contractual Intrinsic Options Price Life (Years) Value Outstanding, April 30, 2021 1,200,000 $ 0.05 3.21 $ - Outstanding, April 30, 2022 1,200,000 $ 0.05 2.21 $ - Exercisable, April 30, 2022 1,200,000 $ 0.05 2.21 $ - </t>
        </is>
      </c>
    </row>
    <row r="5">
      <c r="A5" s="4" t="inlineStr">
        <is>
          <t>Schedule of Fair Value Assumptions Used to Value Stock Options</t>
        </is>
      </c>
      <c r="B5" s="4" t="inlineStr">
        <is>
          <t>Stock Price $ 0.0125 Exercise Price $ 0.070 Expected Remaining Term 2.68 years Volatility 302 % Annual Rate of Quarterly Dividends 0.00 % Risk Free Interest Rate 0.01 %</t>
        </is>
      </c>
    </row>
    <row r="6">
      <c r="A6" s="4" t="inlineStr">
        <is>
          <t>Schedule of Warrant Activity</t>
        </is>
      </c>
      <c r="B6" s="4" t="inlineStr">
        <is>
          <t xml:space="preserve"> Stock Warrants Outstanding Weighted Weighted Average Average Remaining Aggregate Number of Exercise Contractual Intrinsic Warrants Price Life (Years) Value Outstanding, April 30, 2021 1,500,000 $ 0.021 1.02 $ - Granted May 19, 2021 8,150,000 $ 0.07 2.72 $ - Granted November 24, 2021 25,540,000 $ 0.021 4.48 $ - Granted April 18, 2022 27,780,000 $ 0.021 3.82 $ - Outstanding, April 30, 2022 62,970,000 $ 0.027 3.85 $ - Exercisable, April 30, 2022 62,970,000 $ 0.027 3.8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Details) - USD ($)</t>
        </is>
      </c>
      <c r="B1" s="2" t="inlineStr">
        <is>
          <t>Apr. 30, 2022</t>
        </is>
      </c>
      <c r="C1" s="2" t="inlineStr">
        <is>
          <t>Apr. 30, 2021</t>
        </is>
      </c>
    </row>
    <row r="2">
      <c r="A2" s="4" t="inlineStr">
        <is>
          <t>Conversion option liability</t>
        </is>
      </c>
      <c r="B2" s="6" t="n">
        <v>197508</v>
      </c>
      <c r="C2" s="6" t="n">
        <v>208503</v>
      </c>
    </row>
    <row r="3">
      <c r="A3" s="4" t="inlineStr">
        <is>
          <t>Level 1 [Member]</t>
        </is>
      </c>
      <c r="B3" s="4" t="inlineStr">
        <is>
          <t xml:space="preserve"> </t>
        </is>
      </c>
      <c r="C3" s="4" t="inlineStr">
        <is>
          <t xml:space="preserve"> </t>
        </is>
      </c>
    </row>
    <row r="4">
      <c r="A4" s="4" t="inlineStr">
        <is>
          <t>Conversion option liability</t>
        </is>
      </c>
      <c r="B4" s="5" t="n">
        <v>0</v>
      </c>
      <c r="C4" s="5" t="n">
        <v>0</v>
      </c>
    </row>
    <row r="5">
      <c r="A5" s="4" t="inlineStr">
        <is>
          <t>Level 2 [Member]</t>
        </is>
      </c>
      <c r="B5" s="4" t="inlineStr">
        <is>
          <t xml:space="preserve"> </t>
        </is>
      </c>
      <c r="C5" s="4" t="inlineStr">
        <is>
          <t xml:space="preserve"> </t>
        </is>
      </c>
    </row>
    <row r="6">
      <c r="A6" s="4" t="inlineStr">
        <is>
          <t>Conversion option liability</t>
        </is>
      </c>
      <c r="B6" s="5" t="n">
        <v>0</v>
      </c>
      <c r="C6" s="5" t="n">
        <v>0</v>
      </c>
    </row>
    <row r="7">
      <c r="A7" s="4" t="inlineStr">
        <is>
          <t>Level 3 [Member]</t>
        </is>
      </c>
      <c r="B7" s="4" t="inlineStr">
        <is>
          <t xml:space="preserve"> </t>
        </is>
      </c>
      <c r="C7" s="4" t="inlineStr">
        <is>
          <t xml:space="preserve"> </t>
        </is>
      </c>
    </row>
    <row r="8">
      <c r="A8" s="4" t="inlineStr">
        <is>
          <t>Conversion option liability</t>
        </is>
      </c>
      <c r="B8" s="6" t="n">
        <v>197508</v>
      </c>
      <c r="C8" s="6" t="n">
        <v>20850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Details 1) - USD ($)</t>
        </is>
      </c>
      <c r="B1" s="2" t="inlineStr">
        <is>
          <t>12 Months Ended</t>
        </is>
      </c>
    </row>
    <row r="2">
      <c r="B2" s="2" t="inlineStr">
        <is>
          <t>Apr. 30, 2022</t>
        </is>
      </c>
      <c r="C2" s="2" t="inlineStr">
        <is>
          <t>Apr. 30, 2021</t>
        </is>
      </c>
    </row>
    <row r="3">
      <c r="A3" s="3" t="inlineStr">
        <is>
          <t>NATURE OF OPERATIONS BASIS OF PRESENTATION GOING CONCERN AND SUMMARY OF SIGNIFICANT ACCOUNTING POLICIES (Policies)</t>
        </is>
      </c>
      <c r="B3" s="4" t="inlineStr">
        <is>
          <t xml:space="preserve"> </t>
        </is>
      </c>
      <c r="C3" s="4" t="inlineStr">
        <is>
          <t xml:space="preserve"> </t>
        </is>
      </c>
    </row>
    <row r="4">
      <c r="A4" s="4" t="inlineStr">
        <is>
          <t>Beginning balance</t>
        </is>
      </c>
      <c r="B4" s="6" t="n">
        <v>208503</v>
      </c>
      <c r="C4" s="6" t="n">
        <v>645055</v>
      </c>
    </row>
    <row r="5">
      <c r="A5" s="4" t="inlineStr">
        <is>
          <t>Reduction in fair value of conversion option liability for conversion of promissory note</t>
        </is>
      </c>
      <c r="B5" s="4" t="inlineStr">
        <is>
          <t xml:space="preserve"> </t>
        </is>
      </c>
      <c r="C5" s="5" t="n">
        <v>-30795</v>
      </c>
    </row>
    <row r="6">
      <c r="A6" s="4" t="inlineStr">
        <is>
          <t>Gain from change in the fair value of conversion option liability</t>
        </is>
      </c>
      <c r="B6" s="5" t="n">
        <v>-10995</v>
      </c>
      <c r="C6" s="5" t="n">
        <v>-405757</v>
      </c>
    </row>
    <row r="7">
      <c r="A7" s="4" t="inlineStr">
        <is>
          <t>Ending balance</t>
        </is>
      </c>
      <c r="B7" s="6" t="n">
        <v>197508</v>
      </c>
      <c r="C7" s="6" t="n">
        <v>20850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Details 2) - shares</t>
        </is>
      </c>
      <c r="B1" s="2" t="inlineStr">
        <is>
          <t>12 Months Ended</t>
        </is>
      </c>
    </row>
    <row r="2">
      <c r="B2" s="2" t="inlineStr">
        <is>
          <t>Apr. 30, 2022</t>
        </is>
      </c>
      <c r="C2" s="2" t="inlineStr">
        <is>
          <t>Apr. 30, 2021</t>
        </is>
      </c>
    </row>
    <row r="3">
      <c r="A3" s="3" t="inlineStr">
        <is>
          <t>NATURE OF OPERATIONS BASIS OF PRESENTATION GOING CONCERN AND SUMMARY OF SIGNIFICANT ACCOUNTING POLICIES (Policies)</t>
        </is>
      </c>
      <c r="B3" s="4" t="inlineStr">
        <is>
          <t xml:space="preserve"> </t>
        </is>
      </c>
      <c r="C3" s="4" t="inlineStr">
        <is>
          <t xml:space="preserve"> </t>
        </is>
      </c>
    </row>
    <row r="4">
      <c r="A4" s="4" t="inlineStr">
        <is>
          <t>Warrants to purchase common stock</t>
        </is>
      </c>
      <c r="B4" s="5" t="n">
        <v>62970000</v>
      </c>
      <c r="C4" s="5" t="n">
        <v>1500000</v>
      </c>
    </row>
    <row r="5">
      <c r="A5" s="4" t="inlineStr">
        <is>
          <t>Options to purchase common stock</t>
        </is>
      </c>
      <c r="B5" s="5" t="n">
        <v>1200000</v>
      </c>
      <c r="C5" s="5" t="n">
        <v>1200000</v>
      </c>
    </row>
    <row r="6">
      <c r="A6" s="4" t="inlineStr">
        <is>
          <t>Conversion of convertible unsecure promissory notes</t>
        </is>
      </c>
      <c r="B6" s="5" t="n">
        <v>20782211</v>
      </c>
      <c r="C6" s="5" t="n">
        <v>21110215</v>
      </c>
    </row>
    <row r="7">
      <c r="A7" s="4" t="inlineStr">
        <is>
          <t>Conversion of convertible secured promissory notes</t>
        </is>
      </c>
      <c r="B7" s="5" t="n">
        <v>11586275</v>
      </c>
      <c r="C7" s="5" t="n">
        <v>14130497</v>
      </c>
    </row>
    <row r="8">
      <c r="A8" s="4" t="inlineStr">
        <is>
          <t>Total</t>
        </is>
      </c>
      <c r="B8" s="5" t="n">
        <v>96538486</v>
      </c>
      <c r="C8" s="5" t="n">
        <v>3794071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ATURE OF OPERATIONS AND SUMMARY OF SIGNIFICANT ACCOUNTING POLICIES (Details Narrative) - USD ($)</t>
        </is>
      </c>
      <c r="B1" s="2" t="inlineStr">
        <is>
          <t>12 Months Ended</t>
        </is>
      </c>
    </row>
    <row r="2">
      <c r="B2" s="2" t="inlineStr">
        <is>
          <t>Apr. 30, 2022</t>
        </is>
      </c>
      <c r="C2" s="2" t="inlineStr">
        <is>
          <t>Apr. 30, 2021</t>
        </is>
      </c>
      <c r="D2" s="2" t="inlineStr">
        <is>
          <t>Jul. 31, 2022</t>
        </is>
      </c>
      <c r="E2" s="2" t="inlineStr">
        <is>
          <t>Apr. 29, 2022</t>
        </is>
      </c>
      <c r="F2" s="2" t="inlineStr">
        <is>
          <t>Apr. 22, 2022</t>
        </is>
      </c>
      <c r="G2" s="2" t="inlineStr">
        <is>
          <t>Jan. 05, 2022</t>
        </is>
      </c>
      <c r="H2" s="2" t="inlineStr">
        <is>
          <t>Nov. 03, 2020</t>
        </is>
      </c>
      <c r="I2" s="2" t="inlineStr">
        <is>
          <t>Oct. 30, 2019</t>
        </is>
      </c>
      <c r="J2" s="2" t="inlineStr">
        <is>
          <t>Feb. 15, 2019</t>
        </is>
      </c>
      <c r="K2" s="2" t="inlineStr">
        <is>
          <t>Aug. 23, 2018</t>
        </is>
      </c>
    </row>
    <row r="3">
      <c r="A3" s="4" t="inlineStr">
        <is>
          <t>Working capital deficit</t>
        </is>
      </c>
      <c r="B3" s="6" t="n">
        <v>-418615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deficit</t>
        </is>
      </c>
      <c r="B4" s="5" t="n">
        <v>-30662481</v>
      </c>
      <c r="C4" s="6" t="n">
        <v>-2899278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ounts receivable</t>
        </is>
      </c>
      <c r="B5" s="5" t="n">
        <v>38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balances in financial institutions</t>
        </is>
      </c>
      <c r="B6" s="5" t="n">
        <v>2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sured amounts accounts</t>
        </is>
      </c>
      <c r="B7" s="6" t="n">
        <v>4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0000000</v>
      </c>
    </row>
    <row r="9">
      <c r="A9" s="4" t="inlineStr">
        <is>
          <t>Common stock, shares par value</t>
        </is>
      </c>
      <c r="B9" s="7" t="n">
        <v>0.001</v>
      </c>
      <c r="C9" s="7" t="n">
        <v>0.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01</v>
      </c>
    </row>
    <row r="10">
      <c r="A10" s="4" t="inlineStr">
        <is>
          <t>Net cash used in operating activities</t>
        </is>
      </c>
      <c r="B10" s="6" t="n">
        <v>-780693</v>
      </c>
      <c r="C10" s="6" t="n">
        <v>-21351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ditional short term financing description</t>
        </is>
      </c>
      <c r="B11" s="4" t="inlineStr">
        <is>
          <t>Form 1-A Regulation A Offering Statement was qualified by the Securities and Exchange Commission (“SEC”) for the sale of up to 125,000,000 shares of our $0.001 par value common stock at an initial price of $0.021 per share or up to $2,6250,000 of gross proceeds. The price was subsequently amended to reduce the price to $0.0168 per share. There is no minimum number of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loss</t>
        </is>
      </c>
      <c r="B12" s="6" t="n">
        <v>-1669699</v>
      </c>
      <c r="C12" s="5" t="n">
        <v>-18538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holders' deficit</t>
        </is>
      </c>
      <c r="B13" s="5" t="n">
        <v>-36589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ootball equipments</t>
        </is>
      </c>
      <c r="B14" s="6" t="n">
        <v>518133</v>
      </c>
      <c r="C14" s="6" t="n">
        <v>57223</v>
      </c>
      <c r="D14" s="4" t="inlineStr">
        <is>
          <t xml:space="preserve"> </t>
        </is>
      </c>
      <c r="E14" s="6" t="n">
        <v>10910</v>
      </c>
      <c r="F14" s="6" t="n">
        <v>45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e payable for football equipment</t>
        </is>
      </c>
      <c r="B15" s="4" t="inlineStr">
        <is>
          <t xml:space="preserve"> </t>
        </is>
      </c>
      <c r="C15" s="4" t="inlineStr">
        <is>
          <t xml:space="preserve"> </t>
        </is>
      </c>
      <c r="D15" s="4" t="inlineStr">
        <is>
          <t xml:space="preserve"> </t>
        </is>
      </c>
      <c r="E15" s="4" t="inlineStr">
        <is>
          <t xml:space="preserve"> </t>
        </is>
      </c>
      <c r="F15" s="6" t="n">
        <v>3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authorized</t>
        </is>
      </c>
      <c r="B16" s="5" t="n">
        <v>950000000</v>
      </c>
      <c r="C16" s="5" t="n">
        <v>9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ertificate of Incorpo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endment Description</t>
        </is>
      </c>
      <c r="B18" s="4" t="inlineStr">
        <is>
          <t>Form 10-K, the Company had received $1,747,300 of gross proceeds from the sale of 86,180,949 shares of our $0.001 par value common stock. Included in the above amount are $40,000 of gross proceeds from the sale of 1,904,761 shares of our common stock that have not been processed by the transfer agent due to technical document issu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inimum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5" t="n">
        <v>600000000</v>
      </c>
      <c r="H20" s="5" t="n">
        <v>450000000</v>
      </c>
      <c r="I20" s="5" t="n">
        <v>300000000</v>
      </c>
      <c r="J20" s="5" t="n">
        <v>200000000</v>
      </c>
      <c r="K20" s="4" t="inlineStr">
        <is>
          <t xml:space="preserve"> </t>
        </is>
      </c>
    </row>
    <row r="21">
      <c r="A21" s="4" t="inlineStr">
        <is>
          <t>Registered common stock</t>
        </is>
      </c>
      <c r="B21" s="4" t="inlineStr">
        <is>
          <t xml:space="preserve"> </t>
        </is>
      </c>
      <c r="C21" s="4" t="inlineStr">
        <is>
          <t xml:space="preserve"> </t>
        </is>
      </c>
      <c r="D21" s="5" t="n">
        <v>1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stimated useful life</t>
        </is>
      </c>
      <c r="B22" s="4" t="inlineStr">
        <is>
          <t>1 yea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5" t="n">
        <v>950000000</v>
      </c>
      <c r="H24" s="5" t="n">
        <v>600000000</v>
      </c>
      <c r="I24" s="5" t="n">
        <v>450000000</v>
      </c>
      <c r="J24" s="5" t="n">
        <v>300000000</v>
      </c>
      <c r="K24" s="4" t="inlineStr">
        <is>
          <t xml:space="preserve"> </t>
        </is>
      </c>
    </row>
    <row r="25">
      <c r="A25" s="4" t="inlineStr">
        <is>
          <t>Registered common stock</t>
        </is>
      </c>
      <c r="B25" s="4" t="inlineStr">
        <is>
          <t xml:space="preserve"> </t>
        </is>
      </c>
      <c r="C25" s="4" t="inlineStr">
        <is>
          <t xml:space="preserve"> </t>
        </is>
      </c>
      <c r="D25" s="5" t="n">
        <v>40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stimated useful life</t>
        </is>
      </c>
      <c r="B26" s="4" t="inlineStr">
        <is>
          <t>7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Details) - USD ($)</t>
        </is>
      </c>
      <c r="B1" s="2" t="inlineStr">
        <is>
          <t>Apr. 30, 2022</t>
        </is>
      </c>
      <c r="C1" s="2" t="inlineStr">
        <is>
          <t>Apr. 30, 2021</t>
        </is>
      </c>
    </row>
    <row r="2">
      <c r="A2" s="3" t="inlineStr">
        <is>
          <t>ACCRUED EXPENSES</t>
        </is>
      </c>
      <c r="B2" s="4" t="inlineStr">
        <is>
          <t xml:space="preserve"> </t>
        </is>
      </c>
      <c r="C2" s="4" t="inlineStr">
        <is>
          <t xml:space="preserve"> </t>
        </is>
      </c>
    </row>
    <row r="3">
      <c r="A3" s="4" t="inlineStr">
        <is>
          <t>Penalties and interest - unpaid state income tax</t>
        </is>
      </c>
      <c r="B3" s="6" t="n">
        <v>283983</v>
      </c>
      <c r="C3" s="6" t="n">
        <v>261087</v>
      </c>
    </row>
    <row r="4">
      <c r="A4" s="4" t="inlineStr">
        <is>
          <t>Unpaid federal income tax</t>
        </is>
      </c>
      <c r="B4" s="5" t="n">
        <v>1764</v>
      </c>
      <c r="C4" s="5" t="n">
        <v>1764</v>
      </c>
    </row>
    <row r="5">
      <c r="A5" s="4" t="inlineStr">
        <is>
          <t>Legal settlement (See Note 8 - Commitments and Contingencies)</t>
        </is>
      </c>
      <c r="B5" s="5" t="n">
        <v>70000</v>
      </c>
      <c r="C5" s="5" t="n">
        <v>70000</v>
      </c>
    </row>
    <row r="6">
      <c r="A6" s="4" t="inlineStr">
        <is>
          <t>Accrued payroll tax</t>
        </is>
      </c>
      <c r="B6" s="5" t="n">
        <v>839</v>
      </c>
      <c r="C6" s="5" t="n">
        <v>0</v>
      </c>
    </row>
    <row r="7">
      <c r="A7" s="4" t="inlineStr">
        <is>
          <t>Accrued penalties for failure to file federal tax returns</t>
        </is>
      </c>
      <c r="B7" s="5" t="n">
        <v>4020</v>
      </c>
      <c r="C7" s="5" t="n">
        <v>0</v>
      </c>
    </row>
    <row r="8">
      <c r="A8" s="4" t="inlineStr">
        <is>
          <t>Late charges on unpaid promissory note</t>
        </is>
      </c>
      <c r="B8" s="5" t="n">
        <v>7150</v>
      </c>
      <c r="C8" s="5" t="n">
        <v>5400</v>
      </c>
    </row>
    <row r="9">
      <c r="A9" s="4" t="inlineStr">
        <is>
          <t>Total Accrued Expenses</t>
        </is>
      </c>
      <c r="B9" s="6" t="n">
        <v>367756</v>
      </c>
      <c r="C9" s="6" t="n">
        <v>33825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Details) - USD ($)</t>
        </is>
      </c>
      <c r="B1" s="2" t="inlineStr">
        <is>
          <t>Apr. 30, 2022</t>
        </is>
      </c>
      <c r="C1" s="2" t="inlineStr">
        <is>
          <t>Apr. 30, 2021</t>
        </is>
      </c>
    </row>
    <row r="2">
      <c r="A2" s="4" t="inlineStr">
        <is>
          <t>Notes Payable</t>
        </is>
      </c>
      <c r="B2" s="6" t="n">
        <v>357300</v>
      </c>
      <c r="C2" s="6" t="n">
        <v>332300</v>
      </c>
    </row>
    <row r="3">
      <c r="A3" s="4" t="inlineStr">
        <is>
          <t>Note Payable Two [Member]</t>
        </is>
      </c>
      <c r="B3" s="4" t="inlineStr">
        <is>
          <t xml:space="preserve"> </t>
        </is>
      </c>
      <c r="C3" s="4" t="inlineStr">
        <is>
          <t xml:space="preserve"> </t>
        </is>
      </c>
    </row>
    <row r="4">
      <c r="A4" s="4" t="inlineStr">
        <is>
          <t>Notes Payable</t>
        </is>
      </c>
      <c r="B4" s="5" t="n">
        <v>35000</v>
      </c>
      <c r="C4" s="5" t="n">
        <v>35000</v>
      </c>
    </row>
    <row r="5">
      <c r="A5" s="4" t="inlineStr">
        <is>
          <t>Note Payable Nine [Member]</t>
        </is>
      </c>
      <c r="B5" s="4" t="inlineStr">
        <is>
          <t xml:space="preserve"> </t>
        </is>
      </c>
      <c r="C5" s="4" t="inlineStr">
        <is>
          <t xml:space="preserve"> </t>
        </is>
      </c>
    </row>
    <row r="6">
      <c r="A6" s="4" t="inlineStr">
        <is>
          <t>Notes Payable</t>
        </is>
      </c>
      <c r="B6" s="5" t="n">
        <v>2300</v>
      </c>
      <c r="C6" s="5" t="n">
        <v>2300</v>
      </c>
    </row>
    <row r="7">
      <c r="A7" s="4" t="inlineStr">
        <is>
          <t>Note Payable [Member]</t>
        </is>
      </c>
      <c r="B7" s="4" t="inlineStr">
        <is>
          <t xml:space="preserve"> </t>
        </is>
      </c>
      <c r="C7" s="4" t="inlineStr">
        <is>
          <t xml:space="preserve"> </t>
        </is>
      </c>
    </row>
    <row r="8">
      <c r="A8" s="4" t="inlineStr">
        <is>
          <t>Notes Payable</t>
        </is>
      </c>
      <c r="B8" s="5" t="n">
        <v>100000</v>
      </c>
      <c r="C8" s="5" t="n">
        <v>100000</v>
      </c>
    </row>
    <row r="9">
      <c r="A9" s="4" t="inlineStr">
        <is>
          <t>Note Payable One [Member] | Nov 18, 2015 [Member]</t>
        </is>
      </c>
      <c r="B9" s="4" t="inlineStr">
        <is>
          <t xml:space="preserve"> </t>
        </is>
      </c>
      <c r="C9" s="4" t="inlineStr">
        <is>
          <t xml:space="preserve"> </t>
        </is>
      </c>
    </row>
    <row r="10">
      <c r="A10" s="4" t="inlineStr">
        <is>
          <t>Notes Payable</t>
        </is>
      </c>
      <c r="B10" s="5" t="n">
        <v>10000</v>
      </c>
      <c r="C10" s="5" t="n">
        <v>10000</v>
      </c>
    </row>
    <row r="11">
      <c r="A11" s="4" t="inlineStr">
        <is>
          <t>Note Payable Three [Member]</t>
        </is>
      </c>
      <c r="B11" s="4" t="inlineStr">
        <is>
          <t xml:space="preserve"> </t>
        </is>
      </c>
      <c r="C11" s="4" t="inlineStr">
        <is>
          <t xml:space="preserve"> </t>
        </is>
      </c>
    </row>
    <row r="12">
      <c r="A12" s="4" t="inlineStr">
        <is>
          <t>Notes Payable</t>
        </is>
      </c>
      <c r="B12" s="5" t="n">
        <v>30000</v>
      </c>
      <c r="C12" s="5" t="n">
        <v>30000</v>
      </c>
    </row>
    <row r="13">
      <c r="A13" s="4" t="inlineStr">
        <is>
          <t>Note Payable Four [Member]</t>
        </is>
      </c>
      <c r="B13" s="4" t="inlineStr">
        <is>
          <t xml:space="preserve"> </t>
        </is>
      </c>
      <c r="C13" s="4" t="inlineStr">
        <is>
          <t xml:space="preserve"> </t>
        </is>
      </c>
    </row>
    <row r="14">
      <c r="A14" s="4" t="inlineStr">
        <is>
          <t>Notes Payable</t>
        </is>
      </c>
      <c r="B14" s="5" t="n">
        <v>5000</v>
      </c>
      <c r="C14" s="5" t="n">
        <v>5000</v>
      </c>
    </row>
    <row r="15">
      <c r="A15" s="4" t="inlineStr">
        <is>
          <t>Note Payable Five [Member]</t>
        </is>
      </c>
      <c r="B15" s="4" t="inlineStr">
        <is>
          <t xml:space="preserve"> </t>
        </is>
      </c>
      <c r="C15" s="4" t="inlineStr">
        <is>
          <t xml:space="preserve"> </t>
        </is>
      </c>
    </row>
    <row r="16">
      <c r="A16" s="4" t="inlineStr">
        <is>
          <t>Notes Payable</t>
        </is>
      </c>
      <c r="B16" s="5" t="n">
        <v>30000</v>
      </c>
      <c r="C16" s="5" t="n">
        <v>30000</v>
      </c>
    </row>
    <row r="17">
      <c r="A17" s="4" t="inlineStr">
        <is>
          <t>Note Payable Six [Member]</t>
        </is>
      </c>
      <c r="B17" s="4" t="inlineStr">
        <is>
          <t xml:space="preserve"> </t>
        </is>
      </c>
      <c r="C17" s="4" t="inlineStr">
        <is>
          <t xml:space="preserve"> </t>
        </is>
      </c>
    </row>
    <row r="18">
      <c r="A18" s="4" t="inlineStr">
        <is>
          <t>Notes Payable</t>
        </is>
      </c>
      <c r="B18" s="5" t="n">
        <v>20000</v>
      </c>
      <c r="C18" s="5" t="n">
        <v>20000</v>
      </c>
    </row>
    <row r="19">
      <c r="A19" s="4" t="inlineStr">
        <is>
          <t>Note Payable Seven [Member]</t>
        </is>
      </c>
      <c r="B19" s="4" t="inlineStr">
        <is>
          <t xml:space="preserve"> </t>
        </is>
      </c>
      <c r="C19" s="4" t="inlineStr">
        <is>
          <t xml:space="preserve"> </t>
        </is>
      </c>
    </row>
    <row r="20">
      <c r="A20" s="4" t="inlineStr">
        <is>
          <t>Notes Payable</t>
        </is>
      </c>
      <c r="B20" s="5" t="n">
        <v>70000</v>
      </c>
      <c r="C20" s="5" t="n">
        <v>70000</v>
      </c>
    </row>
    <row r="21">
      <c r="A21" s="4" t="inlineStr">
        <is>
          <t>Note Payable Eight [Member]</t>
        </is>
      </c>
      <c r="B21" s="4" t="inlineStr">
        <is>
          <t xml:space="preserve"> </t>
        </is>
      </c>
      <c r="C21" s="4" t="inlineStr">
        <is>
          <t xml:space="preserve"> </t>
        </is>
      </c>
    </row>
    <row r="22">
      <c r="A22" s="4" t="inlineStr">
        <is>
          <t>Notes Payable</t>
        </is>
      </c>
      <c r="B22" s="5" t="n">
        <v>5000</v>
      </c>
      <c r="C22" s="5" t="n">
        <v>30000</v>
      </c>
    </row>
    <row r="23">
      <c r="A23" s="4" t="inlineStr">
        <is>
          <t>Note Payable Ten [Member]</t>
        </is>
      </c>
      <c r="B23" s="4" t="inlineStr">
        <is>
          <t xml:space="preserve"> </t>
        </is>
      </c>
      <c r="C23" s="4" t="inlineStr">
        <is>
          <t xml:space="preserve"> </t>
        </is>
      </c>
    </row>
    <row r="24">
      <c r="A24" s="4" t="inlineStr">
        <is>
          <t>Notes Payable</t>
        </is>
      </c>
      <c r="B24" s="6" t="n">
        <v>50000</v>
      </c>
      <c r="C2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1) - USD ($)</t>
        </is>
      </c>
      <c r="B1" s="2" t="inlineStr">
        <is>
          <t>Apr. 30, 2022</t>
        </is>
      </c>
      <c r="C1" s="2" t="inlineStr">
        <is>
          <t>Apr. 30, 2021</t>
        </is>
      </c>
    </row>
    <row r="2">
      <c r="A2" s="4" t="inlineStr">
        <is>
          <t>Notes Payable, Related Party</t>
        </is>
      </c>
      <c r="B2" s="6" t="n">
        <v>55000</v>
      </c>
      <c r="C2" s="6" t="n">
        <v>55000</v>
      </c>
    </row>
    <row r="3">
      <c r="A3" s="4" t="inlineStr">
        <is>
          <t>Notes Payable, Related Party One [Member]</t>
        </is>
      </c>
      <c r="B3" s="4" t="inlineStr">
        <is>
          <t xml:space="preserve"> </t>
        </is>
      </c>
      <c r="C3" s="4" t="inlineStr">
        <is>
          <t xml:space="preserve"> </t>
        </is>
      </c>
    </row>
    <row r="4">
      <c r="A4" s="4" t="inlineStr">
        <is>
          <t>Notes Payable, Related Party</t>
        </is>
      </c>
      <c r="B4" s="5" t="n">
        <v>25000</v>
      </c>
      <c r="C4" s="5" t="n">
        <v>25000</v>
      </c>
    </row>
    <row r="5">
      <c r="A5" s="4" t="inlineStr">
        <is>
          <t>Notes Payable, Related Party Two [Member]</t>
        </is>
      </c>
      <c r="B5" s="4" t="inlineStr">
        <is>
          <t xml:space="preserve"> </t>
        </is>
      </c>
      <c r="C5" s="4" t="inlineStr">
        <is>
          <t xml:space="preserve"> </t>
        </is>
      </c>
    </row>
    <row r="6">
      <c r="A6" s="4" t="inlineStr">
        <is>
          <t>Notes Payable, Related Party</t>
        </is>
      </c>
      <c r="B6" s="6" t="n">
        <v>30000</v>
      </c>
      <c r="C6" s="6" t="n">
        <v>3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2) - USD ($)</t>
        </is>
      </c>
      <c r="B1" s="2" t="inlineStr">
        <is>
          <t>Apr. 30, 2022</t>
        </is>
      </c>
      <c r="C1" s="2" t="inlineStr">
        <is>
          <t>Apr. 30, 2021</t>
        </is>
      </c>
    </row>
    <row r="2">
      <c r="A2" s="4" t="inlineStr">
        <is>
          <t>Less: debt discount</t>
        </is>
      </c>
      <c r="B2" s="6" t="n">
        <v>-473618</v>
      </c>
      <c r="C2" s="6" t="n">
        <v>0</v>
      </c>
    </row>
    <row r="3">
      <c r="A3" s="4" t="inlineStr">
        <is>
          <t>Convertible Unsecured Notes Payable [Member]</t>
        </is>
      </c>
      <c r="B3" s="4" t="inlineStr">
        <is>
          <t xml:space="preserve"> </t>
        </is>
      </c>
      <c r="C3" s="4" t="inlineStr">
        <is>
          <t xml:space="preserve"> </t>
        </is>
      </c>
    </row>
    <row r="4">
      <c r="A4" s="4" t="inlineStr">
        <is>
          <t>April 14, 2016 - Interest at 5% - principal and interest due 12 months from issuance date. In Default</t>
        </is>
      </c>
      <c r="B4" s="5" t="n">
        <v>37500</v>
      </c>
      <c r="C4" s="5" t="n">
        <v>50000</v>
      </c>
    </row>
    <row r="5">
      <c r="A5" s="4" t="inlineStr">
        <is>
          <t>May 2, 2019 - Interest at 10% - principal and interest due May 2, 2020</t>
        </is>
      </c>
      <c r="B5" s="5" t="n">
        <v>6000</v>
      </c>
      <c r="C5" s="5" t="n">
        <v>12170</v>
      </c>
    </row>
    <row r="6">
      <c r="A6" s="4" t="inlineStr">
        <is>
          <t>May 8, 2019 - Interest at 12% - principal and interest due February 8, 2020 In Default with interest recorded at default rate of 24%</t>
        </is>
      </c>
      <c r="B6" s="5" t="n">
        <v>138483</v>
      </c>
      <c r="C6" s="5" t="n">
        <v>138483</v>
      </c>
    </row>
    <row r="7">
      <c r="A7" s="4" t="inlineStr">
        <is>
          <t>February 3, 2021, Interest at 10% - principal and interest due February 3, 2022</t>
        </is>
      </c>
      <c r="B7" s="5" t="n">
        <v>0</v>
      </c>
      <c r="C7" s="5" t="n">
        <v>55000</v>
      </c>
    </row>
    <row r="8">
      <c r="A8" s="4" t="inlineStr">
        <is>
          <t>March 17, 2021, Interest at 10% - principal and interest due March 17, 2022</t>
        </is>
      </c>
      <c r="B8" s="5" t="n">
        <v>0</v>
      </c>
      <c r="C8" s="5" t="n">
        <v>41000</v>
      </c>
    </row>
    <row r="9">
      <c r="A9" s="4" t="inlineStr">
        <is>
          <t>January 4, 2022, Interest at 8% - principal and interest due January 4, 2023</t>
        </is>
      </c>
      <c r="B9" s="5" t="n">
        <v>55000</v>
      </c>
      <c r="C9" s="5" t="n">
        <v>0</v>
      </c>
    </row>
    <row r="10">
      <c r="A10" s="4" t="inlineStr">
        <is>
          <t>Plus: put premium</t>
        </is>
      </c>
      <c r="B10" s="5" t="n">
        <v>34175</v>
      </c>
      <c r="C10" s="5" t="n">
        <v>60942</v>
      </c>
    </row>
    <row r="11">
      <c r="A11" s="4" t="inlineStr">
        <is>
          <t>Less: debt discount</t>
        </is>
      </c>
      <c r="B11" s="5" t="n">
        <v>-2046</v>
      </c>
      <c r="C11" s="5" t="n">
        <v>-6000</v>
      </c>
    </row>
    <row r="12">
      <c r="A12" s="4" t="inlineStr">
        <is>
          <t>Total Convertible Unsecured Notes Payable, net of debt discount and put premium</t>
        </is>
      </c>
      <c r="B12" s="6" t="n">
        <v>269112</v>
      </c>
      <c r="C12" s="6" t="n">
        <v>3515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S (Parenthetical) - USD ($)</t>
        </is>
      </c>
      <c r="B1" s="2" t="inlineStr">
        <is>
          <t>Apr. 30, 2022</t>
        </is>
      </c>
      <c r="C1" s="2" t="inlineStr">
        <is>
          <t>Apr. 30, 2021</t>
        </is>
      </c>
    </row>
    <row r="2">
      <c r="A2" s="3" t="inlineStr">
        <is>
          <t>STOCKHOLDERS' DEFICIT</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950000000</v>
      </c>
      <c r="C4" s="5" t="n">
        <v>950000000</v>
      </c>
    </row>
    <row r="5">
      <c r="A5" s="4" t="inlineStr">
        <is>
          <t>Common stock, shares issued</t>
        </is>
      </c>
      <c r="B5" s="5" t="n">
        <v>527327424</v>
      </c>
      <c r="C5" s="5" t="n">
        <v>419562102</v>
      </c>
    </row>
    <row r="6">
      <c r="A6" s="4" t="inlineStr">
        <is>
          <t>Common stock, shares outstanding</t>
        </is>
      </c>
      <c r="B6" s="5" t="n">
        <v>525827424</v>
      </c>
      <c r="C6" s="5" t="n">
        <v>418062102</v>
      </c>
    </row>
    <row r="7">
      <c r="A7" s="4" t="inlineStr">
        <is>
          <t>Common stock issuable, shares</t>
        </is>
      </c>
      <c r="B7" s="5" t="n">
        <v>0</v>
      </c>
      <c r="C7" s="5" t="n">
        <v>40000</v>
      </c>
    </row>
    <row r="8">
      <c r="A8" s="4" t="inlineStr">
        <is>
          <t>Unsecured [Member]</t>
        </is>
      </c>
      <c r="B8" s="4" t="inlineStr">
        <is>
          <t xml:space="preserve"> </t>
        </is>
      </c>
      <c r="C8" s="4" t="inlineStr">
        <is>
          <t xml:space="preserve"> </t>
        </is>
      </c>
    </row>
    <row r="9">
      <c r="A9" s="3" t="inlineStr">
        <is>
          <t>STOCKHOLDERS' DEFICIT</t>
        </is>
      </c>
      <c r="B9" s="4" t="inlineStr">
        <is>
          <t xml:space="preserve"> </t>
        </is>
      </c>
      <c r="C9" s="4" t="inlineStr">
        <is>
          <t xml:space="preserve"> </t>
        </is>
      </c>
    </row>
    <row r="10">
      <c r="A10" s="4" t="inlineStr">
        <is>
          <t>Convertible promissory notes, debt discounts and put premiums</t>
        </is>
      </c>
      <c r="B10" s="6" t="n">
        <v>32129</v>
      </c>
      <c r="C10" s="6" t="n">
        <v>54942</v>
      </c>
    </row>
    <row r="11">
      <c r="A11" s="4" t="inlineStr">
        <is>
          <t>Secured [Member]</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Convertible promissory notes, debt discounts and put premiums</t>
        </is>
      </c>
      <c r="B13" s="6" t="n">
        <v>462468</v>
      </c>
      <c r="C13" s="6" t="n">
        <v>5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3) - USD ($)</t>
        </is>
      </c>
      <c r="B1" s="2" t="inlineStr">
        <is>
          <t>Apr. 30, 2022</t>
        </is>
      </c>
      <c r="C1" s="2" t="inlineStr">
        <is>
          <t>Apr. 30, 2021</t>
        </is>
      </c>
    </row>
    <row r="2">
      <c r="A2" s="3" t="inlineStr">
        <is>
          <t>Convertible Secured Note Payable:</t>
        </is>
      </c>
      <c r="B2" s="4" t="inlineStr">
        <is>
          <t xml:space="preserve"> </t>
        </is>
      </c>
      <c r="C2" s="4" t="inlineStr">
        <is>
          <t xml:space="preserve"> </t>
        </is>
      </c>
    </row>
    <row r="3">
      <c r="A3" s="4" t="inlineStr">
        <is>
          <t>May 17, 2018 - Principal and interest at 8% due May 17, 2019. IN DEFAULT with interest recorded at default rate of 18%.</t>
        </is>
      </c>
      <c r="B3" s="6" t="n">
        <v>16802</v>
      </c>
      <c r="C3" s="6" t="n">
        <v>80000</v>
      </c>
    </row>
    <row r="4">
      <c r="A4" s="4" t="inlineStr">
        <is>
          <t>November 24, 2021 - Principal and interest at 12% due November 24, 2022.</t>
        </is>
      </c>
      <c r="B4" s="5" t="n">
        <v>315000</v>
      </c>
      <c r="C4" s="5" t="n">
        <v>0</v>
      </c>
    </row>
    <row r="5">
      <c r="A5" s="4" t="inlineStr">
        <is>
          <t>April 18, 2022 - Principal and Interest at 12% due April 18, 2023</t>
        </is>
      </c>
      <c r="B5" s="5" t="n">
        <v>560000</v>
      </c>
      <c r="C5" s="5" t="n">
        <v>0</v>
      </c>
    </row>
    <row r="6">
      <c r="A6" s="4" t="inlineStr">
        <is>
          <t>Plus: put premium</t>
        </is>
      </c>
      <c r="B6" s="5" t="n">
        <v>11201</v>
      </c>
      <c r="C6" s="5" t="n">
        <v>53333</v>
      </c>
    </row>
    <row r="7">
      <c r="A7" s="4" t="inlineStr">
        <is>
          <t>Less: debt discount</t>
        </is>
      </c>
      <c r="B7" s="5" t="n">
        <v>-473618</v>
      </c>
      <c r="C7" s="5" t="n">
        <v>0</v>
      </c>
    </row>
    <row r="8">
      <c r="A8" s="4" t="inlineStr">
        <is>
          <t>Total Convertible Secured Notes Payable</t>
        </is>
      </c>
      <c r="B8" s="6" t="n">
        <v>429385</v>
      </c>
      <c r="C8" s="6" t="n">
        <v>1333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N2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4" customWidth="1" min="9" max="9"/>
    <col width="14" customWidth="1" min="10" max="10"/>
    <col width="80"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5" customWidth="1" min="19" max="19"/>
    <col width="15" customWidth="1" min="20" max="20"/>
    <col width="80"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3" customWidth="1" min="35" max="35"/>
    <col width="14" customWidth="1" min="36" max="36"/>
    <col width="14" customWidth="1" min="37" max="37"/>
    <col width="14" customWidth="1" min="38" max="38"/>
    <col width="14" customWidth="1" min="39" max="39"/>
    <col width="14" customWidth="1" min="40" max="40"/>
  </cols>
  <sheetData>
    <row r="1">
      <c r="A1" s="1" t="inlineStr">
        <is>
          <t>DEBT (Details Narrative) - USD ($)</t>
        </is>
      </c>
      <c r="H1" s="2" t="inlineStr">
        <is>
          <t>1 Months Ended</t>
        </is>
      </c>
      <c r="S1" s="2" t="inlineStr">
        <is>
          <t>3 Months Ended</t>
        </is>
      </c>
      <c r="T1" s="2" t="inlineStr">
        <is>
          <t>5 Months Ended</t>
        </is>
      </c>
      <c r="U1" s="2" t="inlineStr">
        <is>
          <t>12 Months Ended</t>
        </is>
      </c>
    </row>
    <row r="2">
      <c r="B2" s="2" t="inlineStr">
        <is>
          <t>Jul. 15, 2022</t>
        </is>
      </c>
      <c r="C2" s="2" t="inlineStr">
        <is>
          <t>Apr. 11, 2022</t>
        </is>
      </c>
      <c r="D2" s="2" t="inlineStr">
        <is>
          <t>Aug. 10, 2021</t>
        </is>
      </c>
      <c r="E2" s="2" t="inlineStr">
        <is>
          <t>Jul. 02, 2021</t>
        </is>
      </c>
      <c r="F2" s="2" t="inlineStr">
        <is>
          <t>Apr. 09, 2020</t>
        </is>
      </c>
      <c r="G2" s="2" t="inlineStr">
        <is>
          <t>May 08, 2019</t>
        </is>
      </c>
      <c r="H2" s="2" t="inlineStr">
        <is>
          <t>May 23, 2022</t>
        </is>
      </c>
      <c r="I2" s="2" t="inlineStr">
        <is>
          <t>Apr. 30, 2022</t>
        </is>
      </c>
      <c r="J2" s="2" t="inlineStr">
        <is>
          <t>Apr. 21, 2022</t>
        </is>
      </c>
      <c r="K2" s="2" t="inlineStr">
        <is>
          <t>Apr. 18, 2022</t>
        </is>
      </c>
      <c r="L2" s="2" t="inlineStr">
        <is>
          <t>Jan. 28, 2022</t>
        </is>
      </c>
      <c r="M2" s="2" t="inlineStr">
        <is>
          <t>Nov. 24, 2021</t>
        </is>
      </c>
      <c r="N2" s="2" t="inlineStr">
        <is>
          <t>Jul. 31, 2021</t>
        </is>
      </c>
      <c r="O2" s="2" t="inlineStr">
        <is>
          <t>May 17, 2021</t>
        </is>
      </c>
      <c r="P2" s="2" t="inlineStr">
        <is>
          <t>Mar. 17, 2021</t>
        </is>
      </c>
      <c r="Q2" s="2" t="inlineStr">
        <is>
          <t>Jan. 25, 2021</t>
        </is>
      </c>
      <c r="R2" s="2" t="inlineStr">
        <is>
          <t>Sep. 25, 2019</t>
        </is>
      </c>
      <c r="S2" s="2" t="inlineStr">
        <is>
          <t>Jan. 31, 2022</t>
        </is>
      </c>
      <c r="T2" s="2" t="inlineStr">
        <is>
          <t>Apr. 23, 2020</t>
        </is>
      </c>
      <c r="U2" s="2" t="inlineStr">
        <is>
          <t>Apr. 30, 2022</t>
        </is>
      </c>
      <c r="V2" s="2" t="inlineStr">
        <is>
          <t>Dec. 09, 2021</t>
        </is>
      </c>
      <c r="W2" s="2" t="inlineStr">
        <is>
          <t>Apr. 30, 2021</t>
        </is>
      </c>
      <c r="X2" s="2" t="inlineStr">
        <is>
          <t>Apr. 30, 2021</t>
        </is>
      </c>
      <c r="Y2" s="2" t="inlineStr">
        <is>
          <t>Jun. 13, 2022</t>
        </is>
      </c>
      <c r="Z2" s="2" t="inlineStr">
        <is>
          <t>Jan. 13, 2022</t>
        </is>
      </c>
      <c r="AA2" s="2" t="inlineStr">
        <is>
          <t>Dec. 02, 2021</t>
        </is>
      </c>
      <c r="AB2" s="2" t="inlineStr">
        <is>
          <t>Nov. 05, 2021</t>
        </is>
      </c>
      <c r="AC2" s="2" t="inlineStr">
        <is>
          <t>Nov. 04, 2021</t>
        </is>
      </c>
      <c r="AD2" s="2" t="inlineStr">
        <is>
          <t>Oct. 31, 2021</t>
        </is>
      </c>
      <c r="AE2" s="2" t="inlineStr">
        <is>
          <t>Sep. 15, 2021</t>
        </is>
      </c>
      <c r="AF2" s="2" t="inlineStr">
        <is>
          <t>Aug. 04, 2021</t>
        </is>
      </c>
      <c r="AG2" s="2" t="inlineStr">
        <is>
          <t>Sep. 10, 2020</t>
        </is>
      </c>
      <c r="AH2" s="2" t="inlineStr">
        <is>
          <t>Aug. 12, 2020</t>
        </is>
      </c>
      <c r="AI2" s="2" t="inlineStr">
        <is>
          <t>May 02, 2020</t>
        </is>
      </c>
      <c r="AJ2" s="2" t="inlineStr">
        <is>
          <t>Mar. 05, 2020</t>
        </is>
      </c>
      <c r="AK2" s="2" t="inlineStr">
        <is>
          <t>Aug. 23, 2018</t>
        </is>
      </c>
      <c r="AL2" s="2" t="inlineStr">
        <is>
          <t>Aug. 04, 2016</t>
        </is>
      </c>
      <c r="AM2" s="2" t="inlineStr">
        <is>
          <t>Apr. 30, 2016</t>
        </is>
      </c>
      <c r="AN2" s="2" t="inlineStr">
        <is>
          <t>Nov. 18, 2015</t>
        </is>
      </c>
    </row>
    <row r="3">
      <c r="A3" s="4"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573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6" t="n">
        <v>357300</v>
      </c>
      <c r="V3" s="4" t="inlineStr">
        <is>
          <t xml:space="preserve"> </t>
        </is>
      </c>
      <c r="W3" s="6" t="n">
        <v>332300</v>
      </c>
      <c r="X3" s="6" t="n">
        <v>332300</v>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6" t="n">
        <v>35000</v>
      </c>
      <c r="AM3" s="4" t="inlineStr">
        <is>
          <t xml:space="preserve"> </t>
        </is>
      </c>
      <c r="AN3" s="6" t="n">
        <v>100000</v>
      </c>
    </row>
    <row r="4">
      <c r="A4" s="4" t="inlineStr">
        <is>
          <t>Allocated warrant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44515</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Amortization of debt disc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18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88495</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Debt discount balan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52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115200</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6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100000</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Net proceeds from issuance of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6876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Payment of O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6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524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Notes issued to lender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the Company issued the lender two warrants, (1) non-cancellable three (3) year term to acquire 13,350,000 shares of common stock of the Company at an exercise price of $0.025 per share and (2) cancellable five (5) year term to acquire 13,350,000 shares of common stock of the Company at an exercise price of $0.035 per share. The 13,350,000 five (5) year warrant is cancellable if the Company repays the Note prior to maturity. Additionally, the Company issued the lender’s broker representative a warrant with a three (3) year term to acquire 1,080,000 shares of common stock of the Company at an exercise price of $0.025 per share. See Note 9 – Subsequent Events</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Warrants issued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79362</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OID, debt discount cost an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70602</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Debt discount balance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5841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358418</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Payment to len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75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Purchase of football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5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Liability of options conver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4686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446862</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Late fee on convertible promissory note in defaul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30000</v>
      </c>
      <c r="P18" s="4" t="inlineStr">
        <is>
          <t xml:space="preserve"> </t>
        </is>
      </c>
      <c r="Q18" s="4" t="inlineStr">
        <is>
          <t xml:space="preserve"> </t>
        </is>
      </c>
      <c r="R18" s="4" t="inlineStr">
        <is>
          <t xml:space="preserve"> </t>
        </is>
      </c>
      <c r="S18" s="4" t="inlineStr">
        <is>
          <t xml:space="preserve"> </t>
        </is>
      </c>
      <c r="T18" s="4" t="inlineStr">
        <is>
          <t xml:space="preserve"> </t>
        </is>
      </c>
      <c r="U18" s="5" t="n">
        <v>1750</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23230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39178</v>
      </c>
      <c r="V20" s="4" t="inlineStr">
        <is>
          <t xml:space="preserve"> </t>
        </is>
      </c>
      <c r="W20" s="4" t="inlineStr">
        <is>
          <t xml:space="preserve"> </t>
        </is>
      </c>
      <c r="X20" s="5" t="n">
        <v>35069</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Accrued interest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139995</v>
      </c>
      <c r="V21" s="4" t="inlineStr">
        <is>
          <t xml:space="preserve"> </t>
        </is>
      </c>
      <c r="W21" s="5" t="n">
        <v>100817</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Accrued interest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529</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10529</v>
      </c>
      <c r="V22" s="4" t="inlineStr">
        <is>
          <t xml:space="preserve"> </t>
        </is>
      </c>
      <c r="W22" s="6" t="n">
        <v>5029</v>
      </c>
      <c r="X22" s="6" t="n">
        <v>5029</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Convertible promissory not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8" t="n">
        <v>0.1</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Common stock,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00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7" t="n">
        <v>0.001</v>
      </c>
      <c r="V24" s="4" t="inlineStr">
        <is>
          <t xml:space="preserve"> </t>
        </is>
      </c>
      <c r="W24" s="7" t="n">
        <v>0.001</v>
      </c>
      <c r="X24" s="7" t="n">
        <v>0.001</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7" t="n">
        <v>0.001</v>
      </c>
      <c r="AL24" s="4" t="inlineStr">
        <is>
          <t xml:space="preserve"> </t>
        </is>
      </c>
      <c r="AM24" s="4" t="inlineStr">
        <is>
          <t xml:space="preserve"> </t>
        </is>
      </c>
      <c r="AN24" s="4" t="inlineStr">
        <is>
          <t xml:space="preserve"> </t>
        </is>
      </c>
    </row>
    <row r="25">
      <c r="A25" s="4" t="inlineStr">
        <is>
          <t>Conversion of convertible secured promissory not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7200</v>
      </c>
      <c r="T25" s="4" t="inlineStr">
        <is>
          <t xml:space="preserve"> </t>
        </is>
      </c>
      <c r="U25" s="6" t="n">
        <v>13198</v>
      </c>
      <c r="V25" s="4" t="inlineStr">
        <is>
          <t xml:space="preserve"> </t>
        </is>
      </c>
      <c r="W25" s="4" t="inlineStr">
        <is>
          <t xml:space="preserve"> </t>
        </is>
      </c>
      <c r="X25" s="6" t="n">
        <v>3000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2732742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527327424</v>
      </c>
      <c r="V26" s="4" t="inlineStr">
        <is>
          <t xml:space="preserve"> </t>
        </is>
      </c>
      <c r="W26" s="5" t="n">
        <v>419562102</v>
      </c>
      <c r="X26" s="5" t="n">
        <v>419562102</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Debt issu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524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Principal amount, conversion</t>
        </is>
      </c>
      <c r="B28" s="6" t="n">
        <v>4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Additional paid 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6477739</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26477739</v>
      </c>
      <c r="V29" s="4" t="inlineStr">
        <is>
          <t xml:space="preserve"> </t>
        </is>
      </c>
      <c r="W29" s="6" t="n">
        <v>24325517</v>
      </c>
      <c r="X29" s="6" t="n">
        <v>24325517</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Convertible Debt January 25 202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Accrued interest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183</v>
      </c>
      <c r="R31" s="4" t="inlineStr">
        <is>
          <t xml:space="preserve"> </t>
        </is>
      </c>
      <c r="S31" s="4" t="inlineStr">
        <is>
          <t xml:space="preserve"> </t>
        </is>
      </c>
      <c r="T31" s="4" t="inlineStr">
        <is>
          <t xml:space="preserve"> </t>
        </is>
      </c>
      <c r="U31" s="6" t="n">
        <v>1221</v>
      </c>
      <c r="V31" s="4" t="inlineStr">
        <is>
          <t xml:space="preserve"> </t>
        </is>
      </c>
      <c r="W31" s="5" t="n">
        <v>2790</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Common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05795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4057954</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Debt instrument converted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6000</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Penalty per da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50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Convertible Unsecured Promissory Note January 4, 202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Amortization of debt discou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954</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Debt discount balance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4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2046</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1398</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Convertible promissory not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8" t="n">
        <v>0.08</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8" t="n">
        <v>0.22</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Fixed monetary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8461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84615</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Debt instrument converted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55000</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Net proceeds working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52000</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Debt conversion,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The Conversion Price is equal to Sixty Five Percent (65%) of the of the average of the three lowest trades of the Common Stock during the ten (10) trading Days immediately preceding a conversion date (“Conversion Price”).</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Offset Put premium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5333</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35333</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Debt issu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3000</v>
      </c>
      <c r="V46" s="4" t="inlineStr">
        <is>
          <t xml:space="preserve"> </t>
        </is>
      </c>
      <c r="W46" s="4" t="inlineStr">
        <is>
          <t xml:space="preserve"> </t>
        </is>
      </c>
      <c r="X46" s="5" t="n">
        <v>3000</v>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Unsecured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4" t="inlineStr">
        <is>
          <t>Accrued interest 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15038</v>
      </c>
      <c r="V48" s="4" t="inlineStr">
        <is>
          <t xml:space="preserve"> </t>
        </is>
      </c>
      <c r="W48" s="5" t="n">
        <v>12263</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Convertible Unsecured Promissory Note February 3 2021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Late fee on convertible promissory note in defaul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55000</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Convertible promissory not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8" t="n">
        <v>0.1</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Common stock, par value</t>
        </is>
      </c>
      <c r="B52" s="4" t="inlineStr">
        <is>
          <t xml:space="preserve"> </t>
        </is>
      </c>
      <c r="C52" s="4" t="inlineStr">
        <is>
          <t xml:space="preserve"> </t>
        </is>
      </c>
      <c r="D52" s="7" t="n">
        <v>0.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8" t="n">
        <v>0.22</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454</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1454</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6" t="n">
        <v>2750</v>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Common stock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5" t="n">
        <v>11105164</v>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Debt discount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1537</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Fixed monetary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84615</v>
      </c>
      <c r="X57" s="5" t="n">
        <v>84615</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Debt instrument converted principal amount</t>
        </is>
      </c>
      <c r="B58" s="4" t="inlineStr">
        <is>
          <t xml:space="preserve"> </t>
        </is>
      </c>
      <c r="C58" s="4" t="inlineStr">
        <is>
          <t xml:space="preserve"> </t>
        </is>
      </c>
      <c r="D58" s="6" t="n">
        <v>5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Net proceeds working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52000</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Debt conversion,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The Conversion Price is equal to Sixty Five Percent (65%) of the of the average of the three lowest trades of the Common Stock during the ten (10) trading Days immediately preceding a conversion date (“Conversion Price”).</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Offset Put premium liab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5" t="n">
        <v>29615</v>
      </c>
      <c r="X61" s="5" t="n">
        <v>29615</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6" t="n">
        <v>29615</v>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Debt issu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3000</v>
      </c>
      <c r="V62" s="4" t="inlineStr">
        <is>
          <t xml:space="preserve"> </t>
        </is>
      </c>
      <c r="W62" s="4" t="inlineStr">
        <is>
          <t xml:space="preserve"> </t>
        </is>
      </c>
      <c r="X62" s="5" t="n">
        <v>3000</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Convertible Unsecured Promissory Note March 17 2021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Convertible promissory not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8" t="n">
        <v>0.1</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Common stock, pa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0.00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7" t="n">
        <v>0.001</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4" t="inlineStr">
        <is>
          <t>Accrued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549</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2050</v>
      </c>
      <c r="Q66" s="4" t="inlineStr">
        <is>
          <t xml:space="preserve"> </t>
        </is>
      </c>
      <c r="R66" s="4" t="inlineStr">
        <is>
          <t xml:space="preserve"> </t>
        </is>
      </c>
      <c r="S66" s="4" t="inlineStr">
        <is>
          <t xml:space="preserve"> </t>
        </is>
      </c>
      <c r="T66" s="4" t="inlineStr">
        <is>
          <t xml:space="preserve"> </t>
        </is>
      </c>
      <c r="U66" s="6" t="n">
        <v>1549</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Debt discount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3000</v>
      </c>
      <c r="Q67" s="4" t="inlineStr">
        <is>
          <t xml:space="preserve"> </t>
        </is>
      </c>
      <c r="R67" s="4" t="inlineStr">
        <is>
          <t xml:space="preserve"> </t>
        </is>
      </c>
      <c r="S67" s="4" t="inlineStr">
        <is>
          <t xml:space="preserve"> </t>
        </is>
      </c>
      <c r="T67" s="4" t="inlineStr">
        <is>
          <t xml:space="preserve"> </t>
        </is>
      </c>
      <c r="U67" s="5" t="n">
        <v>3000</v>
      </c>
      <c r="V67" s="4" t="inlineStr">
        <is>
          <t xml:space="preserve"> </t>
        </is>
      </c>
      <c r="W67" s="4" t="inlineStr">
        <is>
          <t xml:space="preserve"> </t>
        </is>
      </c>
      <c r="X67" s="5" t="n">
        <v>3000</v>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Fixed monetary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6" t="n">
        <v>63077</v>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Debt instrument converted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41000</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Net proceeds working capi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38000</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Debt conversion,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The Conversion Price is equal to Sixty Five Percent (65%) of the of the average of the three lowest trades of the Common Stock during the ten (10) trading Days immediately preceding a conversion date (“Conversion Price”).</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Offset Put premium liab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2077</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22077</v>
      </c>
      <c r="Q72" s="4" t="inlineStr">
        <is>
          <t xml:space="preserve"> </t>
        </is>
      </c>
      <c r="R72" s="4" t="inlineStr">
        <is>
          <t xml:space="preserve"> </t>
        </is>
      </c>
      <c r="S72" s="4" t="inlineStr">
        <is>
          <t xml:space="preserve"> </t>
        </is>
      </c>
      <c r="T72" s="4" t="inlineStr">
        <is>
          <t xml:space="preserve"> </t>
        </is>
      </c>
      <c r="U72" s="6" t="n">
        <v>22077</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Debt issu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3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5" t="n">
        <v>3000</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Remaining debt discount 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5" t="n">
        <v>1882</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Convertible Unsecured Promissory Note May 3 202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Interes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6" t="n">
        <v>2400</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4" t="inlineStr">
        <is>
          <t>Convertible promissory not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8" t="n">
        <v>0.1</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4" t="inlineStr">
        <is>
          <t>Common stock, pa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0.00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7" t="n">
        <v>0.001</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8" t="n">
        <v>0.22</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Accrued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6" t="n">
        <v>2400</v>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4" t="inlineStr">
        <is>
          <t>Fixed monetary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5" t="n">
        <v>80000</v>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Debt instrument converted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48000</v>
      </c>
      <c r="U82" s="6" t="n">
        <v>48000</v>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4" t="inlineStr">
        <is>
          <t>Net proceeds working capit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45000</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4" t="inlineStr">
        <is>
          <t>Debt conversion,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The Conversion Price is equal to Sixty Percent (60%) of the of the average of the two lowest trades of the Common Stock during the fifteen (15) trading Days immediately preceding a conversion date (“Conversion Price”).</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Offset Put premium liab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5" t="n">
        <v>32000</v>
      </c>
      <c r="X85" s="5" t="n">
        <v>32000</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6" t="n">
        <v>32000</v>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Debt issue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6" t="n">
        <v>3000</v>
      </c>
      <c r="V86" s="4" t="inlineStr">
        <is>
          <t xml:space="preserve"> </t>
        </is>
      </c>
      <c r="W86" s="5" t="n">
        <v>3000</v>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4" t="inlineStr">
        <is>
          <t>Debt instrument converted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5" t="n">
        <v>7098592</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4" t="inlineStr">
        <is>
          <t>Convertible Unsecured Promissory Note June 7 2021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Interest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6" t="n">
        <v>2650</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4" t="inlineStr">
        <is>
          <t>Convertible promissory note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8" t="n">
        <v>0.1</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8" t="n">
        <v>0.22</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Accrue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6" t="n">
        <v>2650</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4" t="inlineStr">
        <is>
          <t>Debt discount bal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6" t="n">
        <v>3000</v>
      </c>
      <c r="V93" s="5" t="n">
        <v>1800</v>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Fixed monetary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5" t="n">
        <v>88333</v>
      </c>
      <c r="X94" s="5" t="n">
        <v>88333</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Debt instrument converted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53000</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4" t="inlineStr">
        <is>
          <t>Net proceeds working capit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6" t="n">
        <v>50000</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4" t="inlineStr">
        <is>
          <t>Debt conversion,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Conversion Price is equal to Sixty Percent (60%) of the of the average of the two lowest trades of the Common Stock during the fifteen (15) trading Days immediately preceding a conversion date (“Conversion Price”).</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4" t="inlineStr">
        <is>
          <t>Offset Put premium liab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6" t="n">
        <v>35333</v>
      </c>
      <c r="W98" s="5" t="n">
        <v>35333</v>
      </c>
      <c r="X98" s="5" t="n">
        <v>35333</v>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4" t="inlineStr">
        <is>
          <t>Unsecured Note Payabl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4" t="inlineStr">
        <is>
          <t>Debt instrument,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8" t="n">
        <v>0.05</v>
      </c>
      <c r="AN100" s="4" t="inlineStr">
        <is>
          <t xml:space="preserve"> </t>
        </is>
      </c>
    </row>
    <row r="101">
      <c r="A101" s="4" t="inlineStr">
        <is>
          <t>Repai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6" t="n">
        <v>12500</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4" t="inlineStr">
        <is>
          <t>Accrued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3256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5" t="n">
        <v>32560</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4" t="inlineStr">
        <is>
          <t>Outstanding bal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6" t="n">
        <v>37500</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Common stock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5" t="n">
        <v>175127</v>
      </c>
      <c r="AN104" s="4" t="inlineStr">
        <is>
          <t xml:space="preserve"> </t>
        </is>
      </c>
    </row>
    <row r="105">
      <c r="A105" s="4" t="inlineStr">
        <is>
          <t>Notes payable, net of original issue disc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6" t="n">
        <v>50000</v>
      </c>
      <c r="AN105" s="4" t="inlineStr">
        <is>
          <t xml:space="preserve"> </t>
        </is>
      </c>
    </row>
    <row r="106">
      <c r="A106" s="4" t="inlineStr">
        <is>
          <t>Conversion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9" t="n">
        <v>0.3</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9" t="n">
        <v>0.3</v>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4" t="inlineStr">
        <is>
          <t>May 7 2020 to August 17 2020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4" t="inlineStr">
        <is>
          <t>Common stock, par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7" t="n">
        <v>0.001</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7" t="n">
        <v>0.001</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4" t="inlineStr">
        <is>
          <t>Offset Put premium liab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456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6" t="n">
        <v>4560</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6" t="n">
        <v>9250</v>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4" t="inlineStr">
        <is>
          <t>Put premium liab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469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5" t="n">
        <v>4690</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5" t="n">
        <v>57417</v>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First note 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6" t="n">
        <v>6170</v>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4" t="inlineStr">
        <is>
          <t>First note accured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6" t="n">
        <v>2648</v>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4" t="inlineStr">
        <is>
          <t>Balance of first no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5" t="n">
        <v>12170</v>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4" t="inlineStr">
        <is>
          <t>May 17, 2019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4" t="inlineStr">
        <is>
          <t>Interest Expen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5" t="n">
        <v>6687</v>
      </c>
      <c r="V115" s="4" t="inlineStr">
        <is>
          <t xml:space="preserve"> </t>
        </is>
      </c>
      <c r="W115" s="4" t="inlineStr">
        <is>
          <t xml:space="preserve"> </t>
        </is>
      </c>
      <c r="X115" s="5" t="n">
        <v>14400</v>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Accrued intere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44806</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5" t="n">
        <v>44806</v>
      </c>
      <c r="V116" s="4" t="inlineStr">
        <is>
          <t xml:space="preserve"> </t>
        </is>
      </c>
      <c r="W116" s="6" t="n">
        <v>38119</v>
      </c>
      <c r="X116" s="6" t="n">
        <v>38119</v>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row>
    <row r="117">
      <c r="A117" s="4" t="inlineStr">
        <is>
          <t>Proceeds from issuance of convertible promissory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5" t="n">
        <v>80000</v>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4" t="inlineStr">
        <is>
          <t>August 3, 2021 and September 15, 2021 and November 5, 2021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4" t="inlineStr">
        <is>
          <t>Late fee on convertible promissory note in defaul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6" t="n">
        <v>750000</v>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row>
    <row r="120">
      <c r="A120" s="4" t="inlineStr">
        <is>
          <t>Princip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185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4" t="inlineStr">
        <is>
          <t>Debt instrument,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8" t="n">
        <v>0.1</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8" t="n">
        <v>0.1</v>
      </c>
      <c r="V121" s="4" t="inlineStr">
        <is>
          <t xml:space="preserve"> </t>
        </is>
      </c>
      <c r="W121" s="8" t="n">
        <v>0.1</v>
      </c>
      <c r="X121" s="8" t="n">
        <v>0.1</v>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4" t="inlineStr">
        <is>
          <t>Debt discount balan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6" t="n">
        <v>16690</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row>
    <row r="123">
      <c r="A123" s="4" t="inlineStr">
        <is>
          <t>Debt issue cos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169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5" t="n">
        <v>16900</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row>
    <row r="124">
      <c r="A124" s="4" t="inlineStr">
        <is>
          <t>Proceeds from common stock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5" t="n">
        <v>150100</v>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4" t="inlineStr">
        <is>
          <t>Convertible secured promissory no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185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5" t="n">
        <v>18000</v>
      </c>
      <c r="T125" s="4" t="inlineStr">
        <is>
          <t xml:space="preserve"> </t>
        </is>
      </c>
      <c r="U125" s="5" t="n">
        <v>185000</v>
      </c>
      <c r="V125" s="4" t="inlineStr">
        <is>
          <t xml:space="preserve"> </t>
        </is>
      </c>
      <c r="W125" s="6" t="n">
        <v>18000</v>
      </c>
      <c r="X125" s="6" t="n">
        <v>18000</v>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4" t="inlineStr">
        <is>
          <t>Convertible redeemable promissory note face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85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5" t="n">
        <v>185000</v>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6" t="n">
        <v>27500</v>
      </c>
      <c r="AC126" s="4" t="inlineStr">
        <is>
          <t xml:space="preserve"> </t>
        </is>
      </c>
      <c r="AD126" s="4" t="inlineStr">
        <is>
          <t xml:space="preserve"> </t>
        </is>
      </c>
      <c r="AE126" s="6" t="n">
        <v>27500</v>
      </c>
      <c r="AF126" s="6" t="n">
        <v>130000</v>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row>
    <row r="127">
      <c r="A127" s="4" t="inlineStr">
        <is>
          <t>Amortization debt disc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5" t="n">
        <v>34690</v>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row>
    <row r="128">
      <c r="A128" s="4" t="inlineStr">
        <is>
          <t>Prepaid 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6" t="n">
        <v>185000</v>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row>
    <row r="129">
      <c r="A129" s="4" t="inlineStr">
        <is>
          <t>Proceeds from convertible secured promissory no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31500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row>
    <row r="130">
      <c r="A130" s="4" t="inlineStr">
        <is>
          <t>Lender Pai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21756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row>
    <row r="131">
      <c r="A131" s="4" t="inlineStr">
        <is>
          <t>Guranteed Interest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222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5" t="n">
        <v>22200</v>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row>
    <row r="132">
      <c r="A132" s="4" t="inlineStr">
        <is>
          <t>Prepayment Of the outstanding principal and interes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1036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5" t="n">
        <v>10360</v>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row>
    <row r="133">
      <c r="A133" s="4" t="inlineStr">
        <is>
          <t>Prepayment Of the outstanding principal and interest Perc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8" t="n">
        <v>0.05</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row>
    <row r="134">
      <c r="A134" s="4" t="inlineStr">
        <is>
          <t>Initial tranche note after pay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5" t="n">
        <v>18000</v>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row>
    <row r="135">
      <c r="A135" s="4" t="inlineStr">
        <is>
          <t>Eight Third Parti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row>
    <row r="136">
      <c r="A136" s="4" t="inlineStr">
        <is>
          <t>Notes pay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357300</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5" t="n">
        <v>357300</v>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row>
    <row r="137">
      <c r="A137" s="4" t="inlineStr">
        <is>
          <t>Principal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5" t="n">
        <v>232300</v>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row>
    <row r="138">
      <c r="A138" s="4" t="inlineStr">
        <is>
          <t>Accrued expenses late fe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5" t="n">
        <v>5400</v>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row>
    <row r="139">
      <c r="A139" s="4" t="inlineStr">
        <is>
          <t>Lende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row>
    <row r="140">
      <c r="A140" s="4" t="inlineStr">
        <is>
          <t>Common stock, par value</t>
        </is>
      </c>
      <c r="B140" s="4" t="inlineStr">
        <is>
          <t xml:space="preserve"> </t>
        </is>
      </c>
      <c r="C140" s="4" t="inlineStr">
        <is>
          <t xml:space="preserve"> </t>
        </is>
      </c>
      <c r="D140" s="7" t="n">
        <v>0.001</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7" t="n">
        <v>0.001</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row>
    <row r="141">
      <c r="A141" s="4" t="inlineStr">
        <is>
          <t>Conversion of convertible secured promissory note,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720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5" t="n">
        <v>5998</v>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row>
    <row r="142">
      <c r="A142" s="4" t="inlineStr">
        <is>
          <t>Convertible secured promissory no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53333</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5" t="n">
        <v>53333</v>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row>
    <row r="143">
      <c r="A143" s="4" t="inlineStr">
        <is>
          <t>Put premium liabil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11201</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5" t="n">
        <v>11201</v>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row>
    <row r="144">
      <c r="A144" s="4" t="inlineStr">
        <is>
          <t>Stock Issued During Period, Shares, Conversion of Convertible Securities</t>
        </is>
      </c>
      <c r="B144" s="4" t="inlineStr">
        <is>
          <t xml:space="preserve"> </t>
        </is>
      </c>
      <c r="C144" s="4" t="inlineStr">
        <is>
          <t xml:space="preserve"> </t>
        </is>
      </c>
      <c r="D144" s="5" t="n">
        <v>2498971</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5" t="n">
        <v>1000000</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row>
    <row r="145">
      <c r="A145" s="4" t="inlineStr">
        <is>
          <t>Convertible secured promissory notes payable</t>
        </is>
      </c>
      <c r="B145" s="4" t="inlineStr">
        <is>
          <t xml:space="preserve"> </t>
        </is>
      </c>
      <c r="C145" s="4" t="inlineStr">
        <is>
          <t xml:space="preserve"> </t>
        </is>
      </c>
      <c r="D145" s="6" t="n">
        <v>24002</v>
      </c>
      <c r="E145" s="4" t="inlineStr">
        <is>
          <t xml:space="preserve"> </t>
        </is>
      </c>
      <c r="F145" s="4" t="inlineStr">
        <is>
          <t xml:space="preserve"> </t>
        </is>
      </c>
      <c r="G145" s="4" t="inlineStr">
        <is>
          <t xml:space="preserve"> </t>
        </is>
      </c>
      <c r="H145" s="4" t="inlineStr">
        <is>
          <t xml:space="preserve"> </t>
        </is>
      </c>
      <c r="I145" s="5" t="n">
        <v>16802</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6" t="n">
        <v>80000</v>
      </c>
      <c r="T145" s="4" t="inlineStr">
        <is>
          <t xml:space="preserve"> </t>
        </is>
      </c>
      <c r="U145" s="5" t="n">
        <v>16802</v>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row>
    <row r="146">
      <c r="A146" s="4" t="inlineStr">
        <is>
          <t>Put premium liability reclassified to additional paid in capita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42132</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5" t="n">
        <v>42132</v>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row>
    <row r="147">
      <c r="A147" s="4" t="inlineStr">
        <is>
          <t>Promissory principal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5" t="n">
        <v>11517</v>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row>
    <row r="148">
      <c r="A148" s="4" t="inlineStr">
        <is>
          <t>Promissory balan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6" t="n">
        <v>138483</v>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row>
    <row r="149">
      <c r="A149" s="4" t="inlineStr">
        <is>
          <t>Interes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8" t="n">
        <v>0.18</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8" t="n">
        <v>0.18</v>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8" t="n">
        <v>0.18</v>
      </c>
      <c r="AJ149" s="4" t="inlineStr">
        <is>
          <t xml:space="preserve"> </t>
        </is>
      </c>
      <c r="AK149" s="4" t="inlineStr">
        <is>
          <t xml:space="preserve"> </t>
        </is>
      </c>
      <c r="AL149" s="4" t="inlineStr">
        <is>
          <t xml:space="preserve"> </t>
        </is>
      </c>
      <c r="AM149" s="4" t="inlineStr">
        <is>
          <t xml:space="preserve"> </t>
        </is>
      </c>
      <c r="AN149" s="4" t="inlineStr">
        <is>
          <t xml:space="preserve"> </t>
        </is>
      </c>
    </row>
    <row r="150">
      <c r="A150" s="4" t="inlineStr">
        <is>
          <t>Payment for penal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6" t="n">
        <v>250</v>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row>
    <row r="151">
      <c r="A151" s="4" t="inlineStr">
        <is>
          <t>Lender [Member] | July 21, 2021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row>
    <row r="152">
      <c r="A152" s="4" t="inlineStr">
        <is>
          <t>Notes pay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6" t="n">
        <v>55000</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row>
    <row r="153">
      <c r="A153" s="4" t="inlineStr">
        <is>
          <t>Requested repay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5" t="n">
        <v>55000</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row>
    <row r="154">
      <c r="A154" s="4" t="inlineStr">
        <is>
          <t>Lender [Member] | From September 17, 2021 through September 27, 2021 [Member] | Convertible Unsecured Promissory Note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row>
    <row r="155">
      <c r="A155" s="4" t="inlineStr">
        <is>
          <t>Common stock, par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7" t="n">
        <v>0.001</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7" t="n">
        <v>0.001</v>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row>
    <row r="156">
      <c r="A156" s="4" t="inlineStr">
        <is>
          <t>Debt instrument converted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5" t="n">
        <v>4659872</v>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row>
    <row r="157">
      <c r="A157" s="4" t="inlineStr">
        <is>
          <t>Convertible redeemable promissory note face val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41000</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6" t="n">
        <v>41000</v>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row>
    <row r="158">
      <c r="A158" s="4" t="inlineStr">
        <is>
          <t>Lender [Member] | November 4, 2021 [Member] | Convertible Unsecured Promissory Not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row>
    <row r="159">
      <c r="A159" s="4" t="inlineStr">
        <is>
          <t>Common stock, par val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7" t="n">
        <v>0.001</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7" t="n">
        <v>0.001</v>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row>
    <row r="160">
      <c r="A160" s="4" t="inlineStr">
        <is>
          <t>Debt discount balan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6" t="n">
        <v>1513</v>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row>
    <row r="161">
      <c r="A161" s="4" t="inlineStr">
        <is>
          <t>Lender [Member] | December 9, 2021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row>
    <row r="162">
      <c r="A162" s="4" t="inlineStr">
        <is>
          <t>Common stock, par val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7" t="n">
        <v>0.001</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7" t="n">
        <v>0.001</v>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row>
    <row r="163">
      <c r="A163" s="4" t="inlineStr">
        <is>
          <t>Convertible redeemable promissory note face val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6" t="n">
        <v>53000</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6" t="n">
        <v>53000</v>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row>
    <row r="164">
      <c r="A164" s="4" t="inlineStr">
        <is>
          <t>Stock Issued During Period, Shares, Conversion of Convertible Secur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5" t="n">
        <v>9594828</v>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row>
    <row r="165">
      <c r="A165" s="4" t="inlineStr">
        <is>
          <t>Lender [Member] | January 13, 2022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row>
    <row r="166">
      <c r="A166" s="4" t="inlineStr">
        <is>
          <t>Common stock, par val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7" t="n">
        <v>0.001</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7" t="n">
        <v>0.001</v>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row>
    <row r="167">
      <c r="A167" s="4" t="inlineStr">
        <is>
          <t>Debt instrument converted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5" t="n">
        <v>1348348</v>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row>
    <row r="168">
      <c r="A168" s="4" t="inlineStr">
        <is>
          <t>Convertible secured promissory notes payabl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6" t="n">
        <v>100000</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6" t="n">
        <v>100000</v>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row>
    <row r="169">
      <c r="A169" s="4" t="inlineStr">
        <is>
          <t>Lender [Member] | January 28, 2022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row>
    <row r="170">
      <c r="A170" s="4" t="inlineStr">
        <is>
          <t>Common stock, par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7" t="n">
        <v>0.001</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7" t="n">
        <v>0.001</v>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row>
    <row r="171">
      <c r="A171" s="4" t="inlineStr">
        <is>
          <t>Convertible redeemable promissory note face valu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80000</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6" t="n">
        <v>80000</v>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row>
    <row r="172">
      <c r="A172" s="4" t="inlineStr">
        <is>
          <t>Binomial Lattice Pricing Model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row>
    <row r="173">
      <c r="A173" s="4" t="inlineStr">
        <is>
          <t>Interest Expens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5" t="n">
        <v>33698</v>
      </c>
      <c r="V173" s="4" t="inlineStr">
        <is>
          <t xml:space="preserve"> </t>
        </is>
      </c>
      <c r="W173" s="4" t="inlineStr">
        <is>
          <t xml:space="preserve"> </t>
        </is>
      </c>
      <c r="X173" s="5" t="n">
        <v>33975</v>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row>
    <row r="174">
      <c r="A174" s="4" t="inlineStr">
        <is>
          <t>Accrued interes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62474</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6" t="n">
        <v>62474</v>
      </c>
      <c r="V174" s="4" t="inlineStr">
        <is>
          <t xml:space="preserve"> </t>
        </is>
      </c>
      <c r="W174" s="6" t="n">
        <v>28776</v>
      </c>
      <c r="X174" s="6" t="n">
        <v>28776</v>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row>
    <row r="175">
      <c r="A175" s="4" t="inlineStr">
        <is>
          <t>Conversion pri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10" t="n">
        <v>0.0125</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10" t="n">
        <v>0.0125</v>
      </c>
      <c r="V175" s="4" t="inlineStr">
        <is>
          <t xml:space="preserve"> </t>
        </is>
      </c>
      <c r="W175" s="10" t="n">
        <v>0.0131</v>
      </c>
      <c r="X175" s="10" t="n">
        <v>0.0131</v>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row>
    <row r="176">
      <c r="A176" s="4" t="inlineStr">
        <is>
          <t>Stock Pric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7" t="n">
        <v>0.023</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7" t="n">
        <v>0.023</v>
      </c>
      <c r="V176" s="4" t="inlineStr">
        <is>
          <t xml:space="preserve"> </t>
        </is>
      </c>
      <c r="W176" s="7" t="n">
        <v>0.023</v>
      </c>
      <c r="X176" s="7" t="n">
        <v>0.023</v>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row>
    <row r="177">
      <c r="A177" s="4" t="inlineStr">
        <is>
          <t>Volatil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8" t="n">
        <v>1.8</v>
      </c>
      <c r="V177" s="4" t="inlineStr">
        <is>
          <t xml:space="preserve"> </t>
        </is>
      </c>
      <c r="W177" s="8" t="n">
        <v>2.47</v>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row>
    <row r="178">
      <c r="A178" s="4" t="inlineStr">
        <is>
          <t>Discount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11" t="n">
        <v>0.0083</v>
      </c>
      <c r="V178" s="8" t="n">
        <v>0.01</v>
      </c>
      <c r="W178" s="8" t="n">
        <v>0.24</v>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row>
    <row r="179">
      <c r="A179" s="4" t="inlineStr">
        <is>
          <t>Conversion option liability to additional paid in capital</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6" t="n">
        <v>197508</v>
      </c>
      <c r="V179" s="4" t="inlineStr">
        <is>
          <t xml:space="preserve"> </t>
        </is>
      </c>
      <c r="W179" s="4" t="inlineStr">
        <is>
          <t xml:space="preserve"> </t>
        </is>
      </c>
      <c r="X179" s="6" t="n">
        <v>208503</v>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row>
    <row r="180">
      <c r="A180" s="4" t="inlineStr">
        <is>
          <t>Gain (loss) from change in fair value of conversion option liabil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5" t="n">
        <v>10995</v>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row>
    <row r="181">
      <c r="A181" s="4" t="inlineStr">
        <is>
          <t>Conversion option liabilit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6" t="n">
        <v>405757</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5" t="n">
        <v>405757</v>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row>
    <row r="182">
      <c r="A182" s="4" t="inlineStr">
        <is>
          <t>Note Payabl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row>
    <row r="183">
      <c r="A183" s="4" t="inlineStr">
        <is>
          <t>Notes payable</t>
        </is>
      </c>
      <c r="B183" s="4" t="inlineStr">
        <is>
          <t xml:space="preserve"> </t>
        </is>
      </c>
      <c r="C183" s="4" t="inlineStr">
        <is>
          <t xml:space="preserve"> </t>
        </is>
      </c>
      <c r="D183" s="4" t="inlineStr">
        <is>
          <t xml:space="preserve"> </t>
        </is>
      </c>
      <c r="E183" s="4" t="inlineStr">
        <is>
          <t xml:space="preserve"> </t>
        </is>
      </c>
      <c r="F183" s="6" t="n">
        <v>30000</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6" t="n">
        <v>55000</v>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6" t="n">
        <v>30000</v>
      </c>
      <c r="AI183" s="4" t="inlineStr">
        <is>
          <t xml:space="preserve"> </t>
        </is>
      </c>
      <c r="AJ183" s="6" t="n">
        <v>25000</v>
      </c>
      <c r="AK183" s="4" t="inlineStr">
        <is>
          <t xml:space="preserve"> </t>
        </is>
      </c>
      <c r="AL183" s="4" t="inlineStr">
        <is>
          <t xml:space="preserve"> </t>
        </is>
      </c>
      <c r="AM183" s="4" t="inlineStr">
        <is>
          <t xml:space="preserve"> </t>
        </is>
      </c>
      <c r="AN183" s="4" t="inlineStr">
        <is>
          <t xml:space="preserve"> </t>
        </is>
      </c>
    </row>
    <row r="184">
      <c r="A184" s="4" t="inlineStr">
        <is>
          <t>Interest Expens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5" t="n">
        <v>5500</v>
      </c>
      <c r="V184" s="4" t="inlineStr">
        <is>
          <t xml:space="preserve"> </t>
        </is>
      </c>
      <c r="W184" s="4" t="inlineStr">
        <is>
          <t xml:space="preserve"> </t>
        </is>
      </c>
      <c r="X184" s="6" t="n">
        <v>4645</v>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row>
    <row r="185">
      <c r="A185" s="4" t="inlineStr">
        <is>
          <t>Repaid</t>
        </is>
      </c>
      <c r="B185" s="4" t="inlineStr">
        <is>
          <t xml:space="preserve"> </t>
        </is>
      </c>
      <c r="C185" s="6" t="n">
        <v>500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row>
    <row r="186">
      <c r="A186" s="4" t="inlineStr">
        <is>
          <t>Outstanding balanc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6" t="n">
        <v>50000</v>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row>
    <row r="187">
      <c r="A187" s="4" t="inlineStr">
        <is>
          <t>Interest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8" t="n">
        <v>0.22</v>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row>
    <row r="188">
      <c r="A188" s="4" t="inlineStr">
        <is>
          <t>Debt instrument, interest r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8" t="n">
        <v>0.1</v>
      </c>
      <c r="AI188" s="4" t="inlineStr">
        <is>
          <t xml:space="preserve"> </t>
        </is>
      </c>
      <c r="AJ188" s="8" t="n">
        <v>0.1</v>
      </c>
      <c r="AK188" s="4" t="inlineStr">
        <is>
          <t xml:space="preserve"> </t>
        </is>
      </c>
      <c r="AL188" s="4" t="inlineStr">
        <is>
          <t xml:space="preserve"> </t>
        </is>
      </c>
      <c r="AM188" s="4" t="inlineStr">
        <is>
          <t xml:space="preserve"> </t>
        </is>
      </c>
      <c r="AN188" s="4" t="inlineStr">
        <is>
          <t xml:space="preserve"> </t>
        </is>
      </c>
    </row>
    <row r="189">
      <c r="A189" s="4" t="inlineStr">
        <is>
          <t>Expected term</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3 months</t>
        </is>
      </c>
      <c r="V189" s="4" t="inlineStr">
        <is>
          <t xml:space="preserve"> </t>
        </is>
      </c>
      <c r="W189" s="4" t="inlineStr">
        <is>
          <t>3 months</t>
        </is>
      </c>
      <c r="X189" s="4" t="inlineStr">
        <is>
          <t>9 years</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row>
    <row r="190">
      <c r="A190" s="4" t="inlineStr">
        <is>
          <t>Note Payable On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row>
    <row r="191">
      <c r="A191" s="4" t="inlineStr">
        <is>
          <t>Interest Expens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6" t="n">
        <v>2415</v>
      </c>
      <c r="V191" s="4" t="inlineStr">
        <is>
          <t xml:space="preserve"> </t>
        </is>
      </c>
      <c r="W191" s="4" t="inlineStr">
        <is>
          <t xml:space="preserve"> </t>
        </is>
      </c>
      <c r="X191" s="6" t="n">
        <v>2500</v>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row>
    <row r="192">
      <c r="A192" s="4" t="inlineStr">
        <is>
          <t>Convertible Unsecured Promissory Note May 2, 2019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row>
    <row r="193">
      <c r="A193" s="4" t="inlineStr">
        <is>
          <t>Interest Expens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5" t="n">
        <v>1079</v>
      </c>
      <c r="V193" s="4" t="inlineStr">
        <is>
          <t xml:space="preserve"> </t>
        </is>
      </c>
      <c r="W193" s="4" t="inlineStr">
        <is>
          <t xml:space="preserve"> </t>
        </is>
      </c>
      <c r="X193" s="5" t="n">
        <v>1709</v>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row>
    <row r="194">
      <c r="A194" s="4" t="inlineStr">
        <is>
          <t>Debt instrument, interest r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8" t="n">
        <v>0.1</v>
      </c>
      <c r="AJ194" s="4" t="inlineStr">
        <is>
          <t xml:space="preserve"> </t>
        </is>
      </c>
      <c r="AK194" s="4" t="inlineStr">
        <is>
          <t xml:space="preserve"> </t>
        </is>
      </c>
      <c r="AL194" s="4" t="inlineStr">
        <is>
          <t xml:space="preserve"> </t>
        </is>
      </c>
      <c r="AM194" s="4" t="inlineStr">
        <is>
          <t xml:space="preserve"> </t>
        </is>
      </c>
      <c r="AN194" s="4" t="inlineStr">
        <is>
          <t xml:space="preserve"> </t>
        </is>
      </c>
    </row>
    <row r="195">
      <c r="A195" s="4" t="inlineStr">
        <is>
          <t>Fixed monetary am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5" t="n">
        <v>166667</v>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5" t="n">
        <v>166667</v>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row>
    <row r="196">
      <c r="A196" s="4" t="inlineStr">
        <is>
          <t>Debt issue cos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5" t="n">
        <v>12400</v>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row>
    <row r="197">
      <c r="A197" s="4" t="inlineStr">
        <is>
          <t>Proceeds from issuance of convertible promissory not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5" t="n">
        <v>85450</v>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row>
    <row r="198">
      <c r="A198" s="4" t="inlineStr">
        <is>
          <t>Convertible redeemable promissory note face valu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5" t="n">
        <v>100000</v>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5" t="n">
        <v>100000</v>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row>
    <row r="199">
      <c r="A199" s="4" t="inlineStr">
        <is>
          <t>Principal amount, convers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5" t="n">
        <v>2150</v>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row>
    <row r="200">
      <c r="A200" s="4" t="inlineStr">
        <is>
          <t>Put premium liabilit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5" t="n">
        <v>66667</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5" t="n">
        <v>66667</v>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row>
    <row r="201">
      <c r="A201" s="4" t="inlineStr">
        <is>
          <t>Convertible principal divide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6" t="n">
        <v>100000</v>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6" t="n">
        <v>100000</v>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row>
    <row r="202">
      <c r="A202" s="4" t="inlineStr">
        <is>
          <t>First note principal am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6" t="n">
        <v>87830</v>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row>
    <row r="203">
      <c r="A203" s="4" t="inlineStr">
        <is>
          <t>Default interest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8" t="n">
        <v>0.24</v>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row>
    <row r="204">
      <c r="A204" s="4" t="inlineStr">
        <is>
          <t>Convertible Unsecured Promissory Note May 8, 2019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row>
    <row r="205">
      <c r="A205" s="4" t="inlineStr">
        <is>
          <t>Debt instrument, interest ra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8" t="n">
        <v>0.24</v>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8" t="n">
        <v>0.24</v>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row>
    <row r="206">
      <c r="A206" s="4" t="inlineStr">
        <is>
          <t>Debt instrument converted principal am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6" t="n">
        <v>150000</v>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row>
    <row r="207">
      <c r="A207" s="4" t="inlineStr">
        <is>
          <t>Debt instrument converted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5" t="n">
        <v>1500000</v>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row>
    <row r="208">
      <c r="A208" s="4" t="inlineStr">
        <is>
          <t>Accrued interes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8" t="n">
        <v>0.12</v>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row>
    <row r="209">
      <c r="A209" s="4" t="inlineStr">
        <is>
          <t>Exercise price of warrants</t>
        </is>
      </c>
      <c r="B209" s="4" t="inlineStr">
        <is>
          <t xml:space="preserve"> </t>
        </is>
      </c>
      <c r="C209" s="4" t="inlineStr">
        <is>
          <t xml:space="preserve"> </t>
        </is>
      </c>
      <c r="D209" s="4" t="inlineStr">
        <is>
          <t xml:space="preserve"> </t>
        </is>
      </c>
      <c r="E209" s="4" t="inlineStr">
        <is>
          <t xml:space="preserve"> </t>
        </is>
      </c>
      <c r="F209" s="4" t="inlineStr">
        <is>
          <t xml:space="preserve"> </t>
        </is>
      </c>
      <c r="G209" s="9" t="n">
        <v>0.1</v>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row>
    <row r="210">
      <c r="A210" s="4" t="inlineStr">
        <is>
          <t>Liability of option conversio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6" t="n">
        <v>28250</v>
      </c>
      <c r="V210" s="4" t="inlineStr">
        <is>
          <t xml:space="preserve"> </t>
        </is>
      </c>
      <c r="W210" s="6" t="n">
        <v>446862</v>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row>
    <row r="211">
      <c r="A211" s="4" t="inlineStr">
        <is>
          <t>Conversion fe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5" t="n">
        <v>750</v>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row>
    <row r="212">
      <c r="A212" s="4" t="inlineStr">
        <is>
          <t>Convertible Secured Note Payable [Member] | November 24, 2021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row>
    <row r="213">
      <c r="A213" s="4" t="inlineStr">
        <is>
          <t>Late fee on convertible promissory note in defaul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5" t="n">
        <v>315000</v>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row>
    <row r="214">
      <c r="A214" s="4" t="inlineStr">
        <is>
          <t>Interest Expens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5" t="n">
        <v>16259</v>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row>
    <row r="215">
      <c r="A215" s="4" t="inlineStr">
        <is>
          <t>Debt instrument, interest r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8" t="n">
        <v>0.1</v>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row>
    <row r="216">
      <c r="A216" s="4" t="inlineStr">
        <is>
          <t>Accrued interes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6" t="n">
        <v>16259</v>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5" t="n">
        <v>16259</v>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row>
    <row r="217">
      <c r="A217" s="4" t="inlineStr">
        <is>
          <t>Debt discount balanc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5" t="n">
        <v>203695</v>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row>
    <row r="218">
      <c r="A218" s="4" t="inlineStr">
        <is>
          <t>Debt issue cos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6" t="n">
        <v>27680</v>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5" t="n">
        <v>27680</v>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row>
    <row r="219">
      <c r="A219" s="4" t="inlineStr">
        <is>
          <t>Proceeds from common stock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5" t="n">
        <v>255820</v>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row>
    <row r="220">
      <c r="A220" s="4" t="inlineStr">
        <is>
          <t>Issuance note after paym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5" t="n">
        <v>31500</v>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row>
    <row r="221">
      <c r="A221" s="4" t="inlineStr">
        <is>
          <t>Administrative fe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5" t="n">
        <v>1750</v>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row>
    <row r="222">
      <c r="A222" s="4" t="inlineStr">
        <is>
          <t>Convertible secured promissory no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6" t="n">
        <v>31500</v>
      </c>
      <c r="J222" s="4" t="inlineStr">
        <is>
          <t xml:space="preserve"> </t>
        </is>
      </c>
      <c r="K222" s="4" t="inlineStr">
        <is>
          <t xml:space="preserve"> </t>
        </is>
      </c>
      <c r="L222" s="4" t="inlineStr">
        <is>
          <t xml:space="preserve"> </t>
        </is>
      </c>
      <c r="M222" s="6" t="n">
        <v>315000</v>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5" t="n">
        <v>31500</v>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row>
    <row r="223">
      <c r="A223" s="4" t="inlineStr">
        <is>
          <t>Warrant exercise Pric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7" t="n">
        <v>0.035</v>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row>
    <row r="224">
      <c r="A224" s="4" t="inlineStr">
        <is>
          <t>Expected term</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5 years</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row>
    <row r="225">
      <c r="A225" s="4" t="inlineStr">
        <is>
          <t>Expected Volatility</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8" t="n">
        <v>3.16</v>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row>
    <row r="226">
      <c r="A226" s="4" t="inlineStr">
        <is>
          <t>Discount r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11" t="n">
        <v>0.0005999999999999999</v>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row>
    <row r="227">
      <c r="A227" s="4" t="inlineStr">
        <is>
          <t>Lender receive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6" t="n">
        <v>133333</v>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row>
    <row r="228">
      <c r="A228" s="4" t="inlineStr">
        <is>
          <t>Convertible Secured Note Payable [Member] | November 24, 2021 [Member] | Warrant 1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row>
    <row r="229">
      <c r="A229" s="4" t="inlineStr">
        <is>
          <t>Common stock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5" t="n">
        <v>10000000</v>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5" t="n">
        <v>10000000</v>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row>
    <row r="230">
      <c r="A230" s="4" t="inlineStr">
        <is>
          <t>Exercise Pric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7" t="n">
        <v>0.035</v>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row>
    <row r="231">
      <c r="A231" s="4" t="inlineStr">
        <is>
          <t>Convertible Secured Note Payable [Member] | November 24, 2021 [Member] | Warrant 2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row>
    <row r="232">
      <c r="A232" s="4" t="inlineStr">
        <is>
          <t>Common stock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5" t="n">
        <v>15000000</v>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5" t="n">
        <v>15000000</v>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row>
    <row r="233">
      <c r="A233" s="4" t="inlineStr">
        <is>
          <t>Exercise Pric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7" t="n">
        <v>0.03</v>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row>
    <row r="234">
      <c r="A234" s="4" t="inlineStr">
        <is>
          <t>Common stock shares1</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5" t="n">
        <v>540000</v>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5" t="n">
        <v>540000</v>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row>
    <row r="235">
      <c r="A235" s="4" t="inlineStr">
        <is>
          <t>Exercise Price1</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7" t="n">
        <v>0.042</v>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row>
    <row r="236">
      <c r="A236" s="4" t="inlineStr">
        <is>
          <t>Cancellable warra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5" t="n">
        <v>15000000</v>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5" t="n">
        <v>15000000</v>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row>
    <row r="237">
      <c r="A237" s="4" t="inlineStr">
        <is>
          <t>Convertible Unsecured Promissory Note December 5, 2019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row>
    <row r="238">
      <c r="A238" s="4" t="inlineStr">
        <is>
          <t>Debt instrument, interest rate</t>
        </is>
      </c>
      <c r="B238" s="4" t="inlineStr">
        <is>
          <t xml:space="preserve"> </t>
        </is>
      </c>
      <c r="C238" s="4" t="inlineStr">
        <is>
          <t xml:space="preserve"> </t>
        </is>
      </c>
      <c r="D238" s="4" t="inlineStr">
        <is>
          <t xml:space="preserve"> </t>
        </is>
      </c>
      <c r="E238" s="4" t="inlineStr">
        <is>
          <t xml:space="preserve"> </t>
        </is>
      </c>
      <c r="F238" s="8" t="n">
        <v>0.24</v>
      </c>
      <c r="G238" s="4" t="inlineStr">
        <is>
          <t xml:space="preserve"> </t>
        </is>
      </c>
      <c r="H238" s="4" t="inlineStr">
        <is>
          <t xml:space="preserve"> </t>
        </is>
      </c>
      <c r="I238" s="8" t="n">
        <v>0.12</v>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8" t="n">
        <v>0.12</v>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row>
    <row r="239">
      <c r="A239" s="4" t="inlineStr">
        <is>
          <t>Convertible Secured Note Payable 1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row>
    <row r="240">
      <c r="A240" s="4" t="inlineStr">
        <is>
          <t>Accrued interes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6" t="n">
        <v>76367</v>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6" t="n">
        <v>76367</v>
      </c>
      <c r="V240" s="4" t="inlineStr">
        <is>
          <t xml:space="preserve"> </t>
        </is>
      </c>
      <c r="W240" s="5" t="n">
        <v>76367</v>
      </c>
      <c r="X240" s="5" t="n">
        <v>76367</v>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row>
    <row r="241">
      <c r="A241" s="4" t="inlineStr">
        <is>
          <t>Outstanding debt balanc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6" t="n">
        <v>550000</v>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5" t="n">
        <v>550000</v>
      </c>
      <c r="V241" s="4" t="inlineStr">
        <is>
          <t xml:space="preserve"> </t>
        </is>
      </c>
      <c r="W241" s="6" t="n">
        <v>550000</v>
      </c>
      <c r="X241" s="6" t="n">
        <v>550000</v>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row>
    <row r="242">
      <c r="A242" s="4" t="inlineStr">
        <is>
          <t>Convertible Unsecured Promissory Note May 8, 2019 2[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row>
    <row r="243">
      <c r="A243" s="4" t="inlineStr">
        <is>
          <t>Late fee on convertible promissory note in defaul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6" t="n">
        <v>150000</v>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row>
    <row r="244">
      <c r="A244" s="4" t="inlineStr">
        <is>
          <t>Interest rat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8" t="n">
        <v>0.12</v>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row>
    <row r="245">
      <c r="A245" s="4" t="inlineStr">
        <is>
          <t>Expected term</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3 years</t>
        </is>
      </c>
      <c r="R245" s="4" t="inlineStr">
        <is>
          <t xml:space="preserve"> </t>
        </is>
      </c>
      <c r="S245" s="4" t="inlineStr">
        <is>
          <t xml:space="preserve"> </t>
        </is>
      </c>
      <c r="T245" s="4" t="inlineStr">
        <is>
          <t xml:space="preserve"> </t>
        </is>
      </c>
      <c r="U245" s="4" t="inlineStr">
        <is>
          <t>3 years</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row>
    <row r="246">
      <c r="A246" s="4" t="inlineStr">
        <is>
          <t>Stock Pric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9" t="n">
        <v>0.02</v>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row>
    <row r="247">
      <c r="A247" s="4" t="inlineStr">
        <is>
          <t>Volatility</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8" t="n">
        <v>3.83</v>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row>
    <row r="248">
      <c r="A248" s="4" t="inlineStr">
        <is>
          <t>Discount rat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11" t="n">
        <v>0.0238</v>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row>
    <row r="249">
      <c r="A249" s="4" t="inlineStr">
        <is>
          <t>Conversion price description</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The Conversion Price is equal to the lower of (1) the lowest trade during the previous twenty-five (25) trading days or (2) Sixty-One Percent (61%) of the of the lowest trade during the twenty-five (25) trading days immediately preceding a conversion date. The Conversion Price is subject to “full ratchet” and other customary anti-dilution protections. The promissory note contains customary affirmative and negative covenants of the Company. Additionally, the Company issued the lender a common stock purchase warrant with a three (3) year term to acquire 1,500,000 shares of common stock at an exercise price of $0.10 per share.</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row>
    <row r="250">
      <c r="A250" s="4" t="inlineStr">
        <is>
          <t>Exercise pric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10" t="n">
        <v>0.0067</v>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10" t="n">
        <v>0.0067</v>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row>
    <row r="251">
      <c r="A251" s="4" t="inlineStr">
        <is>
          <t>Volatility1</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8" t="n">
        <v>3.83</v>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row>
    <row r="252">
      <c r="A252" s="4" t="inlineStr">
        <is>
          <t>Discount rate 1</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11" t="n">
        <v>0.0238</v>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row>
    <row r="253">
      <c r="A253" s="4" t="inlineStr">
        <is>
          <t>Common stock shares issuable of conversion of deb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5" t="n">
        <v>22354694</v>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row>
    <row r="254">
      <c r="A254" s="4" t="inlineStr">
        <is>
          <t>Additional paid in capital</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6" t="n">
        <v>24960</v>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6" t="n">
        <v>24960</v>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row>
    <row r="255">
      <c r="A255" s="4" t="inlineStr">
        <is>
          <t>Secured promissory notes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row>
    <row r="256">
      <c r="A256" s="4" t="inlineStr">
        <is>
          <t>Late fee on convertible promissory note in defaul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5" t="n">
        <v>80000</v>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row>
    <row r="257">
      <c r="A257" s="4" t="inlineStr">
        <is>
          <t>Outstanding balanc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6" t="n">
        <v>5000</v>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row>
    <row r="258">
      <c r="A258" s="4" t="inlineStr">
        <is>
          <t>Interest rate</t>
        </is>
      </c>
      <c r="B258" s="4" t="inlineStr">
        <is>
          <t xml:space="preserve"> </t>
        </is>
      </c>
      <c r="C258" s="4" t="inlineStr">
        <is>
          <t xml:space="preserve"> </t>
        </is>
      </c>
      <c r="D258" s="4" t="inlineStr">
        <is>
          <t xml:space="preserve"> </t>
        </is>
      </c>
      <c r="E258" s="8" t="n">
        <v>0.1</v>
      </c>
      <c r="F258" s="8" t="n">
        <v>0.08</v>
      </c>
      <c r="G258" s="4" t="inlineStr">
        <is>
          <t xml:space="preserve"> </t>
        </is>
      </c>
      <c r="H258" s="4" t="inlineStr">
        <is>
          <t xml:space="preserve"> </t>
        </is>
      </c>
      <c r="I258" s="8" t="n">
        <v>0.1</v>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8" t="n">
        <v>0.08</v>
      </c>
      <c r="S258" s="4" t="inlineStr">
        <is>
          <t xml:space="preserve"> </t>
        </is>
      </c>
      <c r="T258" s="4" t="inlineStr">
        <is>
          <t xml:space="preserve"> </t>
        </is>
      </c>
      <c r="U258" s="8" t="n">
        <v>0.22</v>
      </c>
      <c r="V258" s="4" t="inlineStr">
        <is>
          <t xml:space="preserve"> </t>
        </is>
      </c>
      <c r="W258" s="4" t="inlineStr">
        <is>
          <t xml:space="preserve"> </t>
        </is>
      </c>
      <c r="X258" s="8" t="n">
        <v>0.1</v>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row>
    <row r="259">
      <c r="A259" s="4" t="inlineStr">
        <is>
          <t>Accrued interes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6" t="n">
        <v>215260</v>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6" t="n">
        <v>215260</v>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row>
    <row r="260">
      <c r="A260" s="4" t="inlineStr">
        <is>
          <t>Debt issue cost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6" t="n">
        <v>5500</v>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row>
    <row r="261">
      <c r="A261" s="4" t="inlineStr">
        <is>
          <t>Proceeds from issuance of convertible promissory not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5" t="n">
        <v>55284</v>
      </c>
      <c r="S261" s="4" t="inlineStr">
        <is>
          <t xml:space="preserve"> </t>
        </is>
      </c>
      <c r="T261" s="4" t="inlineStr">
        <is>
          <t xml:space="preserve"> </t>
        </is>
      </c>
      <c r="U261" s="5" t="n">
        <v>121750</v>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row>
    <row r="262">
      <c r="A262" s="4" t="inlineStr">
        <is>
          <t>Convertible redeemable promissory note face valu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6" t="n">
        <v>16802</v>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5" t="n">
        <v>70000</v>
      </c>
      <c r="S262" s="4" t="inlineStr">
        <is>
          <t xml:space="preserve"> </t>
        </is>
      </c>
      <c r="T262" s="4" t="inlineStr">
        <is>
          <t xml:space="preserve"> </t>
        </is>
      </c>
      <c r="U262" s="5" t="n">
        <v>16802</v>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row>
    <row r="263">
      <c r="A263" s="4" t="inlineStr">
        <is>
          <t>Principal amount, conversion</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6" t="n">
        <v>9216</v>
      </c>
      <c r="S263" s="4" t="inlineStr">
        <is>
          <t xml:space="preserve"> </t>
        </is>
      </c>
      <c r="T263" s="4" t="inlineStr">
        <is>
          <t xml:space="preserve"> </t>
        </is>
      </c>
      <c r="U263" s="5" t="n">
        <v>25000</v>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row>
    <row r="264">
      <c r="A264" s="4" t="inlineStr">
        <is>
          <t>Purchase of office equipme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6" t="n">
        <v>11000</v>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row>
  </sheetData>
  <mergeCells count="3">
    <mergeCell ref="A1:A2"/>
    <mergeCell ref="H1:R1"/>
    <mergeCell ref="U1:X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 USD ($)</t>
        </is>
      </c>
      <c r="B1" s="2" t="inlineStr">
        <is>
          <t>12 Months Ended</t>
        </is>
      </c>
    </row>
    <row r="2">
      <c r="B2" s="2" t="inlineStr">
        <is>
          <t>Apr. 30, 2022</t>
        </is>
      </c>
      <c r="C2" s="2" t="inlineStr">
        <is>
          <t>Apr. 30, 2021</t>
        </is>
      </c>
    </row>
    <row r="3">
      <c r="A3" s="3" t="inlineStr">
        <is>
          <t>INCOME TAXES</t>
        </is>
      </c>
      <c r="B3" s="4" t="inlineStr">
        <is>
          <t xml:space="preserve"> </t>
        </is>
      </c>
      <c r="C3" s="4" t="inlineStr">
        <is>
          <t xml:space="preserve"> </t>
        </is>
      </c>
    </row>
    <row r="4">
      <c r="A4" s="4" t="inlineStr">
        <is>
          <t>Income tax benefit at U.S. Federal Income Tax rate</t>
        </is>
      </c>
      <c r="B4" s="6" t="n">
        <v>-284000</v>
      </c>
      <c r="C4" s="6" t="n">
        <v>-39000</v>
      </c>
    </row>
    <row r="5">
      <c r="A5" s="4" t="inlineStr">
        <is>
          <t>State income taxes, net of federal benefit</t>
        </is>
      </c>
      <c r="B5" s="5" t="n">
        <v>-78000</v>
      </c>
      <c r="C5" s="5" t="n">
        <v>-11000</v>
      </c>
    </row>
    <row r="6">
      <c r="A6" s="4" t="inlineStr">
        <is>
          <t>Change in valuation allowance</t>
        </is>
      </c>
      <c r="B6" s="5" t="n">
        <v>362000</v>
      </c>
      <c r="C6" s="5" t="n">
        <v>50000</v>
      </c>
    </row>
    <row r="7">
      <c r="A7" s="4" t="inlineStr">
        <is>
          <t>Net Income tax benefit</t>
        </is>
      </c>
      <c r="B7" s="6" t="n">
        <v>0</v>
      </c>
      <c r="C7"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1) - USD ($)</t>
        </is>
      </c>
      <c r="B1" s="2" t="inlineStr">
        <is>
          <t>Apr. 30, 2022</t>
        </is>
      </c>
      <c r="C1" s="2" t="inlineStr">
        <is>
          <t>Apr. 30, 2021</t>
        </is>
      </c>
    </row>
    <row r="2">
      <c r="A2" s="3" t="inlineStr">
        <is>
          <t>Deferred tax assets:</t>
        </is>
      </c>
      <c r="B2" s="4" t="inlineStr">
        <is>
          <t xml:space="preserve"> </t>
        </is>
      </c>
      <c r="C2" s="4" t="inlineStr">
        <is>
          <t xml:space="preserve"> </t>
        </is>
      </c>
    </row>
    <row r="3">
      <c r="A3" s="4" t="inlineStr">
        <is>
          <t>Net operating loss carry forward</t>
        </is>
      </c>
      <c r="B3" s="6" t="n">
        <v>5549000</v>
      </c>
      <c r="C3" s="6" t="n">
        <v>5187000</v>
      </c>
    </row>
    <row r="4">
      <c r="A4" s="4" t="inlineStr">
        <is>
          <t>Total deferred tax assets</t>
        </is>
      </c>
      <c r="B4" s="5" t="n">
        <v>5549000</v>
      </c>
      <c r="C4" s="5" t="n">
        <v>5187000</v>
      </c>
    </row>
    <row r="5">
      <c r="A5" s="4" t="inlineStr">
        <is>
          <t>Less: deferred tax asset valuation allowance</t>
        </is>
      </c>
      <c r="B5" s="5" t="n">
        <v>-5549000</v>
      </c>
      <c r="C5" s="5" t="n">
        <v>-5187000</v>
      </c>
    </row>
    <row r="6">
      <c r="A6" s="4" t="inlineStr">
        <is>
          <t>Total Net deferred tax assets</t>
        </is>
      </c>
      <c r="B6" s="6" t="n">
        <v>0</v>
      </c>
      <c r="C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56" customWidth="1" min="2" max="2"/>
    <col width="14" customWidth="1" min="3" max="3"/>
  </cols>
  <sheetData>
    <row r="1">
      <c r="A1" s="1" t="inlineStr">
        <is>
          <t>INCOME TAXES (Details Narrative) - USD ($)</t>
        </is>
      </c>
      <c r="B1" s="2" t="inlineStr">
        <is>
          <t>12 Months Ended</t>
        </is>
      </c>
    </row>
    <row r="2">
      <c r="B2" s="2" t="inlineStr">
        <is>
          <t>Apr. 30, 2022</t>
        </is>
      </c>
      <c r="C2" s="2" t="inlineStr">
        <is>
          <t>Apr. 30, 2021</t>
        </is>
      </c>
    </row>
    <row r="3">
      <c r="A3" s="3" t="inlineStr">
        <is>
          <t>INCOME TAXES</t>
        </is>
      </c>
      <c r="B3" s="4" t="inlineStr">
        <is>
          <t xml:space="preserve"> </t>
        </is>
      </c>
      <c r="C3" s="4" t="inlineStr">
        <is>
          <t xml:space="preserve"> </t>
        </is>
      </c>
    </row>
    <row r="4">
      <c r="A4" s="4" t="inlineStr">
        <is>
          <t>Change in valuation allowance</t>
        </is>
      </c>
      <c r="B4" s="6" t="n">
        <v>362000</v>
      </c>
      <c r="C4" s="4" t="inlineStr">
        <is>
          <t xml:space="preserve"> </t>
        </is>
      </c>
    </row>
    <row r="5">
      <c r="A5" s="4" t="inlineStr">
        <is>
          <t>Non filing penalty</t>
        </is>
      </c>
      <c r="B5" s="5" t="n">
        <v>210</v>
      </c>
      <c r="C5" s="4" t="inlineStr">
        <is>
          <t xml:space="preserve"> </t>
        </is>
      </c>
    </row>
    <row r="6">
      <c r="A6" s="4" t="inlineStr">
        <is>
          <t>Net operating loss carry-forwards</t>
        </is>
      </c>
      <c r="B6" s="5" t="n">
        <v>20739000</v>
      </c>
      <c r="C6" s="6" t="n">
        <v>19386000</v>
      </c>
    </row>
    <row r="7">
      <c r="A7" s="4" t="inlineStr">
        <is>
          <t>Potential tax benefit</t>
        </is>
      </c>
      <c r="B7" s="6" t="n">
        <v>4083000</v>
      </c>
      <c r="C7" s="5" t="n">
        <v>16656000</v>
      </c>
    </row>
    <row r="8">
      <c r="A8" s="4" t="inlineStr">
        <is>
          <t>Potential tax benefit expiration year</t>
        </is>
      </c>
      <c r="B8" s="4" t="inlineStr">
        <is>
          <t>2039</t>
        </is>
      </c>
      <c r="C8" s="4" t="inlineStr">
        <is>
          <t xml:space="preserve"> </t>
        </is>
      </c>
    </row>
    <row r="9">
      <c r="A9" s="4" t="inlineStr">
        <is>
          <t>Expire term</t>
        </is>
      </c>
      <c r="B9" s="4" t="inlineStr">
        <is>
          <t>for tax years from 2005 (initial tax year) through 2020</t>
        </is>
      </c>
      <c r="C9" s="4" t="inlineStr">
        <is>
          <t xml:space="preserve"> </t>
        </is>
      </c>
    </row>
    <row r="10">
      <c r="A10" s="4" t="inlineStr">
        <is>
          <t>Income tax payable</t>
        </is>
      </c>
      <c r="B10" s="6" t="n">
        <v>110154</v>
      </c>
      <c r="C10" s="5" t="n">
        <v>110154</v>
      </c>
    </row>
    <row r="11">
      <c r="A11" s="4" t="inlineStr">
        <is>
          <t>Penalties and Interest payable</t>
        </is>
      </c>
      <c r="B11" s="5" t="n">
        <v>283983</v>
      </c>
      <c r="C11" s="6" t="n">
        <v>261087</v>
      </c>
    </row>
    <row r="12">
      <c r="A12" s="4" t="inlineStr">
        <is>
          <t>Penalty for the unfiled returns</t>
        </is>
      </c>
      <c r="B12" s="6" t="n">
        <v>4020</v>
      </c>
      <c r="C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Z11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20" customWidth="1" min="8" max="8"/>
    <col width="40" customWidth="1" min="9" max="9"/>
    <col width="40" customWidth="1" min="10" max="10"/>
    <col width="40" customWidth="1" min="11" max="11"/>
    <col width="40" customWidth="1" min="12" max="12"/>
    <col width="40" customWidth="1" min="13" max="13"/>
    <col width="40" customWidth="1" min="14" max="14"/>
    <col width="39" customWidth="1" min="15" max="15"/>
    <col width="39" customWidth="1" min="16" max="16"/>
    <col width="48" customWidth="1" min="17" max="17"/>
    <col width="25" customWidth="1" min="18" max="18"/>
    <col width="25" customWidth="1" min="19" max="19"/>
    <col width="25" customWidth="1" min="20" max="20"/>
    <col width="25" customWidth="1" min="21" max="21"/>
    <col width="25" customWidth="1" min="22" max="22"/>
    <col width="25" customWidth="1" min="23" max="23"/>
    <col width="32" customWidth="1" min="24" max="24"/>
    <col width="40" customWidth="1" min="25" max="25"/>
    <col width="25" customWidth="1" min="26" max="26"/>
  </cols>
  <sheetData>
    <row r="1">
      <c r="A1" s="1" t="inlineStr">
        <is>
          <t>STOCK (Details Narrative)</t>
        </is>
      </c>
      <c r="H1" s="2" t="inlineStr">
        <is>
          <t>1 Months Ended</t>
        </is>
      </c>
      <c r="Q1" s="2" t="inlineStr">
        <is>
          <t>12 Months Ended</t>
        </is>
      </c>
    </row>
    <row r="2">
      <c r="B2" s="2" t="inlineStr">
        <is>
          <t>Mar. 11, 2021 USD ($) $ / shares shares</t>
        </is>
      </c>
      <c r="C2" s="2" t="inlineStr">
        <is>
          <t>Feb. 07, 2021 USD ($) $ / shares shares</t>
        </is>
      </c>
      <c r="D2" s="2" t="inlineStr">
        <is>
          <t>Feb. 02, 2021 USD ($) $ / shares shares</t>
        </is>
      </c>
      <c r="E2" s="2" t="inlineStr">
        <is>
          <t>Dec. 14, 2020 USD ($) $ / shares shares</t>
        </is>
      </c>
      <c r="F2" s="2" t="inlineStr">
        <is>
          <t>Nov. 09, 2020 USD ($) $ / shares shares</t>
        </is>
      </c>
      <c r="G2" s="2" t="inlineStr">
        <is>
          <t>Oct. 02, 2020 USD ($) $ / shares shares</t>
        </is>
      </c>
      <c r="H2" s="2" t="inlineStr">
        <is>
          <t>May 19, 2021 shares</t>
        </is>
      </c>
      <c r="I2" s="2" t="inlineStr">
        <is>
          <t>Feb. 04, 2021 USD ($) $ / shares shares</t>
        </is>
      </c>
      <c r="J2" s="2" t="inlineStr">
        <is>
          <t>Jan. 29, 2021 USD ($) $ / shares shares</t>
        </is>
      </c>
      <c r="K2" s="2" t="inlineStr">
        <is>
          <t>Nov. 11, 2020 USD ($) $ / shares shares</t>
        </is>
      </c>
      <c r="L2" s="2" t="inlineStr">
        <is>
          <t>Nov. 01, 2020 USD ($) $ / shares shares</t>
        </is>
      </c>
      <c r="M2" s="2" t="inlineStr">
        <is>
          <t>Sep. 15, 2020 USD ($) $ / shares shares</t>
        </is>
      </c>
      <c r="N2" s="2" t="inlineStr">
        <is>
          <t>Jul. 20, 2020 USD ($) $ / shares shares</t>
        </is>
      </c>
      <c r="O2" s="2" t="inlineStr">
        <is>
          <t>May 25, 2020 USD ($) $ / shares shares</t>
        </is>
      </c>
      <c r="P2" s="2" t="inlineStr">
        <is>
          <t>May 20, 2020 USD ($) $ / shares shares</t>
        </is>
      </c>
      <c r="Q2" s="2" t="inlineStr">
        <is>
          <t>Apr. 30, 2022 USD ($) integer $ / shares shares</t>
        </is>
      </c>
      <c r="R2" s="2" t="inlineStr">
        <is>
          <t>Jan. 28, 2022 $ / shares</t>
        </is>
      </c>
      <c r="S2" s="2" t="inlineStr">
        <is>
          <t>Jan. 13, 2022 $ / shares</t>
        </is>
      </c>
      <c r="T2" s="2" t="inlineStr">
        <is>
          <t>Dec. 09, 2021 $ / shares</t>
        </is>
      </c>
      <c r="U2" s="2" t="inlineStr">
        <is>
          <t>Nov. 04, 2021 $ / shares</t>
        </is>
      </c>
      <c r="V2" s="2" t="inlineStr">
        <is>
          <t>Sep. 17, 2021 $ / shares</t>
        </is>
      </c>
      <c r="W2" s="2" t="inlineStr">
        <is>
          <t>Aug. 10, 2021 $ / shares</t>
        </is>
      </c>
      <c r="X2" s="2" t="inlineStr">
        <is>
          <t>Jun. 22, 2021 $ / shares shares</t>
        </is>
      </c>
      <c r="Y2" s="2" t="inlineStr">
        <is>
          <t>Apr. 30, 2021 USD ($) $ / shares shares</t>
        </is>
      </c>
      <c r="Z2" s="2" t="inlineStr">
        <is>
          <t>Aug. 23, 2018 $ / shares</t>
        </is>
      </c>
    </row>
    <row r="3">
      <c r="A3" s="4" t="inlineStr">
        <is>
          <t>Common stock, shares authoriized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950000000</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5" t="n">
        <v>600000000</v>
      </c>
      <c r="Z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0.001</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7" t="n">
        <v>0.001</v>
      </c>
      <c r="Z4" s="7" t="n">
        <v>0.001</v>
      </c>
    </row>
    <row r="5">
      <c r="A5" s="4" t="inlineStr">
        <is>
          <t>Shares issuable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40000</v>
      </c>
      <c r="Z5" s="4" t="inlineStr">
        <is>
          <t xml:space="preserve"> </t>
        </is>
      </c>
    </row>
    <row r="6">
      <c r="A6" s="4" t="inlineStr">
        <is>
          <t>Common stock outstanding, share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525827424</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418062102</v>
      </c>
      <c r="Z6" s="4" t="inlineStr">
        <is>
          <t xml:space="preserve"> </t>
        </is>
      </c>
    </row>
    <row r="7">
      <c r="A7" s="4" t="inlineStr">
        <is>
          <t>Common stock,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527327424</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419562102</v>
      </c>
      <c r="Z7" s="4" t="inlineStr">
        <is>
          <t xml:space="preserve"> </t>
        </is>
      </c>
    </row>
    <row r="8">
      <c r="A8" s="4" t="inlineStr">
        <is>
          <t>Vested shares of common stock, share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5300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RestrictedStock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ommon stock, par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7" t="n">
        <v>0.001</v>
      </c>
      <c r="Y10" s="4" t="inlineStr">
        <is>
          <t xml:space="preserve"> </t>
        </is>
      </c>
      <c r="Z10" s="4" t="inlineStr">
        <is>
          <t xml:space="preserve"> </t>
        </is>
      </c>
    </row>
    <row r="11">
      <c r="A11" s="4" t="inlineStr">
        <is>
          <t>Restricted commo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68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Issuance of common stock to consultants for servic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9125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ommon stock shares vest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5300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Number of consultant | integer | inte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4</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ommon stock shares un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500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Vest price per shares | $ / shares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0" t="n">
        <v>0.0125</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Lend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ommon stock, par valu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7" t="n">
        <v>0.001</v>
      </c>
      <c r="S18" s="4" t="inlineStr">
        <is>
          <t xml:space="preserve"> </t>
        </is>
      </c>
      <c r="T18" s="4" t="inlineStr">
        <is>
          <t xml:space="preserve"> </t>
        </is>
      </c>
      <c r="U18" s="4" t="inlineStr">
        <is>
          <t xml:space="preserve"> </t>
        </is>
      </c>
      <c r="V18" s="4" t="inlineStr">
        <is>
          <t xml:space="preserve"> </t>
        </is>
      </c>
      <c r="W18" s="7" t="n">
        <v>0.001</v>
      </c>
      <c r="X18" s="4" t="inlineStr">
        <is>
          <t xml:space="preserve"> </t>
        </is>
      </c>
      <c r="Y18" s="4" t="inlineStr">
        <is>
          <t xml:space="preserve"> </t>
        </is>
      </c>
      <c r="Z18" s="4" t="inlineStr">
        <is>
          <t xml:space="preserve"> </t>
        </is>
      </c>
    </row>
    <row r="19">
      <c r="A19" s="4" t="inlineStr">
        <is>
          <t>Inves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Sale of common stock value</t>
        </is>
      </c>
      <c r="B20" s="6" t="n">
        <v>2000</v>
      </c>
      <c r="C20" s="6" t="n">
        <v>5000</v>
      </c>
      <c r="D20" s="6" t="n">
        <v>500</v>
      </c>
      <c r="E20" s="6" t="n">
        <v>15000</v>
      </c>
      <c r="F20" s="6" t="n">
        <v>7000</v>
      </c>
      <c r="G20" s="6" t="n">
        <v>15000</v>
      </c>
      <c r="H20" s="4" t="inlineStr">
        <is>
          <t xml:space="preserve"> </t>
        </is>
      </c>
      <c r="I20" s="6" t="n">
        <v>2000</v>
      </c>
      <c r="J20" s="6" t="n">
        <v>2000</v>
      </c>
      <c r="K20" s="6" t="n">
        <v>2000</v>
      </c>
      <c r="L20" s="6" t="n">
        <v>5000</v>
      </c>
      <c r="M20" s="6" t="n">
        <v>10000</v>
      </c>
      <c r="N20" s="6" t="n">
        <v>800</v>
      </c>
      <c r="O20" s="6" t="n">
        <v>40000</v>
      </c>
      <c r="P20" s="6" t="n">
        <v>4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urchase price per share | $ / shares</t>
        </is>
      </c>
      <c r="B21" s="7" t="n">
        <v>0.025</v>
      </c>
      <c r="C21" s="9" t="n">
        <v>0.03</v>
      </c>
      <c r="D21" s="7" t="n">
        <v>0.025</v>
      </c>
      <c r="E21" s="7" t="n">
        <v>0.002</v>
      </c>
      <c r="F21" s="7" t="n">
        <v>0.002</v>
      </c>
      <c r="G21" s="7" t="n">
        <v>0.002</v>
      </c>
      <c r="H21" s="4" t="inlineStr">
        <is>
          <t xml:space="preserve"> </t>
        </is>
      </c>
      <c r="I21" s="7" t="n">
        <v>0.025</v>
      </c>
      <c r="J21" s="7" t="n">
        <v>0.025</v>
      </c>
      <c r="K21" s="7" t="n">
        <v>0.002</v>
      </c>
      <c r="L21" s="7" t="n">
        <v>0.002</v>
      </c>
      <c r="M21" s="7" t="n">
        <v>0.002</v>
      </c>
      <c r="N21" s="7" t="n">
        <v>0.002</v>
      </c>
      <c r="O21" s="9" t="n">
        <v>0.04</v>
      </c>
      <c r="P21" s="7" t="n">
        <v>0.004</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ale of common stock shares | shares</t>
        </is>
      </c>
      <c r="B22" s="5" t="n">
        <v>80000</v>
      </c>
      <c r="C22" s="5" t="n">
        <v>166666</v>
      </c>
      <c r="D22" s="5" t="n">
        <v>20000</v>
      </c>
      <c r="E22" s="5" t="n">
        <v>7500000</v>
      </c>
      <c r="F22" s="5" t="n">
        <v>3500000</v>
      </c>
      <c r="G22" s="5" t="n">
        <v>7500000</v>
      </c>
      <c r="H22" s="4" t="inlineStr">
        <is>
          <t xml:space="preserve"> </t>
        </is>
      </c>
      <c r="I22" s="5" t="n">
        <v>80000</v>
      </c>
      <c r="J22" s="5" t="n">
        <v>80000</v>
      </c>
      <c r="K22" s="5" t="n">
        <v>1000000</v>
      </c>
      <c r="L22" s="5" t="n">
        <v>2500000</v>
      </c>
      <c r="M22" s="5" t="n">
        <v>5000000</v>
      </c>
      <c r="N22" s="5" t="n">
        <v>400000</v>
      </c>
      <c r="O22" s="5" t="n">
        <v>1000000</v>
      </c>
      <c r="P22" s="5" t="n">
        <v>10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February 17, 2022 to April 26, 202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ommon stock, par valu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7" t="n">
        <v>0.001</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Subscription from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9200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hares issued upon conversion of debt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25000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tock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9" t="n">
        <v>0.21</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proceeds from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55119047</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roceeds from net of offering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151326</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Additional of subscription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19320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January 21, 2021 [Member] | Lender 5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Shares issued upon conversion of debt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50000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Debt instrument converted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285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onvertible Secured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550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Conversion price of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10" t="n">
        <v>0.0019</v>
      </c>
      <c r="Z35" s="4" t="inlineStr">
        <is>
          <t xml:space="preserve"> </t>
        </is>
      </c>
    </row>
    <row r="36">
      <c r="A36" s="4" t="inlineStr">
        <is>
          <t>May 7, 2020 to August 17, 2020 [Member] | Lend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Shares issued upon conversion of debt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43748599</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Convertible unsecured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00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Debt instrument converted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3918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Debt instrument converted interes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4248</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Note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6" t="n">
        <v>12170</v>
      </c>
      <c r="Z41" s="4" t="inlineStr">
        <is>
          <t xml:space="preserve"> </t>
        </is>
      </c>
    </row>
    <row r="42">
      <c r="A42" s="4" t="inlineStr">
        <is>
          <t>July 23, 2020 to July 27, 2020 [Member] | Lender 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hares issued upon conversion of debt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30692309</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ebt instrument converted interes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19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onvertible Unsecured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380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August 4, 2021 to August 10, 2021 [Member] | Lender 6 [Member] | August 4, 2021 to August 10, 202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Common stock, par valu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7" t="n">
        <v>0.001</v>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Shares issued upon conversion of debt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11105664</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Debt instrument converted interes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275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Convertible Unsecured Promissory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55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November 4, 2021 [Member] | Lender 9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Common stock, par valu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7" t="n">
        <v>0.001</v>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Shares issued upon conversion of debt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7098592</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Debt instrument converted interest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24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onvertible unsecured promissory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48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June 8, 2020 to June 18, 2020 [Member] | Lender 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hares issued upon conversion of debt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65492425</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Debt instrument converted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630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Debt instrument converted interest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315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onvertible Unsecured Promissory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63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June 18, 2020 to August 5, 2020 [Member] | Lender 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Shares issued upon conversion of debt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21820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Debt instrument converted 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30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Note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5" t="n">
        <v>0</v>
      </c>
      <c r="Z64" s="4" t="inlineStr">
        <is>
          <t xml:space="preserve"> </t>
        </is>
      </c>
    </row>
    <row r="65">
      <c r="A65" s="4" t="inlineStr">
        <is>
          <t>Convertible Secured Promissory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550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August 10, 2021 [Member] | Lender 7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Common stock, par valu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7" t="n">
        <v>0.001</v>
      </c>
      <c r="X67" s="4" t="inlineStr">
        <is>
          <t xml:space="preserve"> </t>
        </is>
      </c>
      <c r="Y67" s="4" t="inlineStr">
        <is>
          <t xml:space="preserve"> </t>
        </is>
      </c>
      <c r="Z67" s="4" t="inlineStr">
        <is>
          <t xml:space="preserve"> </t>
        </is>
      </c>
    </row>
    <row r="68">
      <c r="A68" s="4" t="inlineStr">
        <is>
          <t>Shares issued upon conversion of debt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2498971</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Debt instrument converted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5998</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Convertible Secured Promissory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8000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September 17, 2021 to September 27, 2021 [Member] | Lender 8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Common stock, par valu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7" t="n">
        <v>0.001</v>
      </c>
      <c r="W72" s="4" t="inlineStr">
        <is>
          <t xml:space="preserve"> </t>
        </is>
      </c>
      <c r="X72" s="4" t="inlineStr">
        <is>
          <t xml:space="preserve"> </t>
        </is>
      </c>
      <c r="Y72" s="4" t="inlineStr">
        <is>
          <t xml:space="preserve"> </t>
        </is>
      </c>
      <c r="Z72" s="4" t="inlineStr">
        <is>
          <t xml:space="preserve"> </t>
        </is>
      </c>
    </row>
    <row r="73">
      <c r="A73" s="4" t="inlineStr">
        <is>
          <t>Shares issued upon conversion of debt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4659872</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Debt instrument converted interest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2050</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Convertible unsecured promissiory no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41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June 15, 2020 to June 29, 2020 [Member] | Lender 2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Shares issued upon conversion of debt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59995579</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Debt instrument converted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7433</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Debt instrument converted interest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10416</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Note bal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6" t="n">
        <v>138483</v>
      </c>
      <c r="Z80" s="4" t="inlineStr">
        <is>
          <t xml:space="preserve"> </t>
        </is>
      </c>
    </row>
    <row r="81">
      <c r="A81" s="4" t="inlineStr">
        <is>
          <t>Convertible Unsecured Promissory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1500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Conversion fe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375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November 11, 2020 [Member] | Investo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Sale of common stock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Purchase price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7" t="n">
        <v>0.002</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Sale of common stock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5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February 4, 2021 [Member] | Investor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Sale of common stock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8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Purchase price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9" t="n">
        <v>0.03</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Sale of common stock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6666</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December 9, 2021 [Member] | Lend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Common stock, par valu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7" t="n">
        <v>0.001</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December 9, 2021 [Member] | Lender 10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Common stock, par valu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7" t="n">
        <v>0.001</v>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Shares issued upon conversion of debt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9594828</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Debt instrument converted interest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265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Convertible unsecured promissory no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53000</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January 13, 2022 [Member] | Lend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Common stock, par valu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7" t="n">
        <v>0.001</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Shares issued upon conversion of debt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1348348</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January 13, 2022 [Member] | Lender 11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Common stock, par valu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7" t="n">
        <v>0.001</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Shares issued upon conversion of debt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1348348</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Debt instrument converted 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6170</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Debt instrument converted interest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5" t="n">
        <v>2648</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Convertible unsecured promissory no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100000</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January 28, 2022 [Member] | Lender 12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Shares issued upon conversion of debt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1000000</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Debt instrument converted 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7200</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Convertible secured promissory no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80000</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Common stock, par value | $ / shares30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7" t="n">
        <v>0.001</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Common stock, shares issued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150000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5" t="n">
        <v>40000</v>
      </c>
      <c r="Y113" s="4" t="inlineStr">
        <is>
          <t xml:space="preserve"> </t>
        </is>
      </c>
      <c r="Z113" s="4" t="inlineStr">
        <is>
          <t xml:space="preserve"> </t>
        </is>
      </c>
    </row>
  </sheetData>
  <mergeCells count="2">
    <mergeCell ref="A1:A2"/>
    <mergeCell ref="H1:P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Details) - Stock Options [Member]</t>
        </is>
      </c>
      <c r="B1" s="2" t="inlineStr">
        <is>
          <t>12 Months Ended</t>
        </is>
      </c>
    </row>
    <row r="2">
      <c r="B2" s="2" t="inlineStr">
        <is>
          <t>Apr. 30, 2022 USD ($) $ / shares shares</t>
        </is>
      </c>
    </row>
    <row r="3">
      <c r="A3" s="4" t="inlineStr">
        <is>
          <t>Number of options, outstanding, beginning balance | shares | shares</t>
        </is>
      </c>
      <c r="B3" s="5" t="n">
        <v>1200000</v>
      </c>
    </row>
    <row r="4">
      <c r="A4" s="4" t="inlineStr">
        <is>
          <t>Number of options, outstanding, ending balance | shares | shares</t>
        </is>
      </c>
      <c r="B4" s="5" t="n">
        <v>1200000</v>
      </c>
    </row>
    <row r="5">
      <c r="A5" s="4" t="inlineStr">
        <is>
          <t>Number of options exercisable, ending | shares</t>
        </is>
      </c>
      <c r="B5" s="5" t="n">
        <v>1200000</v>
      </c>
    </row>
    <row r="6">
      <c r="A6" s="4" t="inlineStr">
        <is>
          <t>Weighted average exercise price, options, begining balance | $ / shares | $ / shares</t>
        </is>
      </c>
      <c r="B6" s="9" t="n">
        <v>0.05</v>
      </c>
    </row>
    <row r="7">
      <c r="A7" s="4" t="inlineStr">
        <is>
          <t>Weighted average exercise price, options, ending balance | $ / shares</t>
        </is>
      </c>
      <c r="B7" s="12" t="n">
        <v>0.05</v>
      </c>
    </row>
    <row r="8">
      <c r="A8" s="4" t="inlineStr">
        <is>
          <t>Weighted average exercise price, exercisable, ending balance | $ / shares | $ / shares</t>
        </is>
      </c>
      <c r="B8" s="9" t="n">
        <v>0.05</v>
      </c>
    </row>
    <row r="9">
      <c r="A9" s="4" t="inlineStr">
        <is>
          <t>Options, Weighted Average Remaining Contractual Life, begining balance</t>
        </is>
      </c>
      <c r="B9" s="4" t="inlineStr">
        <is>
          <t>3 years 2 months 15 days</t>
        </is>
      </c>
    </row>
    <row r="10">
      <c r="A10" s="4" t="inlineStr">
        <is>
          <t>Options, Weighted Average Remaining Contractual Life, ending balance</t>
        </is>
      </c>
      <c r="B10" s="4" t="inlineStr">
        <is>
          <t>2 years 2 months 15 days</t>
        </is>
      </c>
    </row>
    <row r="11">
      <c r="A11" s="4" t="inlineStr">
        <is>
          <t>Options, Weighted Average Remaining Contractual Life, excercisable</t>
        </is>
      </c>
      <c r="B11" s="4" t="inlineStr">
        <is>
          <t>2 years 2 months 15 days</t>
        </is>
      </c>
    </row>
    <row r="12">
      <c r="A12" s="4" t="inlineStr">
        <is>
          <t>Aggregate Intrinsic Value, options, begining balance | $</t>
        </is>
      </c>
      <c r="B12" s="6" t="n">
        <v>0</v>
      </c>
    </row>
    <row r="13">
      <c r="A13" s="4" t="inlineStr">
        <is>
          <t>Aggregate Intrinsic Value, options, ending balance | $</t>
        </is>
      </c>
      <c r="B13"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5" customWidth="1" min="2" max="2"/>
  </cols>
  <sheetData>
    <row r="1">
      <c r="A1" s="1" t="inlineStr">
        <is>
          <t>STOCK BASED COMPENSATION (Details 1)</t>
        </is>
      </c>
      <c r="B1" s="2" t="inlineStr">
        <is>
          <t>12 Months Ended</t>
        </is>
      </c>
    </row>
    <row r="2">
      <c r="B2" s="2" t="inlineStr">
        <is>
          <t>Apr. 30, 2022 $ / shares</t>
        </is>
      </c>
    </row>
    <row r="3">
      <c r="A3" s="3" t="inlineStr">
        <is>
          <t>STOCK BASED COMPENSATION</t>
        </is>
      </c>
      <c r="B3" s="4" t="inlineStr">
        <is>
          <t xml:space="preserve"> </t>
        </is>
      </c>
    </row>
    <row r="4">
      <c r="A4" s="4" t="inlineStr">
        <is>
          <t>Stock Price</t>
        </is>
      </c>
      <c r="B4" s="10" t="n">
        <v>0.0125</v>
      </c>
    </row>
    <row r="5">
      <c r="A5" s="4" t="inlineStr">
        <is>
          <t>Exercise Price</t>
        </is>
      </c>
      <c r="B5" s="7" t="n">
        <v>0.07000000000000001</v>
      </c>
    </row>
    <row r="6">
      <c r="A6" s="4" t="inlineStr">
        <is>
          <t>Expected Remaining Term</t>
        </is>
      </c>
      <c r="B6" s="4" t="inlineStr">
        <is>
          <t>2 years 8 months 4 days</t>
        </is>
      </c>
    </row>
    <row r="7">
      <c r="A7" s="4" t="inlineStr">
        <is>
          <t>Volatility</t>
        </is>
      </c>
      <c r="B7" s="8" t="n">
        <v>3.02</v>
      </c>
    </row>
    <row r="8">
      <c r="A8" s="4" t="inlineStr">
        <is>
          <t>Annual Rate of Quarterly Dividends</t>
        </is>
      </c>
      <c r="B8" s="8" t="n">
        <v>0</v>
      </c>
    </row>
    <row r="9">
      <c r="A9" s="4" t="inlineStr">
        <is>
          <t>Risk Free Interest Rate</t>
        </is>
      </c>
      <c r="B9" s="11" t="n">
        <v>0.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 width="25" customWidth="1" min="5" max="5"/>
  </cols>
  <sheetData>
    <row r="1">
      <c r="A1" s="1" t="inlineStr">
        <is>
          <t>STOCK BASED COMPENSATION (Details 2) - Stock Warrants [Member] - USD ($)</t>
        </is>
      </c>
      <c r="B1" s="2" t="inlineStr">
        <is>
          <t>1 Months Ended</t>
        </is>
      </c>
      <c r="C1" s="2" t="inlineStr">
        <is>
          <t>7 Months Ended</t>
        </is>
      </c>
      <c r="D1" s="2" t="inlineStr">
        <is>
          <t>12 Months Ended</t>
        </is>
      </c>
    </row>
    <row r="2">
      <c r="B2" s="2" t="inlineStr">
        <is>
          <t>May 19, 2021</t>
        </is>
      </c>
      <c r="C2" s="2" t="inlineStr">
        <is>
          <t>Nov. 24, 2021</t>
        </is>
      </c>
      <c r="D2" s="2" t="inlineStr">
        <is>
          <t>Apr. 30, 2022</t>
        </is>
      </c>
      <c r="E2" s="2" t="inlineStr">
        <is>
          <t>Apr. 18, 2022</t>
        </is>
      </c>
    </row>
    <row r="3">
      <c r="A3" s="4" t="inlineStr">
        <is>
          <t>Number of options, outstanding, beginning balance | shares</t>
        </is>
      </c>
      <c r="B3" s="4" t="inlineStr">
        <is>
          <t xml:space="preserve"> </t>
        </is>
      </c>
      <c r="C3" s="4" t="inlineStr">
        <is>
          <t xml:space="preserve"> </t>
        </is>
      </c>
      <c r="D3" s="5" t="n">
        <v>1500000</v>
      </c>
      <c r="E3" s="4" t="inlineStr">
        <is>
          <t xml:space="preserve"> </t>
        </is>
      </c>
    </row>
    <row r="4">
      <c r="A4" s="4" t="inlineStr">
        <is>
          <t>Number of warrants, Issued</t>
        </is>
      </c>
      <c r="B4" s="5" t="n">
        <v>8150000</v>
      </c>
      <c r="C4" s="5" t="n">
        <v>25540000</v>
      </c>
      <c r="D4" s="4" t="inlineStr">
        <is>
          <t xml:space="preserve"> </t>
        </is>
      </c>
      <c r="E4" s="5" t="n">
        <v>27780000</v>
      </c>
    </row>
    <row r="5">
      <c r="A5" s="4" t="inlineStr">
        <is>
          <t>Number of options, outstanding, ending balance</t>
        </is>
      </c>
      <c r="B5" s="4" t="inlineStr">
        <is>
          <t xml:space="preserve"> </t>
        </is>
      </c>
      <c r="C5" s="4" t="inlineStr">
        <is>
          <t xml:space="preserve"> </t>
        </is>
      </c>
      <c r="D5" s="5" t="n">
        <v>62970000</v>
      </c>
      <c r="E5" s="4" t="inlineStr">
        <is>
          <t xml:space="preserve"> </t>
        </is>
      </c>
    </row>
    <row r="6">
      <c r="A6" s="4" t="inlineStr">
        <is>
          <t>Number of warrants, Exercisable Ending</t>
        </is>
      </c>
      <c r="B6" s="4" t="inlineStr">
        <is>
          <t xml:space="preserve"> </t>
        </is>
      </c>
      <c r="C6" s="4" t="inlineStr">
        <is>
          <t xml:space="preserve"> </t>
        </is>
      </c>
      <c r="D6" s="5" t="n">
        <v>62970000</v>
      </c>
      <c r="E6" s="4" t="inlineStr">
        <is>
          <t xml:space="preserve"> </t>
        </is>
      </c>
    </row>
    <row r="7">
      <c r="A7" s="4" t="inlineStr">
        <is>
          <t>Weighted average exercise price, warrants, beginning balance</t>
        </is>
      </c>
      <c r="B7" s="4" t="inlineStr">
        <is>
          <t xml:space="preserve"> </t>
        </is>
      </c>
      <c r="C7" s="4" t="inlineStr">
        <is>
          <t xml:space="preserve"> </t>
        </is>
      </c>
      <c r="D7" s="7" t="n">
        <v>0.021</v>
      </c>
      <c r="E7" s="4" t="inlineStr">
        <is>
          <t xml:space="preserve"> </t>
        </is>
      </c>
    </row>
    <row r="8">
      <c r="A8" s="4" t="inlineStr">
        <is>
          <t>Weighted average exercise price, warrants, issued</t>
        </is>
      </c>
      <c r="B8" s="9" t="n">
        <v>0.07000000000000001</v>
      </c>
      <c r="C8" s="7" t="n">
        <v>0.021</v>
      </c>
      <c r="D8" s="4" t="inlineStr">
        <is>
          <t xml:space="preserve"> </t>
        </is>
      </c>
      <c r="E8" s="7" t="n">
        <v>0.021</v>
      </c>
    </row>
    <row r="9">
      <c r="A9" s="4" t="inlineStr">
        <is>
          <t>Weighted average exercise price, warrants, ending balance</t>
        </is>
      </c>
      <c r="B9" s="4" t="inlineStr">
        <is>
          <t xml:space="preserve"> </t>
        </is>
      </c>
      <c r="C9" s="4" t="inlineStr">
        <is>
          <t xml:space="preserve"> </t>
        </is>
      </c>
      <c r="D9" s="13" t="n">
        <v>0.027</v>
      </c>
      <c r="E9" s="4" t="inlineStr">
        <is>
          <t xml:space="preserve"> </t>
        </is>
      </c>
    </row>
    <row r="10">
      <c r="A10" s="4" t="inlineStr">
        <is>
          <t>Weighted average exercise price, warrants, exercisable ending</t>
        </is>
      </c>
      <c r="B10" s="4" t="inlineStr">
        <is>
          <t xml:space="preserve"> </t>
        </is>
      </c>
      <c r="C10" s="4" t="inlineStr">
        <is>
          <t xml:space="preserve"> </t>
        </is>
      </c>
      <c r="D10" s="7" t="n">
        <v>0.027</v>
      </c>
      <c r="E10" s="4" t="inlineStr">
        <is>
          <t xml:space="preserve"> </t>
        </is>
      </c>
    </row>
    <row r="11">
      <c r="A11" s="4" t="inlineStr">
        <is>
          <t>Warrants, Weighted Average Remaining Contractual Life, begining balance</t>
        </is>
      </c>
      <c r="B11" s="4" t="inlineStr">
        <is>
          <t xml:space="preserve"> </t>
        </is>
      </c>
      <c r="C11" s="4" t="inlineStr">
        <is>
          <t xml:space="preserve"> </t>
        </is>
      </c>
      <c r="D11" s="4" t="inlineStr">
        <is>
          <t>1 year 7 days</t>
        </is>
      </c>
      <c r="E11" s="4" t="inlineStr">
        <is>
          <t xml:space="preserve"> </t>
        </is>
      </c>
    </row>
    <row r="12">
      <c r="A12" s="4" t="inlineStr">
        <is>
          <t>Warrants, Weighted Average Remaining Contractual Life, issued</t>
        </is>
      </c>
      <c r="B12" s="4" t="inlineStr">
        <is>
          <t>2 years 8 months 19 days</t>
        </is>
      </c>
      <c r="C12" s="4" t="inlineStr">
        <is>
          <t>4 years 5 months 23 days</t>
        </is>
      </c>
      <c r="D12" s="4" t="inlineStr">
        <is>
          <t xml:space="preserve"> </t>
        </is>
      </c>
      <c r="E12" s="4" t="inlineStr">
        <is>
          <t>3 years 9 months 25 days</t>
        </is>
      </c>
    </row>
    <row r="13">
      <c r="A13" s="4" t="inlineStr">
        <is>
          <t>Warrants, Weighted Average Remaining Contractual Life, ending balance</t>
        </is>
      </c>
      <c r="B13" s="4" t="inlineStr">
        <is>
          <t xml:space="preserve"> </t>
        </is>
      </c>
      <c r="C13" s="4" t="inlineStr">
        <is>
          <t xml:space="preserve"> </t>
        </is>
      </c>
      <c r="D13" s="4" t="inlineStr">
        <is>
          <t>3 years 10 months 6 days</t>
        </is>
      </c>
      <c r="E13" s="4" t="inlineStr">
        <is>
          <t xml:space="preserve"> </t>
        </is>
      </c>
    </row>
    <row r="14">
      <c r="A14" s="4" t="inlineStr">
        <is>
          <t>Warrants, Weighted Average Remaining Contractual Life, excercisable</t>
        </is>
      </c>
      <c r="B14" s="4" t="inlineStr">
        <is>
          <t xml:space="preserve"> </t>
        </is>
      </c>
      <c r="C14" s="4" t="inlineStr">
        <is>
          <t xml:space="preserve"> </t>
        </is>
      </c>
      <c r="D14" s="4" t="inlineStr">
        <is>
          <t>3 years 10 months 6 days</t>
        </is>
      </c>
      <c r="E14" s="4" t="inlineStr">
        <is>
          <t xml:space="preserve"> </t>
        </is>
      </c>
    </row>
    <row r="15">
      <c r="A15" s="4" t="inlineStr">
        <is>
          <t>Aggregate Intrinsic Value, options, begining balance</t>
        </is>
      </c>
      <c r="B15" s="4" t="inlineStr">
        <is>
          <t xml:space="preserve"> </t>
        </is>
      </c>
      <c r="C15" s="4" t="inlineStr">
        <is>
          <t xml:space="preserve"> </t>
        </is>
      </c>
      <c r="D15" s="6" t="n">
        <v>0</v>
      </c>
      <c r="E15" s="4" t="inlineStr">
        <is>
          <t xml:space="preserve"> </t>
        </is>
      </c>
    </row>
    <row r="16">
      <c r="A16" s="4" t="inlineStr">
        <is>
          <t>Aggregate Intrinsic Value, options, issued</t>
        </is>
      </c>
      <c r="B16" s="6" t="n">
        <v>0</v>
      </c>
      <c r="C16" s="6" t="n">
        <v>0</v>
      </c>
      <c r="D16" s="4" t="inlineStr">
        <is>
          <t xml:space="preserve"> </t>
        </is>
      </c>
      <c r="E16" s="6" t="n">
        <v>0</v>
      </c>
    </row>
    <row r="17">
      <c r="A17" s="4" t="inlineStr">
        <is>
          <t>Aggregate Intrinsic Value, options, ending balance</t>
        </is>
      </c>
      <c r="B17" s="4" t="inlineStr">
        <is>
          <t xml:space="preserve"> </t>
        </is>
      </c>
      <c r="C17" s="4" t="inlineStr">
        <is>
          <t xml:space="preserve"> </t>
        </is>
      </c>
      <c r="D17" s="6" t="n">
        <v>0</v>
      </c>
      <c r="E17"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2" customWidth="1" min="1" max="1"/>
    <col width="80" customWidth="1" min="2" max="2"/>
    <col width="80" customWidth="1" min="3" max="3"/>
    <col width="13" customWidth="1" min="4" max="4"/>
    <col width="16" customWidth="1" min="5" max="5"/>
    <col width="14" customWidth="1" min="6" max="6"/>
    <col width="14" customWidth="1" min="7" max="7"/>
  </cols>
  <sheetData>
    <row r="1">
      <c r="A1" s="1" t="inlineStr">
        <is>
          <t>STOCK BASED COMPENSATION (Details Narrative) - USD ($)</t>
        </is>
      </c>
      <c r="B1" s="2" t="inlineStr">
        <is>
          <t>1 Months Ended</t>
        </is>
      </c>
      <c r="E1" s="2" t="inlineStr">
        <is>
          <t>12 Months Ended</t>
        </is>
      </c>
    </row>
    <row r="2">
      <c r="B2" s="2" t="inlineStr">
        <is>
          <t>Apr. 18, 2022</t>
        </is>
      </c>
      <c r="C2" s="2" t="inlineStr">
        <is>
          <t>Nov. 24, 2021</t>
        </is>
      </c>
      <c r="D2" s="2" t="inlineStr">
        <is>
          <t>May 19, 2021</t>
        </is>
      </c>
      <c r="E2" s="2" t="inlineStr">
        <is>
          <t>Apr. 30, 2022</t>
        </is>
      </c>
      <c r="F2" s="2" t="inlineStr">
        <is>
          <t>Jun. 13, 2022</t>
        </is>
      </c>
      <c r="G2" s="2" t="inlineStr">
        <is>
          <t>Oct. 26, 2020</t>
        </is>
      </c>
    </row>
    <row r="3">
      <c r="A3" s="4" t="inlineStr">
        <is>
          <t>Debt discount</t>
        </is>
      </c>
      <c r="B3" s="4" t="inlineStr">
        <is>
          <t xml:space="preserve"> </t>
        </is>
      </c>
      <c r="C3" s="4" t="inlineStr">
        <is>
          <t xml:space="preserve"> </t>
        </is>
      </c>
      <c r="D3" s="4" t="inlineStr">
        <is>
          <t xml:space="preserve"> </t>
        </is>
      </c>
      <c r="E3" s="4" t="inlineStr">
        <is>
          <t xml:space="preserve"> </t>
        </is>
      </c>
      <c r="F3" s="6" t="n">
        <v>51807</v>
      </c>
      <c r="G3" s="4" t="inlineStr">
        <is>
          <t xml:space="preserve"> </t>
        </is>
      </c>
    </row>
    <row r="4">
      <c r="A4" s="4" t="inlineStr">
        <is>
          <t>Warra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shares</t>
        </is>
      </c>
      <c r="B5" s="4" t="inlineStr">
        <is>
          <t xml:space="preserve"> </t>
        </is>
      </c>
      <c r="C5" s="4" t="inlineStr">
        <is>
          <t xml:space="preserve"> </t>
        </is>
      </c>
      <c r="D5" s="5" t="n">
        <v>8150000</v>
      </c>
      <c r="E5" s="4" t="inlineStr">
        <is>
          <t xml:space="preserve"> </t>
        </is>
      </c>
      <c r="F5" s="4" t="inlineStr">
        <is>
          <t xml:space="preserve"> </t>
        </is>
      </c>
      <c r="G5" s="4" t="inlineStr">
        <is>
          <t xml:space="preserve"> </t>
        </is>
      </c>
    </row>
    <row r="6">
      <c r="A6" s="4" t="inlineStr">
        <is>
          <t>Exercise price</t>
        </is>
      </c>
      <c r="B6" s="7" t="n">
        <v>0.025</v>
      </c>
      <c r="C6" s="7" t="n">
        <v>0.035</v>
      </c>
      <c r="D6" s="9" t="n">
        <v>0.07000000000000001</v>
      </c>
      <c r="E6" s="4" t="inlineStr">
        <is>
          <t xml:space="preserve"> </t>
        </is>
      </c>
      <c r="F6" s="4" t="inlineStr">
        <is>
          <t xml:space="preserve"> </t>
        </is>
      </c>
      <c r="G6" s="9" t="n">
        <v>0.3</v>
      </c>
    </row>
    <row r="7">
      <c r="A7" s="4" t="inlineStr">
        <is>
          <t>Warrant shares issued</t>
        </is>
      </c>
      <c r="B7" s="4" t="inlineStr">
        <is>
          <t xml:space="preserve"> </t>
        </is>
      </c>
      <c r="C7" s="4" t="inlineStr">
        <is>
          <t xml:space="preserve"> </t>
        </is>
      </c>
      <c r="D7" s="5" t="n">
        <v>8150000</v>
      </c>
      <c r="E7" s="4" t="inlineStr">
        <is>
          <t xml:space="preserve"> </t>
        </is>
      </c>
      <c r="F7" s="4" t="inlineStr">
        <is>
          <t xml:space="preserve"> </t>
        </is>
      </c>
      <c r="G7" s="4" t="inlineStr">
        <is>
          <t xml:space="preserve"> </t>
        </is>
      </c>
    </row>
    <row r="8">
      <c r="A8" s="4" t="inlineStr">
        <is>
          <t>Stock warrants expired</t>
        </is>
      </c>
      <c r="B8" s="4" t="inlineStr">
        <is>
          <t xml:space="preserve"> </t>
        </is>
      </c>
      <c r="C8" s="4" t="inlineStr">
        <is>
          <t xml:space="preserve"> </t>
        </is>
      </c>
      <c r="D8" s="4" t="inlineStr">
        <is>
          <t xml:space="preserve"> </t>
        </is>
      </c>
      <c r="E8" s="4" t="inlineStr">
        <is>
          <t xml:space="preserve"> </t>
        </is>
      </c>
      <c r="F8" s="4" t="inlineStr">
        <is>
          <t xml:space="preserve"> </t>
        </is>
      </c>
      <c r="G8" s="5" t="n">
        <v>300000</v>
      </c>
    </row>
    <row r="9">
      <c r="A9" s="4" t="inlineStr">
        <is>
          <t>Warrant shares unissued</t>
        </is>
      </c>
      <c r="B9" s="4" t="inlineStr">
        <is>
          <t xml:space="preserve"> </t>
        </is>
      </c>
      <c r="C9" s="4" t="inlineStr">
        <is>
          <t xml:space="preserve"> </t>
        </is>
      </c>
      <c r="D9" s="5" t="n">
        <v>1000000</v>
      </c>
      <c r="E9" s="4" t="inlineStr">
        <is>
          <t xml:space="preserve"> </t>
        </is>
      </c>
      <c r="F9" s="4" t="inlineStr">
        <is>
          <t xml:space="preserve"> </t>
        </is>
      </c>
      <c r="G9" s="4" t="inlineStr">
        <is>
          <t xml:space="preserve"> </t>
        </is>
      </c>
    </row>
    <row r="10">
      <c r="A10" s="4" t="inlineStr">
        <is>
          <t>Convertible Secured Promissory Note</t>
        </is>
      </c>
      <c r="B10" s="6" t="n">
        <v>560000</v>
      </c>
      <c r="C10" s="6" t="n">
        <v>315000</v>
      </c>
      <c r="D10" s="4" t="inlineStr">
        <is>
          <t xml:space="preserve"> </t>
        </is>
      </c>
      <c r="E10" s="4" t="inlineStr">
        <is>
          <t xml:space="preserve"> </t>
        </is>
      </c>
      <c r="F10" s="4" t="inlineStr">
        <is>
          <t xml:space="preserve"> </t>
        </is>
      </c>
      <c r="G10" s="4" t="inlineStr">
        <is>
          <t xml:space="preserve"> </t>
        </is>
      </c>
    </row>
    <row r="11">
      <c r="A11" s="4" t="inlineStr">
        <is>
          <t>Debt discount</t>
        </is>
      </c>
      <c r="B11" s="6" t="n">
        <v>279362</v>
      </c>
      <c r="C11" s="6" t="n">
        <v>145947</v>
      </c>
      <c r="D11" s="4" t="inlineStr">
        <is>
          <t xml:space="preserve"> </t>
        </is>
      </c>
      <c r="E11" s="4" t="inlineStr">
        <is>
          <t xml:space="preserve"> </t>
        </is>
      </c>
      <c r="F11" s="4" t="inlineStr">
        <is>
          <t xml:space="preserve"> </t>
        </is>
      </c>
      <c r="G11" s="4" t="inlineStr">
        <is>
          <t xml:space="preserve"> </t>
        </is>
      </c>
    </row>
    <row r="12">
      <c r="A12" s="4" t="inlineStr">
        <is>
          <t>Warrant calculation assumptions description</t>
        </is>
      </c>
      <c r="B12" s="4" t="inlineStr">
        <is>
          <t>(1) 3- year term warrants - stock price $0.0227, warrant exercise price $0.025, expected term of 3 years, expected volatility of 314% and discount rate of 0.82% and (2) 5- year term warrants - stock price $0.0227, warrant exercise price $0.035, expected term of 5 years, expected volatility of 317% and discount rate of 0.82%</t>
        </is>
      </c>
      <c r="C12" s="4" t="inlineStr">
        <is>
          <t>stock price $0.0116, warrant exercise price $0.03 to $0.042, expected term of 5 years, expected volatility of 317% and discount rate of 0.82%. The debt discount for the warrant will be amortized over the one-year term of the Note</t>
        </is>
      </c>
      <c r="D12" s="4" t="inlineStr">
        <is>
          <t xml:space="preserve"> </t>
        </is>
      </c>
      <c r="E12" s="4" t="inlineStr">
        <is>
          <t xml:space="preserve"> </t>
        </is>
      </c>
      <c r="F12" s="4" t="inlineStr">
        <is>
          <t xml:space="preserve"> </t>
        </is>
      </c>
      <c r="G12" s="4" t="inlineStr">
        <is>
          <t xml:space="preserve"> </t>
        </is>
      </c>
    </row>
    <row r="13">
      <c r="A13" s="4" t="inlineStr">
        <is>
          <t>Non returnable term acquire</t>
        </is>
      </c>
      <c r="B13" s="4" t="inlineStr">
        <is>
          <t>3 years</t>
        </is>
      </c>
      <c r="C13" s="4" t="inlineStr">
        <is>
          <t>3 years</t>
        </is>
      </c>
      <c r="D13" s="4" t="inlineStr">
        <is>
          <t xml:space="preserve"> </t>
        </is>
      </c>
      <c r="E13" s="4" t="inlineStr">
        <is>
          <t xml:space="preserve"> </t>
        </is>
      </c>
      <c r="F13" s="4" t="inlineStr">
        <is>
          <t xml:space="preserve"> </t>
        </is>
      </c>
      <c r="G13" s="4" t="inlineStr">
        <is>
          <t xml:space="preserve"> </t>
        </is>
      </c>
    </row>
    <row r="14">
      <c r="A14" s="4" t="inlineStr">
        <is>
          <t>Non returnable Shares issued upon exercise of warrant, shares</t>
        </is>
      </c>
      <c r="B14" s="5" t="n">
        <v>13350000</v>
      </c>
      <c r="C14" s="5" t="n">
        <v>10000000</v>
      </c>
      <c r="D14" s="4" t="inlineStr">
        <is>
          <t xml:space="preserve"> </t>
        </is>
      </c>
      <c r="E14" s="4" t="inlineStr">
        <is>
          <t xml:space="preserve"> </t>
        </is>
      </c>
      <c r="F14" s="4" t="inlineStr">
        <is>
          <t xml:space="preserve"> </t>
        </is>
      </c>
      <c r="G14" s="4" t="inlineStr">
        <is>
          <t xml:space="preserve"> </t>
        </is>
      </c>
    </row>
    <row r="15">
      <c r="A15" s="4" t="inlineStr">
        <is>
          <t>Returnable Shares issued upon exercise of warrant, shares</t>
        </is>
      </c>
      <c r="B15" s="5" t="n">
        <v>13350000</v>
      </c>
      <c r="C15" s="5" t="n">
        <v>15000000</v>
      </c>
      <c r="D15" s="4" t="inlineStr">
        <is>
          <t xml:space="preserve"> </t>
        </is>
      </c>
      <c r="E15" s="4" t="inlineStr">
        <is>
          <t xml:space="preserve"> </t>
        </is>
      </c>
      <c r="F15" s="4" t="inlineStr">
        <is>
          <t xml:space="preserve"> </t>
        </is>
      </c>
      <c r="G15" s="4" t="inlineStr">
        <is>
          <t xml:space="preserve"> </t>
        </is>
      </c>
    </row>
    <row r="16">
      <c r="A16" s="4" t="inlineStr">
        <is>
          <t>Returnable term acquire</t>
        </is>
      </c>
      <c r="B16" s="4" t="inlineStr">
        <is>
          <t>5 years</t>
        </is>
      </c>
      <c r="C16" s="4" t="inlineStr">
        <is>
          <t>5 years</t>
        </is>
      </c>
      <c r="D16" s="4" t="inlineStr">
        <is>
          <t xml:space="preserve"> </t>
        </is>
      </c>
      <c r="E16" s="4" t="inlineStr">
        <is>
          <t xml:space="preserve"> </t>
        </is>
      </c>
      <c r="F16" s="4" t="inlineStr">
        <is>
          <t xml:space="preserve"> </t>
        </is>
      </c>
      <c r="G16" s="4" t="inlineStr">
        <is>
          <t xml:space="preserve"> </t>
        </is>
      </c>
    </row>
    <row r="17">
      <c r="A17" s="4" t="inlineStr">
        <is>
          <t>Returnable Exercise price</t>
        </is>
      </c>
      <c r="B17" s="7" t="n">
        <v>0.035</v>
      </c>
      <c r="C17" s="7" t="n">
        <v>0.025</v>
      </c>
      <c r="D17" s="4" t="inlineStr">
        <is>
          <t xml:space="preserve"> </t>
        </is>
      </c>
      <c r="E17" s="4" t="inlineStr">
        <is>
          <t xml:space="preserve"> </t>
        </is>
      </c>
      <c r="F17" s="4" t="inlineStr">
        <is>
          <t xml:space="preserve"> </t>
        </is>
      </c>
      <c r="G17" s="4" t="inlineStr">
        <is>
          <t xml:space="preserve"> </t>
        </is>
      </c>
    </row>
    <row r="18">
      <c r="A18" s="4" t="inlineStr">
        <is>
          <t>Warrant [Member] | Lend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t>
        </is>
      </c>
      <c r="B19" s="9" t="n">
        <v>0.03</v>
      </c>
      <c r="C19" s="4" t="inlineStr">
        <is>
          <t xml:space="preserve"> </t>
        </is>
      </c>
      <c r="D19" s="4" t="inlineStr">
        <is>
          <t xml:space="preserve"> </t>
        </is>
      </c>
      <c r="E19" s="4" t="inlineStr">
        <is>
          <t xml:space="preserve"> </t>
        </is>
      </c>
      <c r="F19" s="4" t="inlineStr">
        <is>
          <t xml:space="preserve"> </t>
        </is>
      </c>
      <c r="G19" s="9" t="n">
        <v>0.3</v>
      </c>
    </row>
    <row r="20">
      <c r="A20" s="4" t="inlineStr">
        <is>
          <t>Returnable Shares issued upon exercise of warrant, shares</t>
        </is>
      </c>
      <c r="B20" s="5" t="n">
        <v>108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Member] | Lender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turnable Shares issued upon exercise of warrant, shares</t>
        </is>
      </c>
      <c r="B22" s="4" t="inlineStr">
        <is>
          <t xml:space="preserve"> </t>
        </is>
      </c>
      <c r="C22" s="5" t="n">
        <v>10000000</v>
      </c>
      <c r="D22" s="4" t="inlineStr">
        <is>
          <t xml:space="preserve"> </t>
        </is>
      </c>
      <c r="E22" s="4" t="inlineStr">
        <is>
          <t xml:space="preserve"> </t>
        </is>
      </c>
      <c r="F22" s="4" t="inlineStr">
        <is>
          <t xml:space="preserve"> </t>
        </is>
      </c>
      <c r="G22" s="4" t="inlineStr">
        <is>
          <t xml:space="preserve"> </t>
        </is>
      </c>
    </row>
    <row r="23">
      <c r="A23" s="4" t="inlineStr">
        <is>
          <t>Returnable term acquire</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row>
    <row r="24">
      <c r="A24" s="4" t="inlineStr">
        <is>
          <t>Returnable Exercise price</t>
        </is>
      </c>
      <c r="B24" s="4" t="inlineStr">
        <is>
          <t xml:space="preserve"> </t>
        </is>
      </c>
      <c r="C24" s="7" t="n">
        <v>0.035</v>
      </c>
      <c r="D24" s="4" t="inlineStr">
        <is>
          <t xml:space="preserve"> </t>
        </is>
      </c>
      <c r="E24" s="4" t="inlineStr">
        <is>
          <t xml:space="preserve"> </t>
        </is>
      </c>
      <c r="F24" s="4" t="inlineStr">
        <is>
          <t xml:space="preserve"> </t>
        </is>
      </c>
      <c r="G24" s="4" t="inlineStr">
        <is>
          <t xml:space="preserve"> </t>
        </is>
      </c>
    </row>
    <row r="25">
      <c r="A25" s="4" t="inlineStr">
        <is>
          <t>Warrant [Member] | Lender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turnable Shares issued upon exercise of warrant, shares</t>
        </is>
      </c>
      <c r="B26" s="4" t="inlineStr">
        <is>
          <t xml:space="preserve"> </t>
        </is>
      </c>
      <c r="C26" s="5" t="n">
        <v>15000000</v>
      </c>
      <c r="D26" s="4" t="inlineStr">
        <is>
          <t xml:space="preserve"> </t>
        </is>
      </c>
      <c r="E26" s="4" t="inlineStr">
        <is>
          <t xml:space="preserve"> </t>
        </is>
      </c>
      <c r="F26" s="4" t="inlineStr">
        <is>
          <t xml:space="preserve"> </t>
        </is>
      </c>
      <c r="G26" s="4" t="inlineStr">
        <is>
          <t xml:space="preserve"> </t>
        </is>
      </c>
    </row>
    <row r="27">
      <c r="A27" s="4" t="inlineStr">
        <is>
          <t>Returnable term acquire</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row>
    <row r="28">
      <c r="A28" s="4" t="inlineStr">
        <is>
          <t>Returnable Exercise price</t>
        </is>
      </c>
      <c r="B28" s="4" t="inlineStr">
        <is>
          <t xml:space="preserve"> </t>
        </is>
      </c>
      <c r="C28" s="7" t="n">
        <v>0.035</v>
      </c>
      <c r="D28" s="4" t="inlineStr">
        <is>
          <t xml:space="preserve"> </t>
        </is>
      </c>
      <c r="E28" s="4" t="inlineStr">
        <is>
          <t xml:space="preserve"> </t>
        </is>
      </c>
      <c r="F28" s="4" t="inlineStr">
        <is>
          <t xml:space="preserve"> </t>
        </is>
      </c>
      <c r="G28" s="4" t="inlineStr">
        <is>
          <t xml:space="preserve"> </t>
        </is>
      </c>
    </row>
    <row r="29">
      <c r="A29" s="4" t="inlineStr">
        <is>
          <t>Warrant 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turnable Shares issued upon exercise of warrant, shares</t>
        </is>
      </c>
      <c r="B30" s="4" t="inlineStr">
        <is>
          <t xml:space="preserve"> </t>
        </is>
      </c>
      <c r="C30" s="5" t="n">
        <v>540000</v>
      </c>
      <c r="D30" s="4" t="inlineStr">
        <is>
          <t xml:space="preserve"> </t>
        </is>
      </c>
      <c r="E30" s="4" t="inlineStr">
        <is>
          <t xml:space="preserve"> </t>
        </is>
      </c>
      <c r="F30" s="4" t="inlineStr">
        <is>
          <t xml:space="preserve"> </t>
        </is>
      </c>
      <c r="G30" s="4" t="inlineStr">
        <is>
          <t xml:space="preserve"> </t>
        </is>
      </c>
    </row>
    <row r="31">
      <c r="A31" s="4" t="inlineStr">
        <is>
          <t>Returnable term acquire</t>
        </is>
      </c>
      <c r="B31" s="4" t="inlineStr">
        <is>
          <t xml:space="preserve"> </t>
        </is>
      </c>
      <c r="C31" s="4" t="inlineStr">
        <is>
          <t>3 years</t>
        </is>
      </c>
      <c r="D31" s="4" t="inlineStr">
        <is>
          <t xml:space="preserve"> </t>
        </is>
      </c>
      <c r="E31" s="4" t="inlineStr">
        <is>
          <t xml:space="preserve"> </t>
        </is>
      </c>
      <c r="F31" s="4" t="inlineStr">
        <is>
          <t xml:space="preserve"> </t>
        </is>
      </c>
      <c r="G31" s="4" t="inlineStr">
        <is>
          <t xml:space="preserve"> </t>
        </is>
      </c>
    </row>
    <row r="32">
      <c r="A32" s="4" t="inlineStr">
        <is>
          <t>Returnable Exercise price</t>
        </is>
      </c>
      <c r="B32" s="4" t="inlineStr">
        <is>
          <t xml:space="preserve"> </t>
        </is>
      </c>
      <c r="C32" s="7" t="n">
        <v>0.042</v>
      </c>
      <c r="D32" s="4" t="inlineStr">
        <is>
          <t xml:space="preserve"> </t>
        </is>
      </c>
      <c r="E32" s="4" t="inlineStr">
        <is>
          <t xml:space="preserve"> </t>
        </is>
      </c>
      <c r="F32" s="4" t="inlineStr">
        <is>
          <t xml:space="preserve"> </t>
        </is>
      </c>
      <c r="G32" s="4" t="inlineStr">
        <is>
          <t xml:space="preserve"> </t>
        </is>
      </c>
    </row>
    <row r="33">
      <c r="A33" s="4" t="inlineStr">
        <is>
          <t>Stock compensation expense</t>
        </is>
      </c>
      <c r="B33" s="4" t="inlineStr">
        <is>
          <t xml:space="preserve"> </t>
        </is>
      </c>
      <c r="C33" s="4" t="inlineStr">
        <is>
          <t xml:space="preserve"> </t>
        </is>
      </c>
      <c r="D33" s="4" t="inlineStr">
        <is>
          <t xml:space="preserve"> </t>
        </is>
      </c>
      <c r="E33" s="6" t="n">
        <v>98781</v>
      </c>
      <c r="F33" s="4" t="inlineStr">
        <is>
          <t xml:space="preserve"> </t>
        </is>
      </c>
      <c r="G33" s="4" t="inlineStr">
        <is>
          <t xml:space="preserve"> </t>
        </is>
      </c>
    </row>
    <row r="34">
      <c r="A34" s="4" t="inlineStr">
        <is>
          <t>Warrant shares issued</t>
        </is>
      </c>
      <c r="B34" s="4" t="inlineStr">
        <is>
          <t xml:space="preserve"> </t>
        </is>
      </c>
      <c r="C34" s="4" t="inlineStr">
        <is>
          <t xml:space="preserve"> </t>
        </is>
      </c>
      <c r="D34" s="5" t="n">
        <v>9150000</v>
      </c>
      <c r="E34" s="4" t="inlineStr">
        <is>
          <t xml:space="preserve"> </t>
        </is>
      </c>
      <c r="F34" s="4" t="inlineStr">
        <is>
          <t xml:space="preserve"> </t>
        </is>
      </c>
      <c r="G34" s="4" t="inlineStr">
        <is>
          <t xml:space="preserve"> </t>
        </is>
      </c>
    </row>
    <row r="35">
      <c r="A35" s="4" t="inlineStr">
        <is>
          <t>Warrant Cancell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turnable Shares issued upon exercise of warrant, shares</t>
        </is>
      </c>
      <c r="B36" s="5" t="n">
        <v>13350000</v>
      </c>
      <c r="C36" s="5" t="n">
        <v>15000000</v>
      </c>
      <c r="D36" s="4" t="inlineStr">
        <is>
          <t xml:space="preserve"> </t>
        </is>
      </c>
      <c r="E36" s="4" t="inlineStr">
        <is>
          <t xml:space="preserve"> </t>
        </is>
      </c>
      <c r="F36" s="4" t="inlineStr">
        <is>
          <t xml:space="preserve"> </t>
        </is>
      </c>
      <c r="G36" s="4" t="inlineStr">
        <is>
          <t xml:space="preserve"> </t>
        </is>
      </c>
    </row>
    <row r="37">
      <c r="A37" s="4" t="inlineStr">
        <is>
          <t>Returnable term acquire</t>
        </is>
      </c>
      <c r="B37" s="4" t="inlineStr">
        <is>
          <t>5 years</t>
        </is>
      </c>
      <c r="C37" s="4" t="inlineStr">
        <is>
          <t>5 years</t>
        </is>
      </c>
      <c r="D37" s="4" t="inlineStr">
        <is>
          <t xml:space="preserve"> </t>
        </is>
      </c>
      <c r="E37" s="4" t="inlineStr">
        <is>
          <t xml:space="preserve"> </t>
        </is>
      </c>
      <c r="F37" s="4" t="inlineStr">
        <is>
          <t xml:space="preserve"> </t>
        </is>
      </c>
      <c r="G3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Apr. 30, 2022</t>
        </is>
      </c>
      <c r="C2" s="2" t="inlineStr">
        <is>
          <t>Apr. 30, 2021</t>
        </is>
      </c>
    </row>
    <row r="3">
      <c r="A3" s="3" t="inlineStr">
        <is>
          <t>Operating Expenses</t>
        </is>
      </c>
      <c r="B3" s="4" t="inlineStr">
        <is>
          <t xml:space="preserve"> </t>
        </is>
      </c>
      <c r="C3" s="4" t="inlineStr">
        <is>
          <t xml:space="preserve"> </t>
        </is>
      </c>
    </row>
    <row r="4">
      <c r="A4" s="4" t="inlineStr">
        <is>
          <t>Professional fees</t>
        </is>
      </c>
      <c r="B4" s="6" t="n">
        <v>413544</v>
      </c>
      <c r="C4" s="6" t="n">
        <v>246560</v>
      </c>
    </row>
    <row r="5">
      <c r="A5" s="4" t="inlineStr">
        <is>
          <t>Compensation</t>
        </is>
      </c>
      <c r="B5" s="5" t="n">
        <v>570960</v>
      </c>
      <c r="C5" s="5" t="n">
        <v>0</v>
      </c>
    </row>
    <row r="6">
      <c r="A6" s="4" t="inlineStr">
        <is>
          <t>Rent</t>
        </is>
      </c>
      <c r="B6" s="5" t="n">
        <v>128368</v>
      </c>
      <c r="C6" s="5" t="n">
        <v>112830</v>
      </c>
    </row>
    <row r="7">
      <c r="A7" s="4" t="inlineStr">
        <is>
          <t>Write off of stadium lease deposit</t>
        </is>
      </c>
      <c r="B7" s="5" t="n">
        <v>5000</v>
      </c>
      <c r="C7" s="5" t="n">
        <v>0</v>
      </c>
    </row>
    <row r="8">
      <c r="A8" s="4" t="inlineStr">
        <is>
          <t>General and administrative</t>
        </is>
      </c>
      <c r="B8" s="5" t="n">
        <v>57977</v>
      </c>
      <c r="C8" s="5" t="n">
        <v>26796</v>
      </c>
    </row>
    <row r="9">
      <c r="A9" s="4" t="inlineStr">
        <is>
          <t>Total Operating Expenses</t>
        </is>
      </c>
      <c r="B9" s="5" t="n">
        <v>1175849</v>
      </c>
      <c r="C9" s="5" t="n">
        <v>386186</v>
      </c>
    </row>
    <row r="10">
      <c r="A10" s="4" t="inlineStr">
        <is>
          <t>Operating Loss</t>
        </is>
      </c>
      <c r="B10" s="5" t="n">
        <v>-1175849</v>
      </c>
      <c r="C10" s="5" t="n">
        <v>-386186</v>
      </c>
    </row>
    <row r="11">
      <c r="A11" s="3" t="inlineStr">
        <is>
          <t>Other Income (Expense)</t>
        </is>
      </c>
      <c r="B11" s="4" t="inlineStr">
        <is>
          <t xml:space="preserve"> </t>
        </is>
      </c>
      <c r="C11" s="4" t="inlineStr">
        <is>
          <t xml:space="preserve"> </t>
        </is>
      </c>
    </row>
    <row r="12">
      <c r="A12" s="4" t="inlineStr">
        <is>
          <t>Tax penalties and interest</t>
        </is>
      </c>
      <c r="B12" s="5" t="n">
        <v>-26917</v>
      </c>
      <c r="C12" s="5" t="n">
        <v>-21616</v>
      </c>
    </row>
    <row r="13">
      <c r="A13" s="4" t="inlineStr">
        <is>
          <t>Interest expense</t>
        </is>
      </c>
      <c r="B13" s="5" t="n">
        <v>-421178</v>
      </c>
      <c r="C13" s="5" t="n">
        <v>-179586</v>
      </c>
    </row>
    <row r="14">
      <c r="A14" s="4" t="inlineStr">
        <is>
          <t>Settlement expense</t>
        </is>
      </c>
      <c r="B14" s="5" t="n">
        <v>-55000</v>
      </c>
      <c r="C14" s="5" t="n">
        <v>0</v>
      </c>
    </row>
    <row r="15">
      <c r="A15" s="4" t="inlineStr">
        <is>
          <t>Other expense</t>
        </is>
      </c>
      <c r="B15" s="5" t="n">
        <v>0</v>
      </c>
      <c r="C15" s="5" t="n">
        <v>-3750</v>
      </c>
    </row>
    <row r="16">
      <c r="A16" s="4" t="inlineStr">
        <is>
          <t>Late fee expense</t>
        </is>
      </c>
      <c r="B16" s="5" t="n">
        <v>-1750</v>
      </c>
      <c r="C16" s="5" t="n">
        <v>0</v>
      </c>
    </row>
    <row r="17">
      <c r="A17" s="4" t="inlineStr">
        <is>
          <t>Gain from change in fair value of conversion option liability</t>
        </is>
      </c>
      <c r="B17" s="5" t="n">
        <v>10995</v>
      </c>
      <c r="C17" s="5" t="n">
        <v>405757</v>
      </c>
    </row>
    <row r="18">
      <c r="A18" s="4" t="inlineStr">
        <is>
          <t>Total Other Income (Expense), net</t>
        </is>
      </c>
      <c r="B18" s="5" t="n">
        <v>-493850</v>
      </c>
      <c r="C18" s="5" t="n">
        <v>200805</v>
      </c>
    </row>
    <row r="19">
      <c r="A19" s="4" t="inlineStr">
        <is>
          <t>Net Loss</t>
        </is>
      </c>
      <c r="B19" s="6" t="n">
        <v>-1669699</v>
      </c>
      <c r="C19" s="6" t="n">
        <v>-185381</v>
      </c>
    </row>
    <row r="20">
      <c r="A20" s="4" t="inlineStr">
        <is>
          <t>Basic and Diluted net Loss Per Share</t>
        </is>
      </c>
      <c r="B20" s="6" t="n">
        <v>0</v>
      </c>
      <c r="C20" s="6" t="n">
        <v>0</v>
      </c>
    </row>
    <row r="21">
      <c r="A21" s="4" t="inlineStr">
        <is>
          <t>Weighted Average Shares - Basic and Diluted</t>
        </is>
      </c>
      <c r="B21" s="5" t="n">
        <v>455379806</v>
      </c>
      <c r="C21" s="5" t="n">
        <v>3593296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RELATED PARTY TRANSACTIONS (Details Narrative) - USD ($)</t>
        </is>
      </c>
      <c r="D1" s="2" t="inlineStr">
        <is>
          <t>1 Months Ended</t>
        </is>
      </c>
      <c r="E1" s="2" t="inlineStr">
        <is>
          <t>3 Months Ended</t>
        </is>
      </c>
      <c r="F1" s="2" t="inlineStr">
        <is>
          <t>12 Months Ended</t>
        </is>
      </c>
    </row>
    <row r="2">
      <c r="B2" s="2" t="inlineStr">
        <is>
          <t>Aug. 12, 2020</t>
        </is>
      </c>
      <c r="C2" s="2" t="inlineStr">
        <is>
          <t>Mar. 05, 2020</t>
        </is>
      </c>
      <c r="D2" s="2" t="inlineStr">
        <is>
          <t>Feb. 25, 2022</t>
        </is>
      </c>
      <c r="E2" s="2" t="inlineStr">
        <is>
          <t>Apr. 30, 2022</t>
        </is>
      </c>
      <c r="F2" s="2" t="inlineStr">
        <is>
          <t>Apr. 30, 2022</t>
        </is>
      </c>
      <c r="G2" s="2" t="inlineStr">
        <is>
          <t>Apr. 30, 2021</t>
        </is>
      </c>
      <c r="H2" s="2" t="inlineStr">
        <is>
          <t>Apr. 30, 2021</t>
        </is>
      </c>
      <c r="I2" s="2" t="inlineStr">
        <is>
          <t>Dec. 31, 2020</t>
        </is>
      </c>
    </row>
    <row r="3">
      <c r="A3" s="4" t="inlineStr">
        <is>
          <t>Accrued compensation</t>
        </is>
      </c>
      <c r="B3" s="4" t="inlineStr">
        <is>
          <t xml:space="preserve"> </t>
        </is>
      </c>
      <c r="C3" s="4" t="inlineStr">
        <is>
          <t xml:space="preserve"> </t>
        </is>
      </c>
      <c r="D3" s="4" t="inlineStr">
        <is>
          <t xml:space="preserve"> </t>
        </is>
      </c>
      <c r="E3" s="6" t="n">
        <v>777111</v>
      </c>
      <c r="F3" s="6" t="n">
        <v>777111</v>
      </c>
      <c r="G3" s="4" t="inlineStr">
        <is>
          <t xml:space="preserve"> </t>
        </is>
      </c>
      <c r="H3" s="4" t="inlineStr">
        <is>
          <t xml:space="preserve"> </t>
        </is>
      </c>
      <c r="I3" s="4" t="inlineStr">
        <is>
          <t xml:space="preserve"> </t>
        </is>
      </c>
    </row>
    <row r="4">
      <c r="A4" s="4" t="inlineStr">
        <is>
          <t>Accounts payable - related parties</t>
        </is>
      </c>
      <c r="B4" s="4" t="inlineStr">
        <is>
          <t xml:space="preserve"> </t>
        </is>
      </c>
      <c r="C4" s="4" t="inlineStr">
        <is>
          <t xml:space="preserve"> </t>
        </is>
      </c>
      <c r="D4" s="4" t="inlineStr">
        <is>
          <t xml:space="preserve"> </t>
        </is>
      </c>
      <c r="E4" s="5" t="n">
        <v>210868</v>
      </c>
      <c r="F4" s="5" t="n">
        <v>210868</v>
      </c>
      <c r="G4" s="6" t="n">
        <v>177868</v>
      </c>
      <c r="H4" s="6" t="n">
        <v>177868</v>
      </c>
      <c r="I4" s="4" t="inlineStr">
        <is>
          <t xml:space="preserve"> </t>
        </is>
      </c>
    </row>
    <row r="5">
      <c r="A5" s="4" t="inlineStr">
        <is>
          <t>Increase (Decrease) in Other Accrued Liabilities</t>
        </is>
      </c>
      <c r="B5" s="4" t="inlineStr">
        <is>
          <t xml:space="preserve"> </t>
        </is>
      </c>
      <c r="C5" s="4" t="inlineStr">
        <is>
          <t xml:space="preserve"> </t>
        </is>
      </c>
      <c r="D5" s="4" t="inlineStr">
        <is>
          <t xml:space="preserve"> </t>
        </is>
      </c>
      <c r="E5" s="4" t="inlineStr">
        <is>
          <t xml:space="preserve"> </t>
        </is>
      </c>
      <c r="F5" s="5" t="n">
        <v>210868</v>
      </c>
      <c r="G5" s="5" t="n">
        <v>5029</v>
      </c>
      <c r="H5" s="4" t="inlineStr">
        <is>
          <t xml:space="preserve"> </t>
        </is>
      </c>
      <c r="I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6" t="n">
        <v>5500</v>
      </c>
      <c r="G6" s="5" t="n">
        <v>4645</v>
      </c>
      <c r="H6" s="5" t="n">
        <v>4645</v>
      </c>
      <c r="I6" s="4" t="inlineStr">
        <is>
          <t xml:space="preserve"> </t>
        </is>
      </c>
    </row>
    <row r="7">
      <c r="A7" s="4" t="inlineStr">
        <is>
          <t>Annual interest rate</t>
        </is>
      </c>
      <c r="B7" s="4" t="inlineStr">
        <is>
          <t xml:space="preserve"> </t>
        </is>
      </c>
      <c r="C7" s="4" t="inlineStr">
        <is>
          <t xml:space="preserve"> </t>
        </is>
      </c>
      <c r="D7" s="4" t="inlineStr">
        <is>
          <t xml:space="preserve"> </t>
        </is>
      </c>
      <c r="E7" s="4" t="inlineStr">
        <is>
          <t xml:space="preserve"> </t>
        </is>
      </c>
      <c r="F7" s="8" t="n">
        <v>0.1</v>
      </c>
      <c r="G7" s="4" t="inlineStr">
        <is>
          <t xml:space="preserve"> </t>
        </is>
      </c>
      <c r="H7" s="4" t="inlineStr">
        <is>
          <t xml:space="preserve"> </t>
        </is>
      </c>
      <c r="I7" s="4" t="inlineStr">
        <is>
          <t xml:space="preserve"> </t>
        </is>
      </c>
    </row>
    <row r="8">
      <c r="A8" s="4" t="inlineStr">
        <is>
          <t>Employer's share of payroll taxes</t>
        </is>
      </c>
      <c r="B8" s="4" t="inlineStr">
        <is>
          <t xml:space="preserve"> </t>
        </is>
      </c>
      <c r="C8" s="4" t="inlineStr">
        <is>
          <t xml:space="preserve"> </t>
        </is>
      </c>
      <c r="D8" s="4" t="inlineStr">
        <is>
          <t xml:space="preserve"> </t>
        </is>
      </c>
      <c r="E8" s="5" t="n">
        <v>37111</v>
      </c>
      <c r="F8" s="6" t="n">
        <v>37111</v>
      </c>
      <c r="G8" s="5" t="n">
        <v>37111</v>
      </c>
      <c r="H8" s="5" t="n">
        <v>37111</v>
      </c>
      <c r="I8" s="4" t="inlineStr">
        <is>
          <t xml:space="preserve"> </t>
        </is>
      </c>
    </row>
    <row r="9">
      <c r="A9" s="4" t="inlineStr">
        <is>
          <t>Chief Financial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rease (Decrease) in Other Accrued Liabilities</t>
        </is>
      </c>
      <c r="B10" s="4" t="inlineStr">
        <is>
          <t xml:space="preserve"> </t>
        </is>
      </c>
      <c r="C10" s="4" t="inlineStr">
        <is>
          <t xml:space="preserve"> </t>
        </is>
      </c>
      <c r="D10" s="4" t="inlineStr">
        <is>
          <t xml:space="preserve"> </t>
        </is>
      </c>
      <c r="E10" s="4" t="inlineStr">
        <is>
          <t xml:space="preserve"> </t>
        </is>
      </c>
      <c r="F10" s="5" t="n">
        <v>10962</v>
      </c>
      <c r="G10" s="4" t="inlineStr">
        <is>
          <t xml:space="preserve"> </t>
        </is>
      </c>
      <c r="H10" s="4" t="inlineStr">
        <is>
          <t xml:space="preserve"> </t>
        </is>
      </c>
      <c r="I10" s="4" t="inlineStr">
        <is>
          <t xml:space="preserve"> </t>
        </is>
      </c>
    </row>
    <row r="11">
      <c r="A11" s="4" t="inlineStr">
        <is>
          <t>Accrual of unpaid payroll</t>
        </is>
      </c>
      <c r="B11" s="4" t="inlineStr">
        <is>
          <t xml:space="preserve"> </t>
        </is>
      </c>
      <c r="C11" s="4" t="inlineStr">
        <is>
          <t xml:space="preserve"> </t>
        </is>
      </c>
      <c r="D11" s="6" t="n">
        <v>1096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Vice President of Football Oper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rease (Decrease) in Other Accrued Liabilities</t>
        </is>
      </c>
      <c r="B13" s="4" t="inlineStr">
        <is>
          <t xml:space="preserve"> </t>
        </is>
      </c>
      <c r="C13" s="4" t="inlineStr">
        <is>
          <t xml:space="preserve"> </t>
        </is>
      </c>
      <c r="D13" s="4" t="inlineStr">
        <is>
          <t xml:space="preserve"> </t>
        </is>
      </c>
      <c r="E13" s="4" t="inlineStr">
        <is>
          <t xml:space="preserve"> </t>
        </is>
      </c>
      <c r="F13" s="5" t="n">
        <v>336</v>
      </c>
      <c r="G13" s="4" t="inlineStr">
        <is>
          <t xml:space="preserve"> </t>
        </is>
      </c>
      <c r="H13" s="4" t="inlineStr">
        <is>
          <t xml:space="preserve"> </t>
        </is>
      </c>
      <c r="I13" s="4" t="inlineStr">
        <is>
          <t xml:space="preserve"> </t>
        </is>
      </c>
    </row>
    <row r="14">
      <c r="A14" s="4" t="inlineStr">
        <is>
          <t>Accrued and unpaid expenses</t>
        </is>
      </c>
      <c r="B14" s="4" t="inlineStr">
        <is>
          <t xml:space="preserve"> </t>
        </is>
      </c>
      <c r="C14" s="4" t="inlineStr">
        <is>
          <t xml:space="preserve"> </t>
        </is>
      </c>
      <c r="D14" s="4" t="inlineStr">
        <is>
          <t xml:space="preserve"> </t>
        </is>
      </c>
      <c r="E14" s="4" t="inlineStr">
        <is>
          <t xml:space="preserve"> </t>
        </is>
      </c>
      <c r="F14" s="5" t="n">
        <v>336</v>
      </c>
      <c r="G14" s="4" t="inlineStr">
        <is>
          <t xml:space="preserve"> </t>
        </is>
      </c>
      <c r="H14" s="4" t="inlineStr">
        <is>
          <t xml:space="preserve"> </t>
        </is>
      </c>
      <c r="I14" s="4" t="inlineStr">
        <is>
          <t xml:space="preserve"> </t>
        </is>
      </c>
    </row>
    <row r="15">
      <c r="A15" s="4" t="inlineStr">
        <is>
          <t>Vice President of Team Interfa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rease (Decrease) in Other Accrued Liabilities</t>
        </is>
      </c>
      <c r="B16" s="4" t="inlineStr">
        <is>
          <t xml:space="preserve"> </t>
        </is>
      </c>
      <c r="C16" s="4" t="inlineStr">
        <is>
          <t xml:space="preserve"> </t>
        </is>
      </c>
      <c r="D16" s="4" t="inlineStr">
        <is>
          <t xml:space="preserve"> </t>
        </is>
      </c>
      <c r="E16" s="4" t="inlineStr">
        <is>
          <t xml:space="preserve"> </t>
        </is>
      </c>
      <c r="F16" s="5" t="n">
        <v>70</v>
      </c>
      <c r="G16" s="4" t="inlineStr">
        <is>
          <t xml:space="preserve"> </t>
        </is>
      </c>
      <c r="H16" s="4" t="inlineStr">
        <is>
          <t xml:space="preserve"> </t>
        </is>
      </c>
      <c r="I16" s="4" t="inlineStr">
        <is>
          <t xml:space="preserve"> </t>
        </is>
      </c>
    </row>
    <row r="17">
      <c r="A17" s="4" t="inlineStr">
        <is>
          <t>Accrued and unpaid expenses</t>
        </is>
      </c>
      <c r="B17" s="4" t="inlineStr">
        <is>
          <t xml:space="preserve"> </t>
        </is>
      </c>
      <c r="C17" s="4" t="inlineStr">
        <is>
          <t xml:space="preserve"> </t>
        </is>
      </c>
      <c r="D17" s="4" t="inlineStr">
        <is>
          <t xml:space="preserve"> </t>
        </is>
      </c>
      <c r="E17" s="4" t="inlineStr">
        <is>
          <t xml:space="preserve"> </t>
        </is>
      </c>
      <c r="F17" s="5" t="n">
        <v>70</v>
      </c>
      <c r="G17" s="4" t="inlineStr">
        <is>
          <t xml:space="preserve"> </t>
        </is>
      </c>
      <c r="H17" s="4" t="inlineStr">
        <is>
          <t xml:space="preserve"> </t>
        </is>
      </c>
      <c r="I17" s="4" t="inlineStr">
        <is>
          <t xml:space="preserve"> </t>
        </is>
      </c>
    </row>
    <row r="18">
      <c r="A18" s="4" t="inlineStr">
        <is>
          <t>Note Payabl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s issued</t>
        </is>
      </c>
      <c r="B19" s="6" t="n">
        <v>3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 Payabl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es issued</t>
        </is>
      </c>
      <c r="B21" s="4" t="inlineStr">
        <is>
          <t xml:space="preserve"> </t>
        </is>
      </c>
      <c r="C21" s="6" t="n">
        <v>2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n March 5, 2020 and August 12, 202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proceeds from issuance of notes payable</t>
        </is>
      </c>
      <c r="B23" s="4" t="inlineStr">
        <is>
          <t xml:space="preserve"> </t>
        </is>
      </c>
      <c r="C23" s="4" t="inlineStr">
        <is>
          <t xml:space="preserve"> </t>
        </is>
      </c>
      <c r="D23" s="4" t="inlineStr">
        <is>
          <t xml:space="preserve"> </t>
        </is>
      </c>
      <c r="E23" s="5" t="n">
        <v>55000</v>
      </c>
      <c r="F23" s="4" t="inlineStr">
        <is>
          <t xml:space="preserve"> </t>
        </is>
      </c>
      <c r="G23" s="4" t="inlineStr">
        <is>
          <t xml:space="preserve"> </t>
        </is>
      </c>
      <c r="H23" s="4" t="inlineStr">
        <is>
          <t xml:space="preserve"> </t>
        </is>
      </c>
      <c r="I23" s="4" t="inlineStr">
        <is>
          <t xml:space="preserve"> </t>
        </is>
      </c>
    </row>
    <row r="24">
      <c r="A24" s="4" t="inlineStr">
        <is>
          <t>Contract President, CE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rease (Decrease) in Other Accrued Liabilities</t>
        </is>
      </c>
      <c r="B25" s="4" t="inlineStr">
        <is>
          <t xml:space="preserve"> </t>
        </is>
      </c>
      <c r="C25" s="4" t="inlineStr">
        <is>
          <t xml:space="preserve"> </t>
        </is>
      </c>
      <c r="D25" s="4" t="inlineStr">
        <is>
          <t xml:space="preserve"> </t>
        </is>
      </c>
      <c r="E25" s="4" t="inlineStr">
        <is>
          <t xml:space="preserve"> </t>
        </is>
      </c>
      <c r="F25" s="5" t="n">
        <v>199500</v>
      </c>
      <c r="G25" s="4" t="inlineStr">
        <is>
          <t xml:space="preserve"> </t>
        </is>
      </c>
      <c r="H25" s="4" t="inlineStr">
        <is>
          <t xml:space="preserve"> </t>
        </is>
      </c>
      <c r="I25" s="4" t="inlineStr">
        <is>
          <t xml:space="preserve"> </t>
        </is>
      </c>
    </row>
    <row r="26">
      <c r="A26" s="4" t="inlineStr">
        <is>
          <t>Consulting agreement expense</t>
        </is>
      </c>
      <c r="B26" s="4" t="inlineStr">
        <is>
          <t xml:space="preserve"> </t>
        </is>
      </c>
      <c r="C26" s="4" t="inlineStr">
        <is>
          <t xml:space="preserve"> </t>
        </is>
      </c>
      <c r="D26" s="4" t="inlineStr">
        <is>
          <t xml:space="preserve"> </t>
        </is>
      </c>
      <c r="E26" s="4" t="inlineStr">
        <is>
          <t xml:space="preserve"> </t>
        </is>
      </c>
      <c r="F26" s="5" t="n">
        <v>161200</v>
      </c>
      <c r="G26" s="4" t="inlineStr">
        <is>
          <t xml:space="preserve"> </t>
        </is>
      </c>
      <c r="H26" s="4" t="inlineStr">
        <is>
          <t xml:space="preserve"> </t>
        </is>
      </c>
      <c r="I26" s="4" t="inlineStr">
        <is>
          <t xml:space="preserve"> </t>
        </is>
      </c>
    </row>
    <row r="27">
      <c r="A27" s="4" t="inlineStr">
        <is>
          <t>Office expense</t>
        </is>
      </c>
      <c r="B27" s="4" t="inlineStr">
        <is>
          <t xml:space="preserve"> </t>
        </is>
      </c>
      <c r="C27" s="4" t="inlineStr">
        <is>
          <t xml:space="preserve"> </t>
        </is>
      </c>
      <c r="D27" s="4" t="inlineStr">
        <is>
          <t xml:space="preserve"> </t>
        </is>
      </c>
      <c r="E27" s="4" t="inlineStr">
        <is>
          <t xml:space="preserve"> </t>
        </is>
      </c>
      <c r="F27" s="5" t="n">
        <v>36800</v>
      </c>
      <c r="G27" s="4" t="inlineStr">
        <is>
          <t xml:space="preserve"> </t>
        </is>
      </c>
      <c r="H27" s="4" t="inlineStr">
        <is>
          <t xml:space="preserve"> </t>
        </is>
      </c>
      <c r="I27" s="4" t="inlineStr">
        <is>
          <t xml:space="preserve"> </t>
        </is>
      </c>
    </row>
    <row r="28">
      <c r="A28" s="4" t="inlineStr">
        <is>
          <t>Advance to affiliates</t>
        </is>
      </c>
      <c r="B28" s="4" t="inlineStr">
        <is>
          <t xml:space="preserve"> </t>
        </is>
      </c>
      <c r="C28" s="4" t="inlineStr">
        <is>
          <t xml:space="preserve"> </t>
        </is>
      </c>
      <c r="D28" s="4" t="inlineStr">
        <is>
          <t xml:space="preserve"> </t>
        </is>
      </c>
      <c r="E28" s="4" t="inlineStr">
        <is>
          <t xml:space="preserve"> </t>
        </is>
      </c>
      <c r="F28" s="5" t="n">
        <v>1500</v>
      </c>
      <c r="G28" s="4" t="inlineStr">
        <is>
          <t xml:space="preserve"> </t>
        </is>
      </c>
      <c r="H28" s="4" t="inlineStr">
        <is>
          <t xml:space="preserve"> </t>
        </is>
      </c>
      <c r="I28" s="4" t="inlineStr">
        <is>
          <t xml:space="preserve"> </t>
        </is>
      </c>
    </row>
    <row r="29">
      <c r="A29" s="4" t="inlineStr">
        <is>
          <t>Contract President, CEO [Member] | April 30,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rease (Decrease) in Other Accrued Liabilities</t>
        </is>
      </c>
      <c r="B30" s="4" t="inlineStr">
        <is>
          <t xml:space="preserve"> </t>
        </is>
      </c>
      <c r="C30" s="4" t="inlineStr">
        <is>
          <t xml:space="preserve"> </t>
        </is>
      </c>
      <c r="D30" s="4" t="inlineStr">
        <is>
          <t xml:space="preserve"> </t>
        </is>
      </c>
      <c r="E30" s="4" t="inlineStr">
        <is>
          <t xml:space="preserve"> </t>
        </is>
      </c>
      <c r="F30" s="5" t="n">
        <v>199450</v>
      </c>
      <c r="G30" s="4" t="inlineStr">
        <is>
          <t xml:space="preserve"> </t>
        </is>
      </c>
      <c r="H30" s="4" t="inlineStr">
        <is>
          <t xml:space="preserve"> </t>
        </is>
      </c>
      <c r="I30" s="4" t="inlineStr">
        <is>
          <t xml:space="preserve"> </t>
        </is>
      </c>
    </row>
    <row r="31">
      <c r="A31" s="4" t="inlineStr">
        <is>
          <t>Unpaid Former Officer Compensation[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rued compensation</t>
        </is>
      </c>
      <c r="B32" s="4" t="inlineStr">
        <is>
          <t xml:space="preserve"> </t>
        </is>
      </c>
      <c r="C32" s="4" t="inlineStr">
        <is>
          <t xml:space="preserve"> </t>
        </is>
      </c>
      <c r="D32" s="4" t="inlineStr">
        <is>
          <t xml:space="preserve"> </t>
        </is>
      </c>
      <c r="E32" s="6" t="n">
        <v>740000</v>
      </c>
      <c r="F32" s="6" t="n">
        <v>740000</v>
      </c>
      <c r="G32" s="4" t="inlineStr">
        <is>
          <t xml:space="preserve"> </t>
        </is>
      </c>
      <c r="H32" s="4" t="inlineStr">
        <is>
          <t xml:space="preserve"> </t>
        </is>
      </c>
      <c r="I32" s="4" t="inlineStr">
        <is>
          <t xml:space="preserve"> </t>
        </is>
      </c>
    </row>
    <row r="33">
      <c r="A33" s="4" t="inlineStr">
        <is>
          <t>Employer's share of payroll taxes</t>
        </is>
      </c>
      <c r="B33" s="4" t="inlineStr">
        <is>
          <t xml:space="preserve"> </t>
        </is>
      </c>
      <c r="C33" s="4" t="inlineStr">
        <is>
          <t xml:space="preserve"> </t>
        </is>
      </c>
      <c r="D33" s="4" t="inlineStr">
        <is>
          <t xml:space="preserve"> </t>
        </is>
      </c>
      <c r="E33" s="4" t="inlineStr">
        <is>
          <t xml:space="preserve"> </t>
        </is>
      </c>
      <c r="F33" s="4" t="inlineStr">
        <is>
          <t xml:space="preserve"> </t>
        </is>
      </c>
      <c r="G33" s="6" t="n">
        <v>37111</v>
      </c>
      <c r="H33" s="6" t="n">
        <v>37111</v>
      </c>
      <c r="I33" s="4" t="inlineStr">
        <is>
          <t xml:space="preserve"> </t>
        </is>
      </c>
    </row>
    <row r="34">
      <c r="A34" s="4" t="inlineStr">
        <is>
          <t>Chief Marketing Officer, William Lyons Associate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vestor funding by July 31, 2022, by virtue of an extens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000000</v>
      </c>
    </row>
  </sheetData>
  <mergeCells count="2">
    <mergeCell ref="A1:A2"/>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80"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s>
  <sheetData>
    <row r="1">
      <c r="A1" s="1" t="inlineStr">
        <is>
          <t>COMMITMENTS AND CONTINGENCIES (Details Narrative) - USD ($)</t>
        </is>
      </c>
      <c r="G1" s="2" t="inlineStr">
        <is>
          <t>1 Months Ended</t>
        </is>
      </c>
      <c r="O1" s="2" t="inlineStr">
        <is>
          <t>12 Months Ended</t>
        </is>
      </c>
    </row>
    <row r="2">
      <c r="B2" s="2" t="inlineStr">
        <is>
          <t>Mar. 05, 2018</t>
        </is>
      </c>
      <c r="C2" s="2" t="inlineStr">
        <is>
          <t>Dec. 07, 2017</t>
        </is>
      </c>
      <c r="D2" s="2" t="inlineStr">
        <is>
          <t>Aug. 04, 2017</t>
        </is>
      </c>
      <c r="E2" s="2" t="inlineStr">
        <is>
          <t>Aug. 02, 2017</t>
        </is>
      </c>
      <c r="F2" s="2" t="inlineStr">
        <is>
          <t>May 09, 2009</t>
        </is>
      </c>
      <c r="G2" s="2" t="inlineStr">
        <is>
          <t>Feb. 21, 2019</t>
        </is>
      </c>
      <c r="H2" s="2" t="inlineStr">
        <is>
          <t>Aug. 31, 2018</t>
        </is>
      </c>
      <c r="I2" s="2" t="inlineStr">
        <is>
          <t>Dec. 18, 2017</t>
        </is>
      </c>
      <c r="J2" s="2" t="inlineStr">
        <is>
          <t>Aug. 24, 2017</t>
        </is>
      </c>
      <c r="K2" s="2" t="inlineStr">
        <is>
          <t>Oct. 31, 2016</t>
        </is>
      </c>
      <c r="L2" s="2" t="inlineStr">
        <is>
          <t>Nov. 30, 2015</t>
        </is>
      </c>
      <c r="M2" s="2" t="inlineStr">
        <is>
          <t>Sep. 30, 2015</t>
        </is>
      </c>
      <c r="N2" s="2" t="inlineStr">
        <is>
          <t>Jul. 31, 2014</t>
        </is>
      </c>
      <c r="O2" s="2" t="inlineStr">
        <is>
          <t>Apr. 30, 2022</t>
        </is>
      </c>
      <c r="P2" s="2" t="inlineStr">
        <is>
          <t>Apr. 30, 2021</t>
        </is>
      </c>
      <c r="Q2" s="2" t="inlineStr">
        <is>
          <t>Feb. 05, 2019</t>
        </is>
      </c>
    </row>
    <row r="3">
      <c r="A3" s="4" t="inlineStr">
        <is>
          <t>Processing fe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8</v>
      </c>
      <c r="P3" s="4" t="inlineStr">
        <is>
          <t xml:space="preserve"> </t>
        </is>
      </c>
      <c r="Q3" s="4" t="inlineStr">
        <is>
          <t xml:space="preserve"> </t>
        </is>
      </c>
    </row>
    <row r="4">
      <c r="A4" s="4" t="inlineStr">
        <is>
          <t>Final payment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205</v>
      </c>
      <c r="P4" s="4" t="inlineStr">
        <is>
          <t xml:space="preserve"> </t>
        </is>
      </c>
      <c r="Q4" s="4" t="inlineStr">
        <is>
          <t xml:space="preserve"> </t>
        </is>
      </c>
    </row>
    <row r="5">
      <c r="A5" s="4" t="inlineStr">
        <is>
          <t>State income tax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10154</v>
      </c>
      <c r="P5" s="6" t="n">
        <v>110154</v>
      </c>
      <c r="Q5" s="4" t="inlineStr">
        <is>
          <t xml:space="preserve"> </t>
        </is>
      </c>
    </row>
    <row r="6">
      <c r="A6" s="4" t="inlineStr">
        <is>
          <t>Accrual for taxes, penalties and interest owed to IRS and the State of Delaware from the tax year ending April 30, 200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83983</v>
      </c>
      <c r="P6" s="5" t="n">
        <v>261087</v>
      </c>
      <c r="Q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73821</v>
      </c>
      <c r="P7" s="4" t="inlineStr">
        <is>
          <t xml:space="preserve"> </t>
        </is>
      </c>
      <c r="Q7" s="4" t="inlineStr">
        <is>
          <t xml:space="preserve"> </t>
        </is>
      </c>
    </row>
    <row r="8">
      <c r="A8" s="4" t="inlineStr">
        <is>
          <t>Owed settlement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441</v>
      </c>
      <c r="P8" s="4" t="inlineStr">
        <is>
          <t xml:space="preserve"> </t>
        </is>
      </c>
      <c r="Q8" s="4" t="inlineStr">
        <is>
          <t xml:space="preserve"> </t>
        </is>
      </c>
    </row>
    <row r="9">
      <c r="A9" s="4" t="inlineStr">
        <is>
          <t>Monthly pay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61400</v>
      </c>
      <c r="P9" s="5" t="n">
        <v>261289</v>
      </c>
      <c r="Q9" s="4" t="inlineStr">
        <is>
          <t xml:space="preserve"> </t>
        </is>
      </c>
    </row>
    <row r="10">
      <c r="A10" s="4" t="inlineStr">
        <is>
          <t>Account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740655</v>
      </c>
      <c r="P10" s="5" t="n">
        <v>1641838</v>
      </c>
      <c r="Q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421178</v>
      </c>
      <c r="P11" s="5" t="n">
        <v>179586</v>
      </c>
      <c r="Q11" s="4" t="inlineStr">
        <is>
          <t xml:space="preserve"> </t>
        </is>
      </c>
    </row>
    <row r="12">
      <c r="A12" s="4" t="inlineStr">
        <is>
          <t>Internal Revenue Service (I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wed settlement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441</v>
      </c>
      <c r="P13" s="4" t="inlineStr">
        <is>
          <t xml:space="preserve"> </t>
        </is>
      </c>
      <c r="Q13" s="4" t="inlineStr">
        <is>
          <t xml:space="preserve"> </t>
        </is>
      </c>
    </row>
    <row r="14">
      <c r="A14" s="4" t="inlineStr">
        <is>
          <t>Settle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3785</v>
      </c>
      <c r="P14" s="4" t="inlineStr">
        <is>
          <t xml:space="preserve"> </t>
        </is>
      </c>
      <c r="Q14" s="4" t="inlineStr">
        <is>
          <t xml:space="preserve"> </t>
        </is>
      </c>
    </row>
    <row r="15">
      <c r="A15" s="4" t="inlineStr">
        <is>
          <t>Payment upon the execution of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757</v>
      </c>
      <c r="M15" s="6" t="n">
        <v>1000</v>
      </c>
      <c r="N15" s="4" t="inlineStr">
        <is>
          <t xml:space="preserve"> </t>
        </is>
      </c>
      <c r="O15" s="4" t="inlineStr">
        <is>
          <t xml:space="preserve"> </t>
        </is>
      </c>
      <c r="P15" s="4" t="inlineStr">
        <is>
          <t xml:space="preserve"> </t>
        </is>
      </c>
      <c r="Q15" s="4" t="inlineStr">
        <is>
          <t xml:space="preserve"> </t>
        </is>
      </c>
    </row>
    <row r="16">
      <c r="A16" s="4" t="inlineStr">
        <is>
          <t>Payment of settl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757</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ercentage of down payment on settle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0.2</v>
      </c>
      <c r="L17" s="8" t="n">
        <v>0.2</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ayment of second installment of settl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208</v>
      </c>
      <c r="N18" s="4" t="inlineStr">
        <is>
          <t xml:space="preserve"> </t>
        </is>
      </c>
      <c r="O18" s="4" t="inlineStr">
        <is>
          <t xml:space="preserve"> </t>
        </is>
      </c>
      <c r="P18" s="4" t="inlineStr">
        <is>
          <t xml:space="preserve"> </t>
        </is>
      </c>
      <c r="Q18" s="4" t="inlineStr">
        <is>
          <t xml:space="preserve"> </t>
        </is>
      </c>
    </row>
    <row r="19">
      <c r="A19" s="4" t="inlineStr">
        <is>
          <t>Payment of monthly installment of settl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205</v>
      </c>
      <c r="L19" s="4" t="inlineStr">
        <is>
          <t xml:space="preserve"> </t>
        </is>
      </c>
      <c r="M19" s="6" t="n">
        <v>2205</v>
      </c>
      <c r="N19" s="4" t="inlineStr">
        <is>
          <t xml:space="preserve"> </t>
        </is>
      </c>
      <c r="O19" s="4" t="inlineStr">
        <is>
          <t xml:space="preserve"> </t>
        </is>
      </c>
      <c r="P19" s="4" t="inlineStr">
        <is>
          <t xml:space="preserve"> </t>
        </is>
      </c>
      <c r="Q19" s="4" t="inlineStr">
        <is>
          <t xml:space="preserve"> </t>
        </is>
      </c>
    </row>
    <row r="20">
      <c r="A20" s="4" t="inlineStr">
        <is>
          <t>Application fee for OI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86</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maining Original OIC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49</v>
      </c>
      <c r="L21" s="4" t="inlineStr">
        <is>
          <t xml:space="preserve"> </t>
        </is>
      </c>
      <c r="M21" s="4" t="inlineStr">
        <is>
          <t xml:space="preserve"> </t>
        </is>
      </c>
      <c r="N21" s="4" t="inlineStr">
        <is>
          <t xml:space="preserve"> </t>
        </is>
      </c>
      <c r="O21" s="5" t="n">
        <v>2205</v>
      </c>
      <c r="P21" s="4" t="inlineStr">
        <is>
          <t xml:space="preserve"> </t>
        </is>
      </c>
      <c r="Q21" s="4" t="inlineStr">
        <is>
          <t xml:space="preserve"> </t>
        </is>
      </c>
    </row>
    <row r="22">
      <c r="A22" s="4" t="inlineStr">
        <is>
          <t>Accrue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764</v>
      </c>
      <c r="P22" s="4" t="inlineStr">
        <is>
          <t xml:space="preserve"> </t>
        </is>
      </c>
      <c r="Q22" s="4" t="inlineStr">
        <is>
          <t xml:space="preserve"> </t>
        </is>
      </c>
    </row>
    <row r="23">
      <c r="A23" s="4" t="inlineStr">
        <is>
          <t>Law Firm Having Consent Of Judgement Against Company [Member] | Pending Litig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amages awarded in litigation matter from Consent of Judgement</t>
        </is>
      </c>
      <c r="B24" s="4" t="inlineStr">
        <is>
          <t xml:space="preserve"> </t>
        </is>
      </c>
      <c r="C24" s="4" t="inlineStr">
        <is>
          <t xml:space="preserve"> </t>
        </is>
      </c>
      <c r="D24" s="4" t="inlineStr">
        <is>
          <t xml:space="preserve"> </t>
        </is>
      </c>
      <c r="E24" s="4" t="inlineStr">
        <is>
          <t xml:space="preserve"> </t>
        </is>
      </c>
      <c r="F24" s="6" t="n">
        <v>16612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 issued as compensation for servi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00000</v>
      </c>
      <c r="O25" s="4" t="inlineStr">
        <is>
          <t xml:space="preserve"> </t>
        </is>
      </c>
      <c r="P25" s="4" t="inlineStr">
        <is>
          <t xml:space="preserve"> </t>
        </is>
      </c>
      <c r="Q25" s="4" t="inlineStr">
        <is>
          <t xml:space="preserve"> </t>
        </is>
      </c>
    </row>
    <row r="26">
      <c r="A26" s="4" t="inlineStr">
        <is>
          <t>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0.05</v>
      </c>
      <c r="O26" s="4" t="inlineStr">
        <is>
          <t xml:space="preserve"> </t>
        </is>
      </c>
      <c r="P26" s="4" t="inlineStr">
        <is>
          <t xml:space="preserve"> </t>
        </is>
      </c>
      <c r="Q26" s="4" t="inlineStr">
        <is>
          <t xml:space="preserve"> </t>
        </is>
      </c>
    </row>
    <row r="27">
      <c r="A27" s="4" t="inlineStr">
        <is>
          <t>Settlement of lawsuit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66129</v>
      </c>
      <c r="P27" s="4" t="inlineStr">
        <is>
          <t xml:space="preserve"> </t>
        </is>
      </c>
      <c r="Q27" s="4" t="inlineStr">
        <is>
          <t xml:space="preserve"> </t>
        </is>
      </c>
    </row>
    <row r="28">
      <c r="A28" s="4" t="inlineStr">
        <is>
          <t>Bankruptcy Trustee [Member] | Pending Litig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ettlement of lawsuit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Judge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ccrued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70000</v>
      </c>
      <c r="P31" s="5" t="n">
        <v>70000</v>
      </c>
      <c r="Q31" s="4" t="inlineStr">
        <is>
          <t xml:space="preserve"> </t>
        </is>
      </c>
    </row>
    <row r="32">
      <c r="A32" s="4" t="inlineStr">
        <is>
          <t>Settlemen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scription of settlement judgem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The Company did not make the required payment within the timeframe and as a result, a judgment in the amount of $70,000 was entered against the Company</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Judgement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5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ogo Design and Website development Vend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ccount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53016</v>
      </c>
      <c r="P36" s="5" t="n">
        <v>153016</v>
      </c>
      <c r="Q36" s="4" t="inlineStr">
        <is>
          <t xml:space="preserve"> </t>
        </is>
      </c>
    </row>
    <row r="37">
      <c r="A37" s="4" t="inlineStr">
        <is>
          <t>Payment upon the execution of settl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5301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ogo Design and Website development Vendor [Member] | June 1, 2018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ettlement additional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30000</v>
      </c>
      <c r="P39" s="4" t="inlineStr">
        <is>
          <t xml:space="preserve"> </t>
        </is>
      </c>
      <c r="Q39" s="4" t="inlineStr">
        <is>
          <t xml:space="preserve"> </t>
        </is>
      </c>
    </row>
    <row r="40">
      <c r="A40" s="4" t="inlineStr">
        <is>
          <t>Logo Design and Website development Vendor [Member] | Tranch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eriodic cash payments</t>
        </is>
      </c>
      <c r="B41" s="6" t="n">
        <v>10000</v>
      </c>
      <c r="C41" s="4" t="inlineStr">
        <is>
          <t xml:space="preserve"> </t>
        </is>
      </c>
      <c r="D41" s="6" t="n">
        <v>127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ogo Design and Website development Vendor [Member] | Pending Litig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awsuit claim amount</t>
        </is>
      </c>
      <c r="B43" s="4" t="inlineStr">
        <is>
          <t xml:space="preserve"> </t>
        </is>
      </c>
      <c r="C43" s="4" t="inlineStr">
        <is>
          <t xml:space="preserve"> </t>
        </is>
      </c>
      <c r="D43" s="5" t="n">
        <v>15301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 shares value</t>
        </is>
      </c>
      <c r="B44" s="4" t="inlineStr">
        <is>
          <t xml:space="preserve"> </t>
        </is>
      </c>
      <c r="C44" s="4" t="inlineStr">
        <is>
          <t xml:space="preserve"> </t>
        </is>
      </c>
      <c r="D44" s="5" t="n">
        <v>2601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aw suit claim received</t>
        </is>
      </c>
      <c r="B45" s="4" t="inlineStr">
        <is>
          <t xml:space="preserve"> </t>
        </is>
      </c>
      <c r="C45" s="4" t="inlineStr">
        <is>
          <t xml:space="preserve"> </t>
        </is>
      </c>
      <c r="D45" s="6" t="n">
        <v>15301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vestor Relations Vendor [Member] | Pending Litig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ccount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24968</v>
      </c>
      <c r="P47" s="5" t="n">
        <v>124968</v>
      </c>
      <c r="Q47" s="4" t="inlineStr">
        <is>
          <t xml:space="preserve"> </t>
        </is>
      </c>
    </row>
    <row r="48">
      <c r="A48" s="4" t="inlineStr">
        <is>
          <t>Payment upon the execution of settlement</t>
        </is>
      </c>
      <c r="B48" s="4" t="inlineStr">
        <is>
          <t xml:space="preserve"> </t>
        </is>
      </c>
      <c r="C48" s="6" t="n">
        <v>153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an Antoni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ease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The Company leases a 9,000 sq. ft. warehouse facility in San Antonio, TX to store approximately 30,000 items of football equipment for which the Company purchased on April 21, 2022</t>
        </is>
      </c>
      <c r="P50" s="4" t="inlineStr">
        <is>
          <t xml:space="preserve"> </t>
        </is>
      </c>
      <c r="Q50" s="4" t="inlineStr">
        <is>
          <t xml:space="preserve"> </t>
        </is>
      </c>
    </row>
    <row r="51">
      <c r="A51" s="4" t="inlineStr">
        <is>
          <t>Common area maintenance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2012</v>
      </c>
      <c r="P51" s="4" t="inlineStr">
        <is>
          <t xml:space="preserve"> </t>
        </is>
      </c>
      <c r="Q51" s="4" t="inlineStr">
        <is>
          <t xml:space="preserve"> </t>
        </is>
      </c>
    </row>
    <row r="52">
      <c r="A52" s="4" t="inlineStr">
        <is>
          <t>Monthly payab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7412</v>
      </c>
      <c r="P52" s="4" t="inlineStr">
        <is>
          <t xml:space="preserve"> </t>
        </is>
      </c>
      <c r="Q52" s="4" t="inlineStr">
        <is>
          <t xml:space="preserve"> </t>
        </is>
      </c>
    </row>
    <row r="53">
      <c r="A53" s="4" t="inlineStr">
        <is>
          <t>Supplier Dispute [Member] | Football equip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ccount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40000</v>
      </c>
      <c r="P54" s="5" t="n">
        <v>140000</v>
      </c>
      <c r="Q54" s="4" t="inlineStr">
        <is>
          <t xml:space="preserve"> </t>
        </is>
      </c>
    </row>
    <row r="55">
      <c r="A55" s="4" t="inlineStr">
        <is>
          <t>Attorney Lie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ccount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375041</v>
      </c>
      <c r="P56" s="5" t="n">
        <v>348161</v>
      </c>
      <c r="Q56" s="4" t="inlineStr">
        <is>
          <t xml:space="preserve"> </t>
        </is>
      </c>
    </row>
    <row r="57">
      <c r="A57" s="4" t="inlineStr">
        <is>
          <t>Legal fees</t>
        </is>
      </c>
      <c r="B57" s="4" t="inlineStr">
        <is>
          <t xml:space="preserve"> </t>
        </is>
      </c>
      <c r="C57" s="4" t="inlineStr">
        <is>
          <t xml:space="preserve"> </t>
        </is>
      </c>
      <c r="D57" s="4" t="inlineStr">
        <is>
          <t xml:space="preserve"> </t>
        </is>
      </c>
      <c r="E57" s="6" t="n">
        <v>24303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terest expense</t>
        </is>
      </c>
      <c r="B58" s="4" t="inlineStr">
        <is>
          <t xml:space="preserve"> </t>
        </is>
      </c>
      <c r="C58" s="4" t="inlineStr">
        <is>
          <t xml:space="preserve"> </t>
        </is>
      </c>
      <c r="D58" s="4" t="inlineStr">
        <is>
          <t xml:space="preserve"> </t>
        </is>
      </c>
      <c r="E58" s="6" t="n">
        <v>1945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26880</v>
      </c>
      <c r="P58" s="6" t="n">
        <v>26880</v>
      </c>
      <c r="Q58" s="4" t="inlineStr">
        <is>
          <t xml:space="preserve"> </t>
        </is>
      </c>
    </row>
    <row r="59">
      <c r="A59" s="4" t="inlineStr">
        <is>
          <t>Interest rate per mont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8" t="n">
        <v>0.01</v>
      </c>
      <c r="P59" s="4" t="inlineStr">
        <is>
          <t xml:space="preserve"> </t>
        </is>
      </c>
      <c r="Q59" s="4" t="inlineStr">
        <is>
          <t xml:space="preserve"> </t>
        </is>
      </c>
    </row>
    <row r="60">
      <c r="A60" s="4" t="inlineStr">
        <is>
          <t>Third Party Consulting Firm [Member] | Master Services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nitial statement of work (SOW),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167500</v>
      </c>
    </row>
    <row r="62">
      <c r="A62" s="4" t="inlineStr">
        <is>
          <t>Initial signing amount payable upon execution of SOW</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25000</v>
      </c>
    </row>
    <row r="63">
      <c r="A63" s="4" t="inlineStr">
        <is>
          <t>Amount payable under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15000</v>
      </c>
    </row>
    <row r="64">
      <c r="A64" s="4" t="inlineStr">
        <is>
          <t>Initial signing amount paid</t>
        </is>
      </c>
      <c r="B64" s="4" t="inlineStr">
        <is>
          <t xml:space="preserve"> </t>
        </is>
      </c>
      <c r="C64" s="4" t="inlineStr">
        <is>
          <t xml:space="preserve"> </t>
        </is>
      </c>
      <c r="D64" s="4" t="inlineStr">
        <is>
          <t xml:space="preserve"> </t>
        </is>
      </c>
      <c r="E64" s="4" t="inlineStr">
        <is>
          <t xml:space="preserve"> </t>
        </is>
      </c>
      <c r="F64" s="4" t="inlineStr">
        <is>
          <t xml:space="preserve"> </t>
        </is>
      </c>
      <c r="G64" s="6" t="n">
        <v>25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scription of legal clai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A legal firm representing the consulting firm contacted the Company and claimed that the Company owes $90,000 for services, which the Company disputes. The Company completed an analysis of services provided and believes that the $90,000 claim is significantly overstated. Based upon invoices that were provided by the consulting firm later, the Company has recorded $60,000 of accounts payable in the accompanying Balance Sheets at April 30, 2022</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sheetData>
  <mergeCells count="3">
    <mergeCell ref="A1:A2"/>
    <mergeCell ref="G1:N1"/>
    <mergeCell ref="O1:P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47" customWidth="1" min="2" max="2"/>
  </cols>
  <sheetData>
    <row r="1">
      <c r="A1" s="1" t="inlineStr">
        <is>
          <t>SUBSEQUENT EVENTS (Details)</t>
        </is>
      </c>
      <c r="B1" s="2" t="inlineStr">
        <is>
          <t>12 Months Ended</t>
        </is>
      </c>
    </row>
    <row r="2">
      <c r="B2" s="2" t="inlineStr">
        <is>
          <t>Apr. 30, 2022</t>
        </is>
      </c>
    </row>
    <row r="3">
      <c r="A3" s="3" t="inlineStr">
        <is>
          <t>INCOME TAXES</t>
        </is>
      </c>
      <c r="B3" s="4" t="inlineStr">
        <is>
          <t xml:space="preserve"> </t>
        </is>
      </c>
    </row>
    <row r="4">
      <c r="A4" s="4" t="inlineStr">
        <is>
          <t>Payment Amount</t>
        </is>
      </c>
      <c r="B4" s="4" t="inlineStr">
        <is>
          <t>125% of principal amount plus accrued interes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 width="80" customWidth="1" min="5" max="5"/>
    <col width="22" customWidth="1" min="6" max="6"/>
    <col width="39" customWidth="1" min="7" max="7"/>
    <col width="80" customWidth="1" min="8" max="8"/>
    <col width="30" customWidth="1" min="9" max="9"/>
    <col width="41" customWidth="1" min="10" max="10"/>
    <col width="39" customWidth="1" min="11" max="11"/>
    <col width="39" customWidth="1" min="12" max="12"/>
    <col width="40" customWidth="1" min="13" max="13"/>
    <col width="40" customWidth="1" min="14" max="14"/>
    <col width="25" customWidth="1" min="15" max="15"/>
    <col width="22" customWidth="1" min="16" max="16"/>
    <col width="25" customWidth="1" min="17" max="17"/>
  </cols>
  <sheetData>
    <row r="1">
      <c r="A1" s="1" t="inlineStr">
        <is>
          <t>SUBSEQUENT EVENTS (Details Narrative)</t>
        </is>
      </c>
      <c r="I1" s="2" t="inlineStr">
        <is>
          <t>1 Months Ended</t>
        </is>
      </c>
      <c r="M1" s="2" t="inlineStr">
        <is>
          <t>12 Months Ended</t>
        </is>
      </c>
    </row>
    <row r="2">
      <c r="B2" s="2" t="inlineStr">
        <is>
          <t>Jul. 15, 2022 USD ($)</t>
        </is>
      </c>
      <c r="C2" s="2" t="inlineStr">
        <is>
          <t>Jul. 11, 2022 USD ($) $ / shares shares</t>
        </is>
      </c>
      <c r="D2" s="2" t="inlineStr">
        <is>
          <t>Jul. 05, 2022 USD ($) $ / shares shares</t>
        </is>
      </c>
      <c r="E2" s="2" t="inlineStr">
        <is>
          <t>Jun. 13, 2022 USD ($) $ / shares shares</t>
        </is>
      </c>
      <c r="F2" s="2" t="inlineStr">
        <is>
          <t>Jun. 10, 2022 USD ($)</t>
        </is>
      </c>
      <c r="G2" s="2" t="inlineStr">
        <is>
          <t>May 11, 2022 USD ($) $ / shares shares</t>
        </is>
      </c>
      <c r="H2" s="2" t="inlineStr">
        <is>
          <t>May 06, 2022 USD ($) shares</t>
        </is>
      </c>
      <c r="I2" s="2" t="inlineStr">
        <is>
          <t>Jul. 22, 2022 USD ($) integer</t>
        </is>
      </c>
      <c r="J2" s="2" t="inlineStr">
        <is>
          <t>Jun. 29, 2022 USD ($) integer $ / shares</t>
        </is>
      </c>
      <c r="K2" s="2" t="inlineStr">
        <is>
          <t>May 26, 2022 USD ($) $ / shares shares</t>
        </is>
      </c>
      <c r="L2" s="2" t="inlineStr">
        <is>
          <t>May 23, 2022 USD ($) $ / shares shares</t>
        </is>
      </c>
      <c r="M2" s="2" t="inlineStr">
        <is>
          <t>Apr. 30, 2022 USD ($) $ / shares shares</t>
        </is>
      </c>
      <c r="N2" s="2" t="inlineStr">
        <is>
          <t>Apr. 30, 2021 USD ($) $ / shares shares</t>
        </is>
      </c>
      <c r="O2" s="2" t="inlineStr">
        <is>
          <t>Jul. 18, 2022 $ / shares</t>
        </is>
      </c>
      <c r="P2" s="2" t="inlineStr">
        <is>
          <t>Apr. 18, 2022 USD ($)</t>
        </is>
      </c>
      <c r="Q2" s="2" t="inlineStr">
        <is>
          <t>Aug. 23, 2018 $ / shares</t>
        </is>
      </c>
    </row>
    <row r="3">
      <c r="A3" s="4" t="inlineStr">
        <is>
          <t>Aggregate principal amount</t>
        </is>
      </c>
      <c r="B3" s="4" t="inlineStr">
        <is>
          <t xml:space="preserve"> </t>
        </is>
      </c>
      <c r="C3" s="4" t="inlineStr">
        <is>
          <t xml:space="preserve"> </t>
        </is>
      </c>
      <c r="D3" s="4" t="inlineStr">
        <is>
          <t xml:space="preserve"> </t>
        </is>
      </c>
      <c r="E3" s="6" t="n">
        <v>1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560000</v>
      </c>
      <c r="Q3" s="4" t="inlineStr">
        <is>
          <t xml:space="preserve"> </t>
        </is>
      </c>
    </row>
    <row r="4">
      <c r="A4" s="4" t="inlineStr">
        <is>
          <t>Issuance of additional shares | shares</t>
        </is>
      </c>
      <c r="B4" s="4" t="inlineStr">
        <is>
          <t xml:space="preserve"> </t>
        </is>
      </c>
      <c r="C4" s="4" t="inlineStr">
        <is>
          <t xml:space="preserve"> </t>
        </is>
      </c>
      <c r="D4" s="4" t="inlineStr">
        <is>
          <t xml:space="preserve"> </t>
        </is>
      </c>
      <c r="E4" s="5" t="n">
        <v>5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oceeds for working capital</t>
        </is>
      </c>
      <c r="B5" s="4" t="inlineStr">
        <is>
          <t xml:space="preserve"> </t>
        </is>
      </c>
      <c r="C5" s="4" t="inlineStr">
        <is>
          <t xml:space="preserve"> </t>
        </is>
      </c>
      <c r="D5" s="4" t="inlineStr">
        <is>
          <t xml:space="preserve"> </t>
        </is>
      </c>
      <c r="E5" s="6" t="n">
        <v>1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I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6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60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Bear interest rate</t>
        </is>
      </c>
      <c r="B8" s="4" t="inlineStr">
        <is>
          <t xml:space="preserve"> </t>
        </is>
      </c>
      <c r="C8" s="4" t="inlineStr">
        <is>
          <t xml:space="preserve"> </t>
        </is>
      </c>
      <c r="D8" s="4" t="inlineStr">
        <is>
          <t xml:space="preserve"> </t>
        </is>
      </c>
      <c r="E8" s="8" t="n">
        <v>0.2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scription of distinguishing Liabilities From Equity</t>
        </is>
      </c>
      <c r="B9" s="4" t="inlineStr">
        <is>
          <t xml:space="preserve"> </t>
        </is>
      </c>
      <c r="C9" s="4" t="inlineStr">
        <is>
          <t xml:space="preserve"> </t>
        </is>
      </c>
      <c r="D9" s="4" t="inlineStr">
        <is>
          <t xml:space="preserve"> </t>
        </is>
      </c>
      <c r="E9" s="4" t="inlineStr">
        <is>
          <t>1) embodies an unconditional obligation, (2) requires the Company to settle the unconditional obligation by issuing a variable number of its common shares, and (3) is based solely on a fixed monetary amount known at inception as the lender will receive $200,000. In accordance with ASC 480, the convertible promissory note will be recorded as stock settled debt on the note issue date of July 13, 2022, recorded as a $100,000 put premium liability with an offset to interest expense.</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ed of common stock shares evaluated | shares</t>
        </is>
      </c>
      <c r="B10" s="4" t="inlineStr">
        <is>
          <t xml:space="preserve"> </t>
        </is>
      </c>
      <c r="C10" s="4" t="inlineStr">
        <is>
          <t xml:space="preserve"> </t>
        </is>
      </c>
      <c r="D10" s="4" t="inlineStr">
        <is>
          <t xml:space="preserve"> </t>
        </is>
      </c>
      <c r="E10" s="5" t="n">
        <v>5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ock trading price | $ / shares</t>
        </is>
      </c>
      <c r="B11" s="4" t="inlineStr">
        <is>
          <t xml:space="preserve"> </t>
        </is>
      </c>
      <c r="C11" s="4" t="inlineStr">
        <is>
          <t xml:space="preserve"> </t>
        </is>
      </c>
      <c r="D11" s="4" t="inlineStr">
        <is>
          <t xml:space="preserve"> </t>
        </is>
      </c>
      <c r="E11" s="10" t="n">
        <v>0.021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discount</t>
        </is>
      </c>
      <c r="B12" s="4" t="inlineStr">
        <is>
          <t xml:space="preserve"> </t>
        </is>
      </c>
      <c r="C12" s="4" t="inlineStr">
        <is>
          <t xml:space="preserve"> </t>
        </is>
      </c>
      <c r="D12" s="4" t="inlineStr">
        <is>
          <t xml:space="preserve"> </t>
        </is>
      </c>
      <c r="E12" s="6" t="n">
        <v>5180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proceeds from note payable</t>
        </is>
      </c>
      <c r="B13" s="6" t="n">
        <v>16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ace value of note payable</t>
        </is>
      </c>
      <c r="B14" s="5" t="n">
        <v>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riginal issue discount</t>
        </is>
      </c>
      <c r="B15" s="6" t="n">
        <v>4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ccrued interest</t>
        </is>
      </c>
      <c r="B16" s="8"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iscreption of monthly payment</t>
        </is>
      </c>
      <c r="B17" s="4" t="inlineStr">
        <is>
          <t>seven equal monthly payments of thirty-one thousand, four hundred twenty-eight dollars and fifty-seven cents ($31,428.57), commencing on December 15, 2022 and continuing on the 15th day of each month thereafter until paid in full not later than July 15, 2023 (the "Maturity Dat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version fee</t>
        </is>
      </c>
      <c r="B18" s="4" t="inlineStr">
        <is>
          <t xml:space="preserve"> </t>
        </is>
      </c>
      <c r="C18" s="4" t="inlineStr">
        <is>
          <t xml:space="preserve"> </t>
        </is>
      </c>
      <c r="D18" s="6" t="n">
        <v>17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750</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issu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524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par valu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0.001</v>
      </c>
      <c r="N20" s="7" t="n">
        <v>0.001</v>
      </c>
      <c r="O20" s="4" t="inlineStr">
        <is>
          <t xml:space="preserve"> </t>
        </is>
      </c>
      <c r="P20" s="4" t="inlineStr">
        <is>
          <t xml:space="preserve"> </t>
        </is>
      </c>
      <c r="Q20" s="7" t="n">
        <v>0.001</v>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421178</v>
      </c>
      <c r="N21" s="6" t="n">
        <v>179586</v>
      </c>
      <c r="O21" s="4" t="inlineStr">
        <is>
          <t xml:space="preserve"> </t>
        </is>
      </c>
      <c r="P21" s="4" t="inlineStr">
        <is>
          <t xml:space="preserve"> </t>
        </is>
      </c>
      <c r="Q21" s="4" t="inlineStr">
        <is>
          <t xml:space="preserve"> </t>
        </is>
      </c>
    </row>
    <row r="22">
      <c r="A22" s="4" t="inlineStr">
        <is>
          <t>Proceeds from sal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0</v>
      </c>
      <c r="N22" s="6" t="n">
        <v>1000</v>
      </c>
      <c r="O22" s="4" t="inlineStr">
        <is>
          <t xml:space="preserve"> </t>
        </is>
      </c>
      <c r="P22" s="4" t="inlineStr">
        <is>
          <t xml:space="preserve"> </t>
        </is>
      </c>
      <c r="Q22" s="4" t="inlineStr">
        <is>
          <t xml:space="preserve"> </t>
        </is>
      </c>
    </row>
    <row r="23">
      <c r="A23" s="4" t="inlineStr">
        <is>
          <t>Common stock, shares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527327424</v>
      </c>
      <c r="N23" s="5" t="n">
        <v>419562102</v>
      </c>
      <c r="O23" s="4" t="inlineStr">
        <is>
          <t xml:space="preserve"> </t>
        </is>
      </c>
      <c r="P23" s="4" t="inlineStr">
        <is>
          <t xml:space="preserve"> </t>
        </is>
      </c>
      <c r="Q23" s="4" t="inlineStr">
        <is>
          <t xml:space="preserve"> </t>
        </is>
      </c>
    </row>
    <row r="24">
      <c r="A24" s="4" t="inlineStr">
        <is>
          <t>Subsequent Event [Member] | Warrant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rrants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5 years</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ock exercis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0.022</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pected term of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5 years</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pected volat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3.17</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arrant discoun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1" t="n">
        <v>0.0107</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arrant exercis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03</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ubsequent Event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ssu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70602</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arrants Rrecorded as debt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74962</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rrants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3 years</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arrant 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0.025</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 exercise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0.022</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xpected term of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3 years</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xpected volat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2.83</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Warrant discoun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1" t="n">
        <v>0.0107</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ceived of proceeds from the sale of shares of stock</t>
        </is>
      </c>
      <c r="B40" s="4" t="inlineStr">
        <is>
          <t xml:space="preserve"> </t>
        </is>
      </c>
      <c r="C40" s="4" t="inlineStr">
        <is>
          <t xml:space="preserve"> </t>
        </is>
      </c>
      <c r="D40" s="4" t="inlineStr">
        <is>
          <t xml:space="preserve"> </t>
        </is>
      </c>
      <c r="E40" s="4" t="inlineStr">
        <is>
          <t xml:space="preserve"> </t>
        </is>
      </c>
      <c r="F40" s="4" t="inlineStr">
        <is>
          <t xml:space="preserve"> </t>
        </is>
      </c>
      <c r="G40" s="6" t="n">
        <v>5498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oceeds from sal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6" t="n">
        <v>2915714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mon stock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5" t="n">
        <v>125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stock par value | $ / shares</t>
        </is>
      </c>
      <c r="B43" s="4" t="inlineStr">
        <is>
          <t xml:space="preserve"> </t>
        </is>
      </c>
      <c r="C43" s="4" t="inlineStr">
        <is>
          <t xml:space="preserve"> </t>
        </is>
      </c>
      <c r="D43" s="4" t="inlineStr">
        <is>
          <t xml:space="preserve"> </t>
        </is>
      </c>
      <c r="E43" s="4" t="inlineStr">
        <is>
          <t xml:space="preserve"> </t>
        </is>
      </c>
      <c r="F43" s="4" t="inlineStr">
        <is>
          <t xml:space="preserve"> </t>
        </is>
      </c>
      <c r="G43" s="7" t="n">
        <v>0.00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ease deposit</t>
        </is>
      </c>
      <c r="B44" s="4" t="inlineStr">
        <is>
          <t xml:space="preserve"> </t>
        </is>
      </c>
      <c r="C44" s="6" t="n">
        <v>11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ankruptcy payable</t>
        </is>
      </c>
      <c r="B45" s="4" t="inlineStr">
        <is>
          <t xml:space="preserve"> </t>
        </is>
      </c>
      <c r="C45" s="4" t="inlineStr">
        <is>
          <t xml:space="preserve"> </t>
        </is>
      </c>
      <c r="D45" s="4" t="inlineStr">
        <is>
          <t xml:space="preserve"> </t>
        </is>
      </c>
      <c r="E45" s="4" t="inlineStr">
        <is>
          <t xml:space="preserve"> </t>
        </is>
      </c>
      <c r="F45" s="6" t="n">
        <v>7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ankruptcy settlement cash payment</t>
        </is>
      </c>
      <c r="B46" s="4" t="inlineStr">
        <is>
          <t xml:space="preserve"> </t>
        </is>
      </c>
      <c r="C46" s="4" t="inlineStr">
        <is>
          <t xml:space="preserve"> </t>
        </is>
      </c>
      <c r="D46" s="4" t="inlineStr">
        <is>
          <t xml:space="preserve"> </t>
        </is>
      </c>
      <c r="E46" s="4" t="inlineStr">
        <is>
          <t xml:space="preserve"> </t>
        </is>
      </c>
      <c r="F46" s="5" t="n">
        <v>125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Gain on settlement</t>
        </is>
      </c>
      <c r="B47" s="4" t="inlineStr">
        <is>
          <t xml:space="preserve"> </t>
        </is>
      </c>
      <c r="C47" s="4" t="inlineStr">
        <is>
          <t xml:space="preserve"> </t>
        </is>
      </c>
      <c r="D47" s="4" t="inlineStr">
        <is>
          <t xml:space="preserve"> </t>
        </is>
      </c>
      <c r="E47" s="4" t="inlineStr">
        <is>
          <t xml:space="preserve"> </t>
        </is>
      </c>
      <c r="F47" s="6" t="n">
        <v>575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mended warrant exercise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0" t="n">
        <v>0.0168</v>
      </c>
      <c r="P48" s="4" t="inlineStr">
        <is>
          <t xml:space="preserve"> </t>
        </is>
      </c>
      <c r="Q48" s="4" t="inlineStr">
        <is>
          <t xml:space="preserve"> </t>
        </is>
      </c>
    </row>
    <row r="49">
      <c r="A49" s="4" t="inlineStr">
        <is>
          <t>Subsequent Event [Member] | Broker Representativ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cquisition of common stock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08000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ubsequent Event [Member] | Invest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ceived of proceeds from the sale of shares of stock</t>
        </is>
      </c>
      <c r="B52" s="4" t="inlineStr">
        <is>
          <t xml:space="preserve"> </t>
        </is>
      </c>
      <c r="C52" s="4" t="inlineStr">
        <is>
          <t xml:space="preserve"> </t>
        </is>
      </c>
      <c r="D52" s="4" t="inlineStr">
        <is>
          <t xml:space="preserve"> </t>
        </is>
      </c>
      <c r="E52" s="4" t="inlineStr">
        <is>
          <t xml:space="preserve"> </t>
        </is>
      </c>
      <c r="F52" s="4" t="inlineStr">
        <is>
          <t xml:space="preserve"> </t>
        </is>
      </c>
      <c r="G52" s="6" t="n">
        <v>4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oceeds from sal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6" t="n">
        <v>190476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ubsequent Event [Member] | 8% Convertible Promissory Note [Member] | Inves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ear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0.22</v>
      </c>
      <c r="J55" s="8" t="n">
        <v>0.22</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ssue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000</v>
      </c>
      <c r="J56" s="6" t="n">
        <v>3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3000</v>
      </c>
      <c r="J57" s="5" t="n">
        <v>55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et proceeds for working capital from the issuance of the convertible promissory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50000</v>
      </c>
      <c r="J58" s="6" t="n">
        <v>52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ate of issu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Jul. 22,  2023</t>
        </is>
      </c>
      <c r="J59" s="4" t="inlineStr">
        <is>
          <t>Jun. 29,  2023</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nversion pric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0.65</v>
      </c>
      <c r="J60" s="8" t="n">
        <v>0.6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mount received by Lend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1538</v>
      </c>
      <c r="J61" s="6" t="n">
        <v>8461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emium liability offset to 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8538</v>
      </c>
      <c r="J62" s="5" t="n">
        <v>2961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ssue costs offset to promissory not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000</v>
      </c>
      <c r="J63" s="6" t="n">
        <v>3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omissory note amortization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1-year term</t>
        </is>
      </c>
      <c r="J64" s="4" t="inlineStr">
        <is>
          <t>1-year term</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umber of trading days | integ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0</v>
      </c>
      <c r="J65" s="5" t="n">
        <v>1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ubsequent Event [Member] | Equity Line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ale of common stock,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00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ale of common stock,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00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scription of equity line purchase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Subject to the satisfaction of all of the conditions set forth in the Agreement, the Company shall have the right, but not the obligation, to direct the Investor, by its delivery to the Investor of a Purchase Notice from time to time, to purchase a minimum of twenty thousand dollars ($20,000) and up to a maximum of; (i) two hundred fifty thousand dollars ($250,000), or (ii) one hundred and fifty percent (150%) of the average daily volume traded for the Company’s common stock during the relevant Valuation Period (subject to adjustments for stock splits, dividends, and similar occurrences), subject to the Available Amount. The Valuation Period is the ten (10) consecutive Business Days immediately preceding, but not including the date a Purchase Notice is delivered</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ubsequent Event [Member] | Convertible Notes Payable [Member] | Unsecur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mmon stock, par valu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0.001</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mon stock, shares issued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6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Outstanding principal balance of the note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6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Outstanding principal balance of the accrued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221</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ifference of offset to additional paid in capi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4621</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ubsequent Event [Member] | Convertible Unsecured Promissory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nversion f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5000</v>
      </c>
      <c r="K77" s="4" t="inlineStr">
        <is>
          <t xml:space="preserve"> </t>
        </is>
      </c>
      <c r="L77" s="6" t="n">
        <v>1750</v>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issue costs</t>
        </is>
      </c>
      <c r="B78" s="4" t="inlineStr">
        <is>
          <t xml:space="preserve"> </t>
        </is>
      </c>
      <c r="C78" s="4" t="inlineStr">
        <is>
          <t xml:space="preserve"> </t>
        </is>
      </c>
      <c r="D78" s="5" t="n">
        <v>23744</v>
      </c>
      <c r="E78" s="4" t="inlineStr">
        <is>
          <t xml:space="preserve"> </t>
        </is>
      </c>
      <c r="F78" s="4" t="inlineStr">
        <is>
          <t xml:space="preserve"> </t>
        </is>
      </c>
      <c r="G78" s="4" t="inlineStr">
        <is>
          <t xml:space="preserve"> </t>
        </is>
      </c>
      <c r="H78" s="4" t="inlineStr">
        <is>
          <t xml:space="preserve"> </t>
        </is>
      </c>
      <c r="I78" s="4" t="inlineStr">
        <is>
          <t xml:space="preserve"> </t>
        </is>
      </c>
      <c r="J78" s="5" t="n">
        <v>847</v>
      </c>
      <c r="K78" s="4" t="inlineStr">
        <is>
          <t xml:space="preserve"> </t>
        </is>
      </c>
      <c r="L78" s="5" t="n">
        <v>58202</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omissory note</t>
        </is>
      </c>
      <c r="B79" s="4" t="inlineStr">
        <is>
          <t xml:space="preserve"> </t>
        </is>
      </c>
      <c r="C79" s="5" t="n">
        <v>55000</v>
      </c>
      <c r="D79" s="5" t="n">
        <v>315000</v>
      </c>
      <c r="E79" s="4" t="inlineStr">
        <is>
          <t xml:space="preserve"> </t>
        </is>
      </c>
      <c r="F79" s="4" t="inlineStr">
        <is>
          <t xml:space="preserve"> </t>
        </is>
      </c>
      <c r="G79" s="4" t="inlineStr">
        <is>
          <t xml:space="preserve"> </t>
        </is>
      </c>
      <c r="H79" s="4" t="inlineStr">
        <is>
          <t xml:space="preserve"> </t>
        </is>
      </c>
      <c r="I79" s="4" t="inlineStr">
        <is>
          <t xml:space="preserve"> </t>
        </is>
      </c>
      <c r="J79" s="5" t="n">
        <v>55000</v>
      </c>
      <c r="K79" s="4" t="inlineStr">
        <is>
          <t xml:space="preserve"> </t>
        </is>
      </c>
      <c r="L79" s="5" t="n">
        <v>315000</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rincipal amount</t>
        </is>
      </c>
      <c r="B80" s="4" t="inlineStr">
        <is>
          <t xml:space="preserve"> </t>
        </is>
      </c>
      <c r="C80" s="5" t="n">
        <v>30000</v>
      </c>
      <c r="D80" s="5" t="n">
        <v>42587</v>
      </c>
      <c r="E80" s="4" t="inlineStr">
        <is>
          <t xml:space="preserve"> </t>
        </is>
      </c>
      <c r="F80" s="4" t="inlineStr">
        <is>
          <t xml:space="preserve"> </t>
        </is>
      </c>
      <c r="G80" s="4" t="inlineStr">
        <is>
          <t xml:space="preserve"> </t>
        </is>
      </c>
      <c r="H80" s="4" t="inlineStr">
        <is>
          <t xml:space="preserve"> </t>
        </is>
      </c>
      <c r="I80" s="4" t="inlineStr">
        <is>
          <t xml:space="preserve"> </t>
        </is>
      </c>
      <c r="J80" s="5" t="n">
        <v>1811594</v>
      </c>
      <c r="K80" s="4" t="inlineStr">
        <is>
          <t xml:space="preserve"> </t>
        </is>
      </c>
      <c r="L80" s="5" t="n">
        <v>135670</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ccrued interest</t>
        </is>
      </c>
      <c r="B81" s="4" t="inlineStr">
        <is>
          <t xml:space="preserve"> </t>
        </is>
      </c>
      <c r="C81" s="6" t="n">
        <v>2200</v>
      </c>
      <c r="D81" s="6" t="n">
        <v>2063</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8020</v>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mmon stock conversion shares | shares</t>
        </is>
      </c>
      <c r="B82" s="4" t="inlineStr">
        <is>
          <t xml:space="preserve"> </t>
        </is>
      </c>
      <c r="C82" s="5" t="n">
        <v>2333333</v>
      </c>
      <c r="D82" s="5" t="n">
        <v>8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26800000</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rincipal balance of the promissory note</t>
        </is>
      </c>
      <c r="B83" s="4" t="inlineStr">
        <is>
          <t xml:space="preserve"> </t>
        </is>
      </c>
      <c r="C83" s="6" t="n">
        <v>0</v>
      </c>
      <c r="D83" s="6" t="n">
        <v>136743</v>
      </c>
      <c r="E83" s="4" t="inlineStr">
        <is>
          <t xml:space="preserve"> </t>
        </is>
      </c>
      <c r="F83" s="4" t="inlineStr">
        <is>
          <t xml:space="preserve"> </t>
        </is>
      </c>
      <c r="G83" s="4" t="inlineStr">
        <is>
          <t xml:space="preserve"> </t>
        </is>
      </c>
      <c r="H83" s="4" t="inlineStr">
        <is>
          <t xml:space="preserve"> </t>
        </is>
      </c>
      <c r="I83" s="4" t="inlineStr">
        <is>
          <t xml:space="preserve"> </t>
        </is>
      </c>
      <c r="J83" s="6" t="n">
        <v>30000</v>
      </c>
      <c r="K83" s="4" t="inlineStr">
        <is>
          <t xml:space="preserve"> </t>
        </is>
      </c>
      <c r="L83" s="6" t="n">
        <v>179330</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ommon stock, par value | $ / shares</t>
        </is>
      </c>
      <c r="B84" s="4" t="inlineStr">
        <is>
          <t xml:space="preserve"> </t>
        </is>
      </c>
      <c r="C84" s="7" t="n">
        <v>0.001</v>
      </c>
      <c r="D84" s="7" t="n">
        <v>0.001</v>
      </c>
      <c r="E84" s="4" t="inlineStr">
        <is>
          <t xml:space="preserve"> </t>
        </is>
      </c>
      <c r="F84" s="4" t="inlineStr">
        <is>
          <t xml:space="preserve"> </t>
        </is>
      </c>
      <c r="G84" s="4" t="inlineStr">
        <is>
          <t xml:space="preserve"> </t>
        </is>
      </c>
      <c r="H84" s="4" t="inlineStr">
        <is>
          <t xml:space="preserve"> </t>
        </is>
      </c>
      <c r="I84" s="4" t="inlineStr">
        <is>
          <t xml:space="preserve"> </t>
        </is>
      </c>
      <c r="J84" s="7" t="n">
        <v>0.001</v>
      </c>
      <c r="K84" s="4" t="inlineStr">
        <is>
          <t xml:space="preserve"> </t>
        </is>
      </c>
      <c r="L84" s="7" t="n">
        <v>0.001</v>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Interest expense</t>
        </is>
      </c>
      <c r="B85" s="4" t="inlineStr">
        <is>
          <t xml:space="preserve"> </t>
        </is>
      </c>
      <c r="C85" s="6" t="n">
        <v>847</v>
      </c>
      <c r="D85" s="6" t="n">
        <v>34458</v>
      </c>
      <c r="E85" s="4" t="inlineStr">
        <is>
          <t xml:space="preserve"> </t>
        </is>
      </c>
      <c r="F85" s="4" t="inlineStr">
        <is>
          <t xml:space="preserve"> </t>
        </is>
      </c>
      <c r="G85" s="4" t="inlineStr">
        <is>
          <t xml:space="preserve"> </t>
        </is>
      </c>
      <c r="H85" s="4" t="inlineStr">
        <is>
          <t xml:space="preserve"> </t>
        </is>
      </c>
      <c r="I85" s="4" t="inlineStr">
        <is>
          <t xml:space="preserve"> </t>
        </is>
      </c>
      <c r="J85" s="6" t="n">
        <v>1199</v>
      </c>
      <c r="K85" s="4" t="inlineStr">
        <is>
          <t xml:space="preserve"> </t>
        </is>
      </c>
      <c r="L85" s="6" t="n">
        <v>44033</v>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ubsequent Event [Member] | Secured Convertible No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OID pay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56000</v>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Bear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8" t="n">
        <v>0.12</v>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bt issue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35240</v>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rincipal amount</t>
        </is>
      </c>
      <c r="B90" s="4" t="inlineStr">
        <is>
          <t xml:space="preserve"> </t>
        </is>
      </c>
      <c r="C90" s="6" t="n">
        <v>55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560000</v>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Original issue discoun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8" t="n">
        <v>0.1</v>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et proceeds from the issuance of the no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468760</v>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May 23,  2023</t>
        </is>
      </c>
      <c r="M93" s="4" t="inlineStr">
        <is>
          <t xml:space="preserve"> </t>
        </is>
      </c>
      <c r="N93" s="4" t="inlineStr">
        <is>
          <t xml:space="preserve"> </t>
        </is>
      </c>
      <c r="O93" s="4" t="inlineStr">
        <is>
          <t xml:space="preserve"> </t>
        </is>
      </c>
      <c r="P93" s="4" t="inlineStr">
        <is>
          <t xml:space="preserve"> </t>
        </is>
      </c>
      <c r="Q93" s="4" t="inlineStr">
        <is>
          <t xml:space="preserve"> </t>
        </is>
      </c>
    </row>
  </sheetData>
  <mergeCells count="3">
    <mergeCell ref="A1:A2"/>
    <mergeCell ref="I1:L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36" customWidth="1" min="5" max="5"/>
    <col width="29" customWidth="1" min="6" max="6"/>
  </cols>
  <sheetData>
    <row r="1">
      <c r="A1" s="1" t="inlineStr">
        <is>
          <t>STATEMENTS OF CHANGES IN STOCKHOLDERS' DEFICIT - USD ($)</t>
        </is>
      </c>
      <c r="B1" s="2" t="inlineStr">
        <is>
          <t>Total</t>
        </is>
      </c>
      <c r="C1" s="2" t="inlineStr">
        <is>
          <t>Common Stock Issuable [Member]</t>
        </is>
      </c>
      <c r="D1" s="2" t="inlineStr">
        <is>
          <t>Common Stock [Member]</t>
        </is>
      </c>
      <c r="E1" s="2" t="inlineStr">
        <is>
          <t>Additional Paid-In Capital [Member]</t>
        </is>
      </c>
      <c r="F1" s="2" t="inlineStr">
        <is>
          <t>Accumulated Deficit [Member]</t>
        </is>
      </c>
    </row>
    <row r="2">
      <c r="A2" s="4" t="inlineStr">
        <is>
          <t>Balance, shares at Apr. 30, 2020</t>
        </is>
      </c>
      <c r="B2" s="4" t="inlineStr">
        <is>
          <t xml:space="preserve"> </t>
        </is>
      </c>
      <c r="C2" s="4" t="inlineStr">
        <is>
          <t xml:space="preserve"> </t>
        </is>
      </c>
      <c r="D2" s="5" t="n">
        <v>151859858</v>
      </c>
      <c r="E2" s="4" t="inlineStr">
        <is>
          <t xml:space="preserve"> </t>
        </is>
      </c>
      <c r="F2" s="4" t="inlineStr">
        <is>
          <t xml:space="preserve"> </t>
        </is>
      </c>
    </row>
    <row r="3">
      <c r="A3" s="4" t="inlineStr">
        <is>
          <t>Balance, amount at Apr. 30, 2020</t>
        </is>
      </c>
      <c r="B3" s="6" t="n">
        <v>-4590509</v>
      </c>
      <c r="C3" s="6" t="n">
        <v>0</v>
      </c>
      <c r="D3" s="6" t="n">
        <v>151860</v>
      </c>
      <c r="E3" s="6" t="n">
        <v>24065032</v>
      </c>
      <c r="F3" s="6" t="n">
        <v>-28807401</v>
      </c>
    </row>
    <row r="4">
      <c r="A4" s="4" t="inlineStr">
        <is>
          <t>Conversion of convertible secured promissory note, shares</t>
        </is>
      </c>
      <c r="B4" s="4" t="inlineStr">
        <is>
          <t xml:space="preserve"> </t>
        </is>
      </c>
      <c r="C4" s="4" t="inlineStr">
        <is>
          <t xml:space="preserve"> </t>
        </is>
      </c>
      <c r="D4" s="5" t="n">
        <v>21820000</v>
      </c>
      <c r="E4" s="4" t="inlineStr">
        <is>
          <t xml:space="preserve"> </t>
        </is>
      </c>
      <c r="F4" s="4" t="inlineStr">
        <is>
          <t xml:space="preserve"> </t>
        </is>
      </c>
    </row>
    <row r="5">
      <c r="A5" s="4" t="inlineStr">
        <is>
          <t>Conversion of convertible secured promissory note, amount</t>
        </is>
      </c>
      <c r="B5" s="5" t="n">
        <v>30000</v>
      </c>
      <c r="C5" s="5" t="n">
        <v>0</v>
      </c>
      <c r="D5" s="6" t="n">
        <v>21820</v>
      </c>
      <c r="E5" s="5" t="n">
        <v>8180</v>
      </c>
      <c r="F5" s="5" t="n">
        <v>0</v>
      </c>
    </row>
    <row r="6">
      <c r="A6" s="4" t="inlineStr">
        <is>
          <t>Reclassification of put premium upon conversion of convertible secured promissory note</t>
        </is>
      </c>
      <c r="B6" s="5" t="n">
        <v>12039</v>
      </c>
      <c r="C6" s="5" t="n">
        <v>0</v>
      </c>
      <c r="D6" s="6" t="n">
        <v>0</v>
      </c>
      <c r="E6" s="5" t="n">
        <v>12039</v>
      </c>
      <c r="F6" s="5" t="n">
        <v>0</v>
      </c>
    </row>
    <row r="7">
      <c r="A7" s="4" t="inlineStr">
        <is>
          <t>Conversion of convertible unsecured promissory notes and accrued interest, shares</t>
        </is>
      </c>
      <c r="B7" s="4" t="inlineStr">
        <is>
          <t xml:space="preserve"> </t>
        </is>
      </c>
      <c r="C7" s="4" t="inlineStr">
        <is>
          <t xml:space="preserve"> </t>
        </is>
      </c>
      <c r="D7" s="5" t="n">
        <v>199928912</v>
      </c>
      <c r="E7" s="4" t="inlineStr">
        <is>
          <t xml:space="preserve"> </t>
        </is>
      </c>
      <c r="F7" s="4" t="inlineStr">
        <is>
          <t xml:space="preserve"> </t>
        </is>
      </c>
    </row>
    <row r="8">
      <c r="A8" s="4" t="inlineStr">
        <is>
          <t>Conversion of convertible unsecured promissory notes and accrued interest, amount</t>
        </is>
      </c>
      <c r="B8" s="5" t="n">
        <v>171077</v>
      </c>
      <c r="C8" s="5" t="n">
        <v>0</v>
      </c>
      <c r="D8" s="6" t="n">
        <v>199929</v>
      </c>
      <c r="E8" s="5" t="n">
        <v>-28852</v>
      </c>
      <c r="F8" s="5" t="n">
        <v>0</v>
      </c>
    </row>
    <row r="9">
      <c r="A9" s="4" t="inlineStr">
        <is>
          <t>Reclassification of put premium upon conversion of convertible unsecured promissory note</t>
        </is>
      </c>
      <c r="B9" s="5" t="n">
        <v>144816</v>
      </c>
      <c r="C9" s="5" t="n">
        <v>0</v>
      </c>
      <c r="D9" s="6" t="n">
        <v>0</v>
      </c>
      <c r="E9" s="5" t="n">
        <v>144816</v>
      </c>
      <c r="F9" s="5" t="n">
        <v>0</v>
      </c>
    </row>
    <row r="10">
      <c r="A10" s="4" t="inlineStr">
        <is>
          <t>Conversion of accrued interest on convertible secured promissory note, shares</t>
        </is>
      </c>
      <c r="B10" s="4" t="inlineStr">
        <is>
          <t xml:space="preserve"> </t>
        </is>
      </c>
      <c r="C10" s="4" t="inlineStr">
        <is>
          <t xml:space="preserve"> </t>
        </is>
      </c>
      <c r="D10" s="5" t="n">
        <v>15000000</v>
      </c>
      <c r="E10" s="4" t="inlineStr">
        <is>
          <t xml:space="preserve"> </t>
        </is>
      </c>
      <c r="F10" s="4" t="inlineStr">
        <is>
          <t xml:space="preserve"> </t>
        </is>
      </c>
    </row>
    <row r="11">
      <c r="A11" s="4" t="inlineStr">
        <is>
          <t>Conversion of accrued interest on convertible secured promissory note, amount</t>
        </is>
      </c>
      <c r="B11" s="5" t="n">
        <v>28500</v>
      </c>
      <c r="C11" s="5" t="n">
        <v>0</v>
      </c>
      <c r="D11" s="6" t="n">
        <v>15000</v>
      </c>
      <c r="E11" s="5" t="n">
        <v>13500</v>
      </c>
      <c r="F11" s="5" t="n">
        <v>0</v>
      </c>
    </row>
    <row r="12">
      <c r="A12" s="4" t="inlineStr">
        <is>
          <t>Reduction in fair value of conversion option liability for conversion of promissory notes</t>
        </is>
      </c>
      <c r="B12" s="5" t="n">
        <v>30795</v>
      </c>
      <c r="C12" s="5" t="n">
        <v>0</v>
      </c>
      <c r="D12" s="6" t="n">
        <v>0</v>
      </c>
      <c r="E12" s="5" t="n">
        <v>30795</v>
      </c>
      <c r="F12" s="5" t="n">
        <v>0</v>
      </c>
    </row>
    <row r="13">
      <c r="A13" s="4" t="inlineStr">
        <is>
          <t>Issuance of common stock - $0.004 per share, shares</t>
        </is>
      </c>
      <c r="B13" s="4" t="inlineStr">
        <is>
          <t xml:space="preserve"> </t>
        </is>
      </c>
      <c r="C13" s="4" t="inlineStr">
        <is>
          <t xml:space="preserve"> </t>
        </is>
      </c>
      <c r="D13" s="5" t="n">
        <v>100000</v>
      </c>
      <c r="E13" s="4" t="inlineStr">
        <is>
          <t xml:space="preserve"> </t>
        </is>
      </c>
      <c r="F13" s="4" t="inlineStr">
        <is>
          <t xml:space="preserve"> </t>
        </is>
      </c>
    </row>
    <row r="14">
      <c r="A14" s="4" t="inlineStr">
        <is>
          <t>Issuance of common stock - $0.004 per share, amount</t>
        </is>
      </c>
      <c r="B14" s="5" t="n">
        <v>400</v>
      </c>
      <c r="C14" s="5" t="n">
        <v>0</v>
      </c>
      <c r="D14" s="6" t="n">
        <v>100</v>
      </c>
      <c r="E14" s="5" t="n">
        <v>300</v>
      </c>
      <c r="F14" s="5" t="n">
        <v>0</v>
      </c>
    </row>
    <row r="15">
      <c r="A15" s="4" t="inlineStr">
        <is>
          <t>Issuance of common stock - $0.002 per share, shares</t>
        </is>
      </c>
      <c r="B15" s="4" t="inlineStr">
        <is>
          <t xml:space="preserve"> </t>
        </is>
      </c>
      <c r="C15" s="4" t="inlineStr">
        <is>
          <t xml:space="preserve"> </t>
        </is>
      </c>
      <c r="D15" s="5" t="n">
        <v>27900000</v>
      </c>
      <c r="E15" s="4" t="inlineStr">
        <is>
          <t xml:space="preserve"> </t>
        </is>
      </c>
      <c r="F15" s="4" t="inlineStr">
        <is>
          <t xml:space="preserve"> </t>
        </is>
      </c>
    </row>
    <row r="16">
      <c r="A16" s="4" t="inlineStr">
        <is>
          <t>Issuance of common stock - $0.002 per share, amount</t>
        </is>
      </c>
      <c r="B16" s="5" t="n">
        <v>55800</v>
      </c>
      <c r="C16" s="5" t="n">
        <v>0</v>
      </c>
      <c r="D16" s="6" t="n">
        <v>27900</v>
      </c>
      <c r="E16" s="5" t="n">
        <v>27900</v>
      </c>
      <c r="F16" s="5" t="n">
        <v>0</v>
      </c>
    </row>
    <row r="17">
      <c r="A17" s="4" t="inlineStr">
        <is>
          <t>Issuance of common stock - $0.025 per share, shares</t>
        </is>
      </c>
      <c r="B17" s="4" t="inlineStr">
        <is>
          <t xml:space="preserve"> </t>
        </is>
      </c>
      <c r="C17" s="4" t="inlineStr">
        <is>
          <t xml:space="preserve"> </t>
        </is>
      </c>
      <c r="D17" s="5" t="n">
        <v>260000</v>
      </c>
      <c r="E17" s="4" t="inlineStr">
        <is>
          <t xml:space="preserve"> </t>
        </is>
      </c>
      <c r="F17" s="4" t="inlineStr">
        <is>
          <t xml:space="preserve"> </t>
        </is>
      </c>
    </row>
    <row r="18">
      <c r="A18" s="4" t="inlineStr">
        <is>
          <t>Issuance of common stock - $0.025 per share, amount</t>
        </is>
      </c>
      <c r="B18" s="5" t="n">
        <v>6500</v>
      </c>
      <c r="C18" s="6" t="n">
        <v>0</v>
      </c>
      <c r="D18" s="6" t="n">
        <v>260</v>
      </c>
      <c r="E18" s="5" t="n">
        <v>6240</v>
      </c>
      <c r="F18" s="5" t="n">
        <v>0</v>
      </c>
    </row>
    <row r="19">
      <c r="A19" s="4" t="inlineStr">
        <is>
          <t>Common stock issuable - $0.025 per share, shares</t>
        </is>
      </c>
      <c r="B19" s="4" t="inlineStr">
        <is>
          <t xml:space="preserve"> </t>
        </is>
      </c>
      <c r="C19" s="5" t="n">
        <v>40000</v>
      </c>
      <c r="D19" s="4" t="inlineStr">
        <is>
          <t xml:space="preserve"> </t>
        </is>
      </c>
      <c r="E19" s="4" t="inlineStr">
        <is>
          <t xml:space="preserve"> </t>
        </is>
      </c>
      <c r="F19" s="4" t="inlineStr">
        <is>
          <t xml:space="preserve"> </t>
        </is>
      </c>
    </row>
    <row r="20">
      <c r="A20" s="4" t="inlineStr">
        <is>
          <t>Common stock issuable - $0.025 per share, amount</t>
        </is>
      </c>
      <c r="B20" s="5" t="n">
        <v>1000</v>
      </c>
      <c r="C20" s="6" t="n">
        <v>40</v>
      </c>
      <c r="D20" s="6" t="n">
        <v>0</v>
      </c>
      <c r="E20" s="5" t="n">
        <v>960</v>
      </c>
      <c r="F20" s="5" t="n">
        <v>0</v>
      </c>
    </row>
    <row r="21">
      <c r="A21" s="4" t="inlineStr">
        <is>
          <t>Issuance of common stock - $0.03 per share, shares</t>
        </is>
      </c>
      <c r="B21" s="4" t="inlineStr">
        <is>
          <t xml:space="preserve"> </t>
        </is>
      </c>
      <c r="C21" s="4" t="inlineStr">
        <is>
          <t xml:space="preserve"> </t>
        </is>
      </c>
      <c r="D21" s="5" t="n">
        <v>193332</v>
      </c>
      <c r="E21" s="4" t="inlineStr">
        <is>
          <t xml:space="preserve"> </t>
        </is>
      </c>
      <c r="F21" s="4" t="inlineStr">
        <is>
          <t xml:space="preserve"> </t>
        </is>
      </c>
    </row>
    <row r="22">
      <c r="A22" s="4" t="inlineStr">
        <is>
          <t>Issuance of common stock - $0.03 per share, amount</t>
        </is>
      </c>
      <c r="B22" s="5" t="n">
        <v>5800</v>
      </c>
      <c r="C22" s="5" t="n">
        <v>0</v>
      </c>
      <c r="D22" s="6" t="n">
        <v>193</v>
      </c>
      <c r="E22" s="5" t="n">
        <v>5607</v>
      </c>
      <c r="F22" s="4" t="inlineStr">
        <is>
          <t xml:space="preserve"> </t>
        </is>
      </c>
    </row>
    <row r="23">
      <c r="A23" s="4" t="inlineStr">
        <is>
          <t>Issuance of common stock - $0.04 per share, shares</t>
        </is>
      </c>
      <c r="B23" s="4" t="inlineStr">
        <is>
          <t xml:space="preserve"> </t>
        </is>
      </c>
      <c r="C23" s="4" t="inlineStr">
        <is>
          <t xml:space="preserve"> </t>
        </is>
      </c>
      <c r="D23" s="5" t="n">
        <v>1000000</v>
      </c>
      <c r="E23" s="4" t="inlineStr">
        <is>
          <t xml:space="preserve"> </t>
        </is>
      </c>
      <c r="F23" s="4" t="inlineStr">
        <is>
          <t xml:space="preserve"> </t>
        </is>
      </c>
    </row>
    <row r="24">
      <c r="A24" s="4" t="inlineStr">
        <is>
          <t>Issuance of common stock - $0.04 per share, amount</t>
        </is>
      </c>
      <c r="B24" s="5" t="n">
        <v>40000</v>
      </c>
      <c r="C24" s="5" t="n">
        <v>0</v>
      </c>
      <c r="D24" s="6" t="n">
        <v>1000</v>
      </c>
      <c r="E24" s="5" t="n">
        <v>39000</v>
      </c>
      <c r="F24" s="5" t="n">
        <v>0</v>
      </c>
    </row>
    <row r="25">
      <c r="A25" s="4" t="inlineStr">
        <is>
          <t>Net loss, year ended April 30, 2021</t>
        </is>
      </c>
      <c r="B25" s="5" t="n">
        <v>-185381</v>
      </c>
      <c r="C25" s="6" t="n">
        <v>0</v>
      </c>
      <c r="D25" s="6" t="n">
        <v>0</v>
      </c>
      <c r="E25" s="5" t="n">
        <v>0</v>
      </c>
      <c r="F25" s="5" t="n">
        <v>-185381</v>
      </c>
    </row>
    <row r="26">
      <c r="A26" s="4" t="inlineStr">
        <is>
          <t>Balance, shares at Apr. 30, 2021</t>
        </is>
      </c>
      <c r="B26" s="4" t="inlineStr">
        <is>
          <t xml:space="preserve"> </t>
        </is>
      </c>
      <c r="C26" s="5" t="n">
        <v>40000</v>
      </c>
      <c r="D26" s="5" t="n">
        <v>418062102</v>
      </c>
      <c r="E26" s="4" t="inlineStr">
        <is>
          <t xml:space="preserve"> </t>
        </is>
      </c>
      <c r="F26" s="4" t="inlineStr">
        <is>
          <t xml:space="preserve"> </t>
        </is>
      </c>
    </row>
    <row r="27">
      <c r="A27" s="4" t="inlineStr">
        <is>
          <t>Balance, amount at Apr. 30, 2021</t>
        </is>
      </c>
      <c r="B27" s="5" t="n">
        <v>-4249163</v>
      </c>
      <c r="C27" s="6" t="n">
        <v>40</v>
      </c>
      <c r="D27" s="6" t="n">
        <v>418062</v>
      </c>
      <c r="E27" s="5" t="n">
        <v>24325517</v>
      </c>
      <c r="F27" s="5" t="n">
        <v>-28992782</v>
      </c>
    </row>
    <row r="28">
      <c r="A28" s="4" t="inlineStr">
        <is>
          <t>Conversion of convertible secured promissory note, shares</t>
        </is>
      </c>
      <c r="B28" s="4" t="inlineStr">
        <is>
          <t xml:space="preserve"> </t>
        </is>
      </c>
      <c r="C28" s="4" t="inlineStr">
        <is>
          <t xml:space="preserve"> </t>
        </is>
      </c>
      <c r="D28" s="5" t="n">
        <v>3498971</v>
      </c>
      <c r="E28" s="4" t="inlineStr">
        <is>
          <t xml:space="preserve"> </t>
        </is>
      </c>
      <c r="F28" s="4" t="inlineStr">
        <is>
          <t xml:space="preserve"> </t>
        </is>
      </c>
    </row>
    <row r="29">
      <c r="A29" s="4" t="inlineStr">
        <is>
          <t>Conversion of convertible secured promissory note, amount</t>
        </is>
      </c>
      <c r="B29" s="5" t="n">
        <v>13198</v>
      </c>
      <c r="C29" s="5" t="n">
        <v>0</v>
      </c>
      <c r="D29" s="6" t="n">
        <v>3499</v>
      </c>
      <c r="E29" s="5" t="n">
        <v>9699</v>
      </c>
      <c r="F29" s="5" t="n">
        <v>0</v>
      </c>
    </row>
    <row r="30">
      <c r="A30" s="4" t="inlineStr">
        <is>
          <t>Reclassification of put premium upon conversion of convertible secured promissory note</t>
        </is>
      </c>
      <c r="B30" s="5" t="n">
        <v>42132</v>
      </c>
      <c r="C30" s="5" t="n">
        <v>0</v>
      </c>
      <c r="D30" s="5" t="n">
        <v>0</v>
      </c>
      <c r="E30" s="5" t="n">
        <v>42132</v>
      </c>
      <c r="F30" s="5" t="n">
        <v>0</v>
      </c>
    </row>
    <row r="31">
      <c r="A31" s="4" t="inlineStr">
        <is>
          <t>Net loss, year ended April 30, 2021</t>
        </is>
      </c>
      <c r="B31" s="5" t="n">
        <v>-1669699</v>
      </c>
      <c r="C31" s="6" t="n">
        <v>0</v>
      </c>
      <c r="D31" s="6" t="n">
        <v>0</v>
      </c>
      <c r="E31" s="5" t="n">
        <v>0</v>
      </c>
      <c r="F31" s="5" t="n">
        <v>-1669699</v>
      </c>
    </row>
    <row r="32">
      <c r="A32" s="4" t="inlineStr">
        <is>
          <t>Issuance of common stock that was previously issuable, shares</t>
        </is>
      </c>
      <c r="B32" s="4" t="inlineStr">
        <is>
          <t xml:space="preserve"> </t>
        </is>
      </c>
      <c r="C32" s="5" t="n">
        <v>-40000</v>
      </c>
      <c r="D32" s="5" t="n">
        <v>40000</v>
      </c>
      <c r="E32" s="4" t="inlineStr">
        <is>
          <t xml:space="preserve"> </t>
        </is>
      </c>
      <c r="F32" s="4" t="inlineStr">
        <is>
          <t xml:space="preserve"> </t>
        </is>
      </c>
    </row>
    <row r="33">
      <c r="A33" s="4" t="inlineStr">
        <is>
          <t>Issuance of common stock that was previously issuable, amount</t>
        </is>
      </c>
      <c r="B33" s="5" t="n">
        <v>0</v>
      </c>
      <c r="C33" s="6" t="n">
        <v>-40</v>
      </c>
      <c r="D33" s="6" t="n">
        <v>40</v>
      </c>
      <c r="E33" s="5" t="n">
        <v>0</v>
      </c>
      <c r="F33" s="5" t="n">
        <v>0</v>
      </c>
    </row>
    <row r="34">
      <c r="A34" s="4" t="inlineStr">
        <is>
          <t>Issuance of common stock to consultants for services, shares</t>
        </is>
      </c>
      <c r="B34" s="4" t="inlineStr">
        <is>
          <t xml:space="preserve"> </t>
        </is>
      </c>
      <c r="C34" s="4" t="inlineStr">
        <is>
          <t xml:space="preserve"> </t>
        </is>
      </c>
      <c r="D34" s="5" t="n">
        <v>15300000</v>
      </c>
      <c r="E34" s="4" t="inlineStr">
        <is>
          <t xml:space="preserve"> </t>
        </is>
      </c>
      <c r="F34" s="4" t="inlineStr">
        <is>
          <t xml:space="preserve"> </t>
        </is>
      </c>
    </row>
    <row r="35">
      <c r="A35" s="4" t="inlineStr">
        <is>
          <t>Issuance of common stock to consultants for services, amount</t>
        </is>
      </c>
      <c r="B35" s="5" t="n">
        <v>191250</v>
      </c>
      <c r="C35" s="5" t="n">
        <v>0</v>
      </c>
      <c r="D35" s="6" t="n">
        <v>15300</v>
      </c>
      <c r="E35" s="5" t="n">
        <v>175950</v>
      </c>
      <c r="F35" s="5" t="n">
        <v>0</v>
      </c>
    </row>
    <row r="36">
      <c r="A36" s="4" t="inlineStr">
        <is>
          <t>Sale of common stock - $0.021 per share, net of offering costs, shares</t>
        </is>
      </c>
      <c r="B36" s="4" t="inlineStr">
        <is>
          <t xml:space="preserve"> </t>
        </is>
      </c>
      <c r="C36" s="4" t="inlineStr">
        <is>
          <t xml:space="preserve"> </t>
        </is>
      </c>
      <c r="D36" s="5" t="n">
        <v>55119047</v>
      </c>
      <c r="E36" s="4" t="inlineStr">
        <is>
          <t xml:space="preserve"> </t>
        </is>
      </c>
      <c r="F36" s="4" t="inlineStr">
        <is>
          <t xml:space="preserve"> </t>
        </is>
      </c>
    </row>
    <row r="37">
      <c r="A37" s="4" t="inlineStr">
        <is>
          <t>Sale of common stock - $0.021 per share, net of offering costs, amount</t>
        </is>
      </c>
      <c r="B37" s="5" t="n">
        <v>1151326</v>
      </c>
      <c r="C37" s="5" t="n">
        <v>0</v>
      </c>
      <c r="D37" s="6" t="n">
        <v>55119</v>
      </c>
      <c r="E37" s="5" t="n">
        <v>1096207</v>
      </c>
      <c r="F37" s="5" t="n">
        <v>0</v>
      </c>
    </row>
    <row r="38">
      <c r="A38" s="4" t="inlineStr">
        <is>
          <t>Issuance of warrants to consultants for services</t>
        </is>
      </c>
      <c r="B38" s="5" t="n">
        <v>98781</v>
      </c>
      <c r="C38" s="5" t="n">
        <v>0</v>
      </c>
      <c r="D38" s="6" t="n">
        <v>0</v>
      </c>
      <c r="E38" s="5" t="n">
        <v>98781</v>
      </c>
      <c r="F38" s="5" t="n">
        <v>0</v>
      </c>
    </row>
    <row r="39">
      <c r="A39" s="4" t="inlineStr">
        <is>
          <t>Conversion of convertible unsecured promissory notes, shares</t>
        </is>
      </c>
      <c r="B39" s="4" t="inlineStr">
        <is>
          <t xml:space="preserve"> </t>
        </is>
      </c>
      <c r="C39" s="4" t="inlineStr">
        <is>
          <t xml:space="preserve"> </t>
        </is>
      </c>
      <c r="D39" s="5" t="n">
        <v>33807304</v>
      </c>
      <c r="E39" s="4" t="inlineStr">
        <is>
          <t xml:space="preserve"> </t>
        </is>
      </c>
      <c r="F39" s="4" t="inlineStr">
        <is>
          <t xml:space="preserve"> </t>
        </is>
      </c>
    </row>
    <row r="40">
      <c r="A40" s="4" t="inlineStr">
        <is>
          <t>Conversion of convertible unsecured promissory notes, amount</t>
        </is>
      </c>
      <c r="B40" s="5" t="n">
        <v>215668</v>
      </c>
      <c r="C40" s="5" t="n">
        <v>0</v>
      </c>
      <c r="D40" s="6" t="n">
        <v>33807</v>
      </c>
      <c r="E40" s="5" t="n">
        <v>181861</v>
      </c>
      <c r="F40" s="5" t="n">
        <v>0</v>
      </c>
    </row>
    <row r="41">
      <c r="A41" s="4" t="inlineStr">
        <is>
          <t>Reclassification of put premium upon conversion of convertible unsecured promissory notes</t>
        </is>
      </c>
      <c r="B41" s="5" t="n">
        <v>123715</v>
      </c>
      <c r="C41" s="5" t="n">
        <v>0</v>
      </c>
      <c r="D41" s="5" t="n">
        <v>0</v>
      </c>
      <c r="E41" s="5" t="n">
        <v>123715</v>
      </c>
      <c r="F41" s="5" t="n">
        <v>0</v>
      </c>
    </row>
    <row r="42">
      <c r="A42" s="4" t="inlineStr">
        <is>
          <t>Issuance of warrants with convertible secured promissory note</t>
        </is>
      </c>
      <c r="B42" s="5" t="n">
        <v>423877</v>
      </c>
      <c r="C42" s="5" t="n">
        <v>0</v>
      </c>
      <c r="D42" s="6" t="n">
        <v>0</v>
      </c>
      <c r="E42" s="5" t="n">
        <v>423877</v>
      </c>
      <c r="F42" s="5" t="n">
        <v>0</v>
      </c>
    </row>
    <row r="43">
      <c r="A43" s="4" t="inlineStr">
        <is>
          <t>Balance, shares at Apr. 30, 2022</t>
        </is>
      </c>
      <c r="B43" s="4" t="inlineStr">
        <is>
          <t xml:space="preserve"> </t>
        </is>
      </c>
      <c r="C43" s="4" t="inlineStr">
        <is>
          <t xml:space="preserve"> </t>
        </is>
      </c>
      <c r="D43" s="5" t="n">
        <v>525827424</v>
      </c>
      <c r="E43" s="4" t="inlineStr">
        <is>
          <t xml:space="preserve"> </t>
        </is>
      </c>
      <c r="F43" s="4" t="inlineStr">
        <is>
          <t xml:space="preserve"> </t>
        </is>
      </c>
    </row>
    <row r="44">
      <c r="A44" s="4" t="inlineStr">
        <is>
          <t>Balance, amount at Apr. 30, 2022</t>
        </is>
      </c>
      <c r="B44" s="6" t="n">
        <v>-3658915</v>
      </c>
      <c r="C44" s="6" t="n">
        <v>0</v>
      </c>
      <c r="D44" s="6" t="n">
        <v>525827</v>
      </c>
      <c r="E44" s="6" t="n">
        <v>26477739</v>
      </c>
      <c r="F44" s="6" t="n">
        <v>-306624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t>
        </is>
      </c>
      <c r="B4" s="6" t="n">
        <v>-1669699</v>
      </c>
      <c r="C4" s="6" t="n">
        <v>-185381</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 on convertible unsecured promissory notes</t>
        </is>
      </c>
      <c r="B6" s="5" t="n">
        <v>12954</v>
      </c>
      <c r="C6" s="5" t="n">
        <v>4010</v>
      </c>
    </row>
    <row r="7">
      <c r="A7" s="4" t="inlineStr">
        <is>
          <t>Amortization of debt discount on convertible secured promissory notes</t>
        </is>
      </c>
      <c r="B7" s="5" t="n">
        <v>135579</v>
      </c>
      <c r="C7" s="5" t="n">
        <v>0</v>
      </c>
    </row>
    <row r="8">
      <c r="A8" s="4" t="inlineStr">
        <is>
          <t>Issuance of common stock to consultants for services</t>
        </is>
      </c>
      <c r="B8" s="5" t="n">
        <v>191250</v>
      </c>
      <c r="C8" s="5" t="n">
        <v>0</v>
      </c>
    </row>
    <row r="9">
      <c r="A9" s="4" t="inlineStr">
        <is>
          <t>Issuance of warrants to consultants for services</t>
        </is>
      </c>
      <c r="B9" s="5" t="n">
        <v>98781</v>
      </c>
      <c r="C9" s="5" t="n">
        <v>0</v>
      </c>
    </row>
    <row r="10">
      <c r="A10" s="4" t="inlineStr">
        <is>
          <t>Settlement expense</t>
        </is>
      </c>
      <c r="B10" s="5" t="n">
        <v>55000</v>
      </c>
      <c r="C10" s="5" t="n">
        <v>0</v>
      </c>
    </row>
    <row r="11">
      <c r="A11" s="4" t="inlineStr">
        <is>
          <t>Late fee on convertible promissory note in default</t>
        </is>
      </c>
      <c r="B11" s="5" t="n">
        <v>1750</v>
      </c>
      <c r="C11" s="5" t="n">
        <v>0</v>
      </c>
    </row>
    <row r="12">
      <c r="A12" s="4" t="inlineStr">
        <is>
          <t>Conversion fees on convertible unsecured promissory notes</t>
        </is>
      </c>
      <c r="B12" s="5" t="n">
        <v>0</v>
      </c>
      <c r="C12" s="5" t="n">
        <v>3750</v>
      </c>
    </row>
    <row r="13">
      <c r="A13" s="4" t="inlineStr">
        <is>
          <t>Write off of stadium lease deposit</t>
        </is>
      </c>
      <c r="B13" s="5" t="n">
        <v>5000</v>
      </c>
      <c r="C13" s="5" t="n">
        <v>0</v>
      </c>
    </row>
    <row r="14">
      <c r="A14" s="4" t="inlineStr">
        <is>
          <t>Accretion of put premium liability</t>
        </is>
      </c>
      <c r="B14" s="5" t="n">
        <v>96948</v>
      </c>
      <c r="C14" s="5" t="n">
        <v>51692</v>
      </c>
    </row>
    <row r="15">
      <c r="A15" s="4" t="inlineStr">
        <is>
          <t>Gain from change in fair value of conversion option liability</t>
        </is>
      </c>
      <c r="B15" s="5" t="n">
        <v>-10995</v>
      </c>
      <c r="C15" s="5" t="n">
        <v>-405757</v>
      </c>
    </row>
    <row r="16">
      <c r="A16" s="3" t="inlineStr">
        <is>
          <t>Changes in operating assets and liabilities:</t>
        </is>
      </c>
      <c r="B16" s="4" t="inlineStr">
        <is>
          <t xml:space="preserve"> </t>
        </is>
      </c>
      <c r="C16" s="4" t="inlineStr">
        <is>
          <t xml:space="preserve"> </t>
        </is>
      </c>
    </row>
    <row r="17">
      <c r="A17" s="4" t="inlineStr">
        <is>
          <t>Prepaid fees</t>
        </is>
      </c>
      <c r="B17" s="5" t="n">
        <v>-668</v>
      </c>
      <c r="C17" s="5" t="n">
        <v>0</v>
      </c>
    </row>
    <row r="18">
      <c r="A18" s="4" t="inlineStr">
        <is>
          <t>Deposits</t>
        </is>
      </c>
      <c r="B18" s="5" t="n">
        <v>0</v>
      </c>
      <c r="C18" s="5" t="n">
        <v>-90</v>
      </c>
    </row>
    <row r="19">
      <c r="A19" s="4" t="inlineStr">
        <is>
          <t>Accounts payable</t>
        </is>
      </c>
      <c r="B19" s="5" t="n">
        <v>98817</v>
      </c>
      <c r="C19" s="5" t="n">
        <v>90438</v>
      </c>
    </row>
    <row r="20">
      <c r="A20" s="4" t="inlineStr">
        <is>
          <t>Accounts payable - related parties</t>
        </is>
      </c>
      <c r="B20" s="5" t="n">
        <v>33000</v>
      </c>
      <c r="C20" s="5" t="n">
        <v>109250</v>
      </c>
    </row>
    <row r="21">
      <c r="A21" s="4" t="inlineStr">
        <is>
          <t>Accrued expenses</t>
        </is>
      </c>
      <c r="B21" s="5" t="n">
        <v>27755</v>
      </c>
      <c r="C21" s="5" t="n">
        <v>21565</v>
      </c>
    </row>
    <row r="22">
      <c r="A22" s="4" t="inlineStr">
        <is>
          <t>Accrued payroll</t>
        </is>
      </c>
      <c r="B22" s="5" t="n">
        <v>25726</v>
      </c>
      <c r="C22" s="5" t="n">
        <v>0</v>
      </c>
    </row>
    <row r="23">
      <c r="A23" s="4" t="inlineStr">
        <is>
          <t>Accrued interest</t>
        </is>
      </c>
      <c r="B23" s="5" t="n">
        <v>112609</v>
      </c>
      <c r="C23" s="5" t="n">
        <v>92360</v>
      </c>
    </row>
    <row r="24">
      <c r="A24" s="4" t="inlineStr">
        <is>
          <t>Accrued interest - related party</t>
        </is>
      </c>
      <c r="B24" s="5" t="n">
        <v>5500</v>
      </c>
      <c r="C24" s="5" t="n">
        <v>4645</v>
      </c>
    </row>
    <row r="25">
      <c r="A25" s="4" t="inlineStr">
        <is>
          <t>Net cash used in operating activities</t>
        </is>
      </c>
      <c r="B25" s="5" t="n">
        <v>-780693</v>
      </c>
      <c r="C25" s="5" t="n">
        <v>-213518</v>
      </c>
    </row>
    <row r="26">
      <c r="A26" s="3" t="inlineStr">
        <is>
          <t>CASH FLOWS FROM INVESTING ACTIVITIES</t>
        </is>
      </c>
      <c r="B26" s="4" t="inlineStr">
        <is>
          <t xml:space="preserve"> </t>
        </is>
      </c>
      <c r="C26" s="4" t="inlineStr">
        <is>
          <t xml:space="preserve"> </t>
        </is>
      </c>
    </row>
    <row r="27">
      <c r="A27" s="4" t="inlineStr">
        <is>
          <t>Purchase of football equipment</t>
        </is>
      </c>
      <c r="B27" s="5" t="n">
        <v>-460910</v>
      </c>
      <c r="C27" s="5" t="n">
        <v>0</v>
      </c>
    </row>
    <row r="28">
      <c r="A28" s="4" t="inlineStr">
        <is>
          <t>Trademark filing fees</t>
        </is>
      </c>
      <c r="B28" s="5" t="n">
        <v>-500</v>
      </c>
      <c r="C28" s="5" t="n">
        <v>0</v>
      </c>
    </row>
    <row r="29">
      <c r="A29" s="4" t="inlineStr">
        <is>
          <t>Net cash used in investing activities</t>
        </is>
      </c>
      <c r="B29" s="5" t="n">
        <v>-461410</v>
      </c>
      <c r="C29" s="5" t="n">
        <v>0</v>
      </c>
    </row>
    <row r="30">
      <c r="A30" s="3" t="inlineStr">
        <is>
          <t>CASH FLOWS FROM FINANCING ACTIVITIES</t>
        </is>
      </c>
      <c r="B30" s="4" t="inlineStr">
        <is>
          <t xml:space="preserve"> </t>
        </is>
      </c>
      <c r="C30" s="4" t="inlineStr">
        <is>
          <t xml:space="preserve"> </t>
        </is>
      </c>
    </row>
    <row r="31">
      <c r="A31" s="4" t="inlineStr">
        <is>
          <t>Proceeds from issuance of convertible unsecured promissory notes, net of issue costs</t>
        </is>
      </c>
      <c r="B31" s="5" t="n">
        <v>147000</v>
      </c>
      <c r="C31" s="5" t="n">
        <v>90000</v>
      </c>
    </row>
    <row r="32">
      <c r="A32" s="4" t="inlineStr">
        <is>
          <t>Proceeds from issuance of convertible secured promissory notes, net of issue costs</t>
        </is>
      </c>
      <c r="B32" s="5" t="n">
        <v>874680</v>
      </c>
      <c r="C32" s="5" t="n">
        <v>0</v>
      </c>
    </row>
    <row r="33">
      <c r="A33" s="4" t="inlineStr">
        <is>
          <t>Proceeds from issuance of note payable - related party</t>
        </is>
      </c>
      <c r="B33" s="5" t="n">
        <v>0</v>
      </c>
      <c r="C33" s="5" t="n">
        <v>30000</v>
      </c>
    </row>
    <row r="34">
      <c r="A34" s="4" t="inlineStr">
        <is>
          <t>Repayment of note payable</t>
        </is>
      </c>
      <c r="B34" s="5" t="n">
        <v>-30000</v>
      </c>
      <c r="C34" s="5" t="n">
        <v>0</v>
      </c>
    </row>
    <row r="35">
      <c r="A35" s="4" t="inlineStr">
        <is>
          <t>Repayment of convertible secured promissory note</t>
        </is>
      </c>
      <c r="B35" s="5" t="n">
        <v>-235000</v>
      </c>
      <c r="C35" s="5" t="n">
        <v>0</v>
      </c>
    </row>
    <row r="36">
      <c r="A36" s="4" t="inlineStr">
        <is>
          <t>Repayment of convertible unsecured promissory note</t>
        </is>
      </c>
      <c r="B36" s="5" t="n">
        <v>-12500</v>
      </c>
      <c r="C36" s="5" t="n">
        <v>0</v>
      </c>
    </row>
    <row r="37">
      <c r="A37" s="4" t="inlineStr">
        <is>
          <t>Proceeds from common stock issuable</t>
        </is>
      </c>
      <c r="B37" s="5" t="n">
        <v>0</v>
      </c>
      <c r="C37" s="5" t="n">
        <v>1000</v>
      </c>
    </row>
    <row r="38">
      <c r="A38" s="4" t="inlineStr">
        <is>
          <t>Proceeds from sale of common stock, net of offering costs</t>
        </is>
      </c>
      <c r="B38" s="5" t="n">
        <v>1151326</v>
      </c>
      <c r="C38" s="5" t="n">
        <v>108500</v>
      </c>
    </row>
    <row r="39">
      <c r="A39" s="4" t="inlineStr">
        <is>
          <t>Net cash provided by financing activities</t>
        </is>
      </c>
      <c r="B39" s="5" t="n">
        <v>1895506</v>
      </c>
      <c r="C39" s="5" t="n">
        <v>229500</v>
      </c>
    </row>
    <row r="40">
      <c r="A40" s="4" t="inlineStr">
        <is>
          <t>NET INCREASE IN CASH</t>
        </is>
      </c>
      <c r="B40" s="5" t="n">
        <v>653403</v>
      </c>
      <c r="C40" s="5" t="n">
        <v>15982</v>
      </c>
    </row>
    <row r="41">
      <c r="A41" s="4" t="inlineStr">
        <is>
          <t>CASH - BEGINNING OF YEAR</t>
        </is>
      </c>
      <c r="B41" s="5" t="n">
        <v>19778</v>
      </c>
      <c r="C41" s="5" t="n">
        <v>3796</v>
      </c>
    </row>
    <row r="42">
      <c r="A42" s="4" t="inlineStr">
        <is>
          <t>CASH - END OF YEAR</t>
        </is>
      </c>
      <c r="B42" s="5" t="n">
        <v>673181</v>
      </c>
      <c r="C42" s="5" t="n">
        <v>19778</v>
      </c>
    </row>
    <row r="43">
      <c r="A43" s="3" t="inlineStr">
        <is>
          <t>SUPPLEMENTAL DISCLOSURE OF CASH FLOWS</t>
        </is>
      </c>
      <c r="B43" s="4" t="inlineStr">
        <is>
          <t xml:space="preserve"> </t>
        </is>
      </c>
      <c r="C43" s="4" t="inlineStr">
        <is>
          <t xml:space="preserve"> </t>
        </is>
      </c>
    </row>
    <row r="44">
      <c r="A44" s="4" t="inlineStr">
        <is>
          <t>CASH PAID FOR INCOME TAXES</t>
        </is>
      </c>
      <c r="B44" s="5" t="n">
        <v>0</v>
      </c>
      <c r="C44" s="5" t="n">
        <v>0</v>
      </c>
    </row>
    <row r="45">
      <c r="A45" s="4" t="inlineStr">
        <is>
          <t>CASH PAID FOR INTEREST</t>
        </is>
      </c>
      <c r="B45" s="5" t="n">
        <v>0</v>
      </c>
      <c r="C45" s="5" t="n">
        <v>0</v>
      </c>
    </row>
    <row r="46">
      <c r="A46" s="3" t="inlineStr">
        <is>
          <t>NON-CASH INVESTING AND FINANCING ACTIVITIES</t>
        </is>
      </c>
      <c r="B46" s="4" t="inlineStr">
        <is>
          <t xml:space="preserve"> </t>
        </is>
      </c>
      <c r="C46" s="4" t="inlineStr">
        <is>
          <t xml:space="preserve"> </t>
        </is>
      </c>
    </row>
    <row r="47">
      <c r="A47" s="4" t="inlineStr">
        <is>
          <t>Reduction of put premium liability related to conversion and payment of promissory notes</t>
        </is>
      </c>
      <c r="B47" s="5" t="n">
        <v>165847</v>
      </c>
      <c r="C47" s="5" t="n">
        <v>156855</v>
      </c>
    </row>
    <row r="48">
      <c r="A48" s="4" t="inlineStr">
        <is>
          <t>Reduction in fair value of conversion option liability for conversion of promissory note</t>
        </is>
      </c>
      <c r="B48" s="5" t="n">
        <v>0</v>
      </c>
      <c r="C48" s="5" t="n">
        <v>30795</v>
      </c>
    </row>
    <row r="49">
      <c r="A49" s="4" t="inlineStr">
        <is>
          <t>Conversion of convertible secured promissory note</t>
        </is>
      </c>
      <c r="B49" s="5" t="n">
        <v>13198</v>
      </c>
      <c r="C49" s="5" t="n">
        <v>30000</v>
      </c>
    </row>
    <row r="50">
      <c r="A50" s="4" t="inlineStr">
        <is>
          <t>Conversion of convertible unsecured promissory notes</t>
        </is>
      </c>
      <c r="B50" s="5" t="n">
        <v>203170</v>
      </c>
      <c r="C50" s="5" t="n">
        <v>147613</v>
      </c>
    </row>
    <row r="51">
      <c r="A51" s="4" t="inlineStr">
        <is>
          <t>Conversion of accrued interest on convertible secured promissory notes</t>
        </is>
      </c>
      <c r="B51" s="5" t="n">
        <v>0</v>
      </c>
      <c r="C51" s="5" t="n">
        <v>28500</v>
      </c>
    </row>
    <row r="52">
      <c r="A52" s="4" t="inlineStr">
        <is>
          <t>Conversion of accrued interest on convertible unsecured promissory notes</t>
        </is>
      </c>
      <c r="B52" s="5" t="n">
        <v>12498</v>
      </c>
      <c r="C52" s="5" t="n">
        <v>19714</v>
      </c>
    </row>
    <row r="53">
      <c r="A53" s="4" t="inlineStr">
        <is>
          <t>Discounts related to convertible promissory notes</t>
        </is>
      </c>
      <c r="B53" s="5" t="n">
        <v>194320</v>
      </c>
      <c r="C53" s="5" t="n">
        <v>6000</v>
      </c>
    </row>
    <row r="54">
      <c r="A54" s="4" t="inlineStr">
        <is>
          <t>Fair value of warrants issued with secured convertible promissory notes</t>
        </is>
      </c>
      <c r="B54" s="5" t="n">
        <v>423877</v>
      </c>
      <c r="C54" s="5" t="n">
        <v>0</v>
      </c>
    </row>
    <row r="55">
      <c r="A55" s="4" t="inlineStr">
        <is>
          <t>Reclass of note payable - related party to note payable</t>
        </is>
      </c>
      <c r="B55" s="6" t="n">
        <v>0</v>
      </c>
      <c r="C55" s="6" t="n">
        <v>2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t>
        </is>
      </c>
      <c r="B1" s="2" t="inlineStr">
        <is>
          <t>12 Months Ended</t>
        </is>
      </c>
    </row>
    <row r="2">
      <c r="B2" s="2" t="inlineStr">
        <is>
          <t>Apr. 30, 2022</t>
        </is>
      </c>
    </row>
    <row r="3">
      <c r="A3" s="3" t="inlineStr">
        <is>
          <t>NATURE OF OPERATIONS AND SUMMARY OF SIGNIFICANT ACCOUNTING POLICIES</t>
        </is>
      </c>
      <c r="B3" s="4" t="inlineStr">
        <is>
          <t xml:space="preserve"> </t>
        </is>
      </c>
    </row>
    <row r="4">
      <c r="A4" s="4" t="inlineStr">
        <is>
          <t>NOTE 1 - NATURE OF OPERATIONS AND SUMMARY OF SIGNIFICANT ACCOUNTING POLICIES</t>
        </is>
      </c>
      <c r="B4" s="4" t="inlineStr">
        <is>
          <t>NOTE 1 – NATURE OF OPERATIONS AND SUMMARY OF SIGNIFICANT ACCOUNTING POLICIES History and Nature of Business Major League Football, Inc. (the “Company” or “MLFB”) was originally incorporated as Universal Capital Management, Inc., a Delaware corporation, on August 16, 2004. On July 14, 2014, our Company entered into and closed a definitive Asset Purchase Agreement with Major League Football, LLC, a company formed in 2009, to establish, develop and operate a professional spring/summer football league to be known as Major League Football. Pursuant to the terms of the Asset Purchase Agreement, we issued Major League Football, LLC 8,000,000 shares of our common stock in exchange for assets of Major League Football, LLC primarily comprised of business plans and related proprietary documents, trademarks and other related intellectual property related to the development of the league. Also, the board of directors was expanded, a new management team was appointed, and several league consultants were retained by our Company. Effective November 24, 2014, the Company amended its Certificate of Incorporation with the Secretary of State of the State of Delaware changing its name from Universal Capital Management, Inc. Effective August 23, 2018, the Company filed a Certificate of Amendment to its Certificate of Incorporation. The prior authorized designated fifty million (50,000,000) shares of convertible preferred stock, par value $0.001 per share were re-designated to common stock. As a result, the Company has no authorized preferred stock. Effective February 15, 2019, the Company amended its Articles of Incorporation to increase authorized shares of common stock from 200,000,000 to 300,000,000. Effective October 30, 2019, the Company amended its Articles of Incorporation to increase authorized shares of common stock from 300,000,000 to 450,000,000. Effective November 3, 2020, the Company amended its Articles of Incorporation to increase authorized shares from 450,000,000 to 600,000,000. Effective January 5, 2022, the Company amended its Articles of Incorporation to increase authorized shares from 600,000,000 to 950,000,000. For all of the amendments above, written consent in accordance with Section 228 of the General Corporation Law of the State of Delaware was not adhered to. Given the exigent circumstances of the need to raise money imminently to save the Company and fund its primary business, the holders of a majority of the outstanding common stock entitled to vote as a class, were not provided written notice of the proposed amendment to the Certificate of Incorporation and the Company did not conduct a vote of the shareholders in favor of the adoption of the amendment to the Certificate of Incorporation. As a result, there is a risk that the State of Delaware could notify the Company that the amendments were not valid. The Company is seeking to establish, develop and operate MLFB as a professional spring/summer football league. We intend to establish franchises in cities overlooked by existing professional sports leagues and provide fans with professional football in the National Football League (“NFL”) off-seasons, which will enable us to take a totally non-adversarial approach towards the NFL. We have commenced the process of leasing playing venues and acquiring football equipment. We have obtained required workers compensation insurance for certain states where we will play games. In March 2020, the World Health Organization declared the novel strain of coronavirus (COVID-19) a global pandemic and recommended containment and mitigation measures worldwide. Subsequently, the COVID-19 pandemic has continued to spread and various state and local governments have issued or extended “shelter-in-place” orders, which have impacted and restricted various aspects of the Company’s operations. The spread of the pandemic has caused severe disruptions in the global economy and financial markets and could potentially create widespread business continuity issues of an unknown magnitude and duration. Management studied in depth the possibility of having a Demonstration Season in the summer of 2021 as a means of introducing MLFB as a league and overcoming some of the difficulties encountered because of COVID-19. While the pandemic has gradually eased and crowd capacities increased, this occurred too late in the process to commence a Demonstration Season. MLFB has recently hired several well-known and experienced employees, coaches, scouts, and trainers as well as individuals looking to improve their skills in these areas. We believe this will provide MLFB with the recognition and credibility to demonstrate the viability of our economic model as well as the market’s desire for spring/summer football. The Company recently announced the cities of Mobile, Alabama, Little Rock, Arkansas, Canton, Ohio and Virginia Beach, Virginia as home markets for its inaugural season which will begin August 9, 2022. Additionally, the Company has executed leases with these cities. The Company plans to have several games this summer/fall that allows the Company to build towards a full football season in the Spring of 2023, providing MLFB as America’s home for professional spring football. MLFB plans to serve as a pipeline to develop players, coaches, officials, scouts, trainers, and all other areas of the game that the NFL needs today. We will also give NFL representatives the opportunity to view our team practices, game footage, practice tapes and confer with league coaches, team officials and staff. We believe this will provide our league with recognition and demonstrate our economic model and the market’s desire for spring/summer football. Going Concern The accompanying financial statements have been prepared assuming that the Company will continue as a going concern. As reflected in the accompanying financial statements, the Company had a net loss of $1,669,699 and $185,381 for the years ended April 30, 2022 and 2021, respectively. Additionally, the Company had net cash used in operating activities of $780,693 and $213,518 for the years ended April 30, 2022 and 2021, respectively. At April 30, 2022, the Company has a working capital deficit of $4,186,155, an accumulated deficit of $30,662,481 and a stockholders’ deficit of $3,658,915, which could have a material impact on the Company’s financial condition and operations. At April 30, 2022, the Company does not have sufficient cash resources or current assets to pay its obligations. In view of these matters, recoverability of asset amounts shown in the accompanying financial statements is dependent upon the Company’s ability to achieve profitability. These matters raise substantial doubt about the Company’s ability to continue as a going concern for a period of one year from the issuance date of this report. Since inception, the Company has financed its activities from the sale of equity securities and from loans. The Company intends on financing its future activities and its working capital needs largely from the sale of public equity securities and debt securities, until such time that funds provided by operations, if ever, are sufficient to fund working capital requirements. The financial statements do not include any adjustments relating to the recoverability or classification of recorded assets and liabilities that might result should the Company be unable to continue as a going concern. In March 2020, the World Health Organization declared the novel strain of coronavirus (COVID-19) a global pandemic and recommended containment and mitigation measures worldwide. Subsequently, the COVID-19 pandemic has continued to spread and various state and local governments have issued or extended “shelter-in-place” orders, which have impacted and restricted various aspects of the Company’s operations. The spread of the pandemic has caused severe disruptions in the global economy and financial markets and could potentially create widespread business continuity issues of an unknown magnitude and duration. We require short-term financing as well as financing over the next 12 months and we have been pursuing, and will continue to pursue, short-term financing, with the intention of securing larger, more permanent financing facilities. Effective February 8, 2022, the Company’s Form 1-A Regulation A Offering Statement was qualified by the Securities and Exchange Commission (“SEC”) for the sale of up to 125,000,000 shares of our $0.001 par value common stock at an initial price of $0.021 per share or up to $2,6250,000 of gross proceeds. The price was subsequently amended to reduce the price to $0.0168 per share. There is no minimum number of shares of common stock that must be sold in the offering and the net proceeds from this offering are being utilized to assist in funding our summer 2022 football season including equipment purchases and stadium deposits, general and administrative expenses and provide working capital for the Company. Through the date of this Form 10-K, the Company had received $1,747,300 of gross proceeds from the sale of 86,180,949 shares of our $0.001 par value common stock. Included in the above amount are $40,000 of gross proceeds from the sale of 1,904,761 shares of our common stock that have not been processed by the transfer agent due to technical document issues. In the event we do not obtain the entire offering amount, we may attempt to obtain additional funds through private offerings of our securities or by borrowing funds. Additionally, Effective May 6, 2022, the Company signed an Equity Line Purchase Agreement (“Agreement”) whereby subject to the terms and conditions set forth in this Agreement, the Company will sell to the Investor up to Ten Million Dollars ($10,000,000) or Four Hundred Million (400,000,000) shares of registered common stock, $0.001 par value per share. See Note 9 – Subsequent Events. SIGNIFICANT ACCOUNTING POLICIES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derivative liabilities, estimates of loss contingencies, valuation of equity-based instruments issued for other than cash and valuation allowance on deferred tax assets. Cash and Cash Equivalents For the statements of cash flows, the Company considers all highly liquid investments with an original maturity of three months or less to be cash equivalents. There were no cash equivalents at April 30, 2022 and 2021. Concentrations - Concentration of Credit Risk Certain financial instruments potentially subject the Company to concentrations of credit risk. These financial instruments consist primarily of cash. We maintain our cash balances in financial institutions that from time to time exceed amounts insured by the FDIC (up to $250,000, per financial institution as of April 30, 2022). At April 30, 2022, our deposit accounts did exceed insured amounts accounts in the amount of approximately $425,000. The Company has not experienced any losses in such accounts and management believes that the Company is not exposed to significant credit risk due to the financial position of the depository institution in which are deposits are held. Property and Equipment Impairment of Long-Lived Assets In accordance with ASC 360-10, “ Long-lived assets,” Convertible Promissory Notes and Related Embedded Derivatives 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is recorded as a component of other income (expense) in the accompanying Statements of Operations. The Company follows ASU 260 regarding changes to the classification of certain equity-linked financial instruments (or embedded features) with down round features and clarifies existing disclosure requirements for equity-classified instruments. For freestanding equity-classified financial instruments,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guidance in Topic 260. Convertible Notes With Variable Conversion Options The Company has entered into convertible promissory notes, some of which contain variable conversion options, whereby the outstanding principal and accrued interest may be converted, by the holder, into common shares at a fixed discount to the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as accretion to interest expense to the date of first conversion. 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where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football equipment, accounts payable, unsecured convertible notes payable, secured convertible notes payable, notes payable, and notes payable – related par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 basis and the carrying value consist of the following at April 30, 2022 and 2021: April 30, Fair Value Measurements at April 30, 2022 2022 Level 1 Level 2 Level 3 Conversion option liability $ 197,508 $ - $ - $ 197,508 April 30, Fair Value Measurements at April 30, 2021 2021 Level 1 Level 2 Level 3 Conversion option liability $ 208,503 $ - $ - $ 208,503 The following is a summary of activity of Level 3 assets and liabilities for the years ended April 30, 2022 and 2021: Embedded Conversion Option Liability Balance – April 30, 2021 $ 208,503 Gain from change in the fair value of conversion option liability (10,995 ) Balance – April 30, 2022 $ 197,508 Embedded Conversion Option Liability Balance – April 30, 2020 $ 645,055 Reduction in fair value of conversion option liability for conversion of promissory note (30,795 ) Gain from change in the fair value of conversion option liability (405,757 ) Balance – April 30, 2021 $ 208,503 Changes in fair value of the conversion option liability are included as a separate Other Income (Expense) item in the accompanying Statement of Operations. Leases The Company follows ASC 842 regarding leases whereby lessees need to recognize leases on their balance sheet as a right of use asset and a corresponding lease liability. We have elected to exclude leases with a lease term of one year or less. Accordingly, we have no leases over one year. Revenue Recognition The Company will recognize revenue in accordance with the five-step method prescribed by ASC 606 “Revenues from Contracts with Customers”. League Tryout Camps The Company will recognize league tryout camp revenue on the dates that the tryout camps are held. There were no tryout camps held by the Company during the years ended April 30, 2022 or 2021, respectively.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as applicable. The Company football operations had not commenced as of April 30, 2022. The Company commenced the selling of on-line digital media merchandise through a third party drop shipper on April 29, 2022 and customers sent cash for certain items that were not shipped until May 2022. The Company recorded $3,802 of accounts receivable with an offset to deferred revenue at April 30, 2022. Subsequently, when the drop shipper ships the item to the customer, the Company, will recognize revenue and cost of goods sold.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April 30, 2022 and April 30, 2021, the Company does not believe it has any uncertain tax positions that would require either recognition or disclosure in the accompanying financial statements. Stock Based Compensation The Company records stock-based compensation in accordance with ASC 718, “ Stock Compensation Net Loss per Share of Common Stock The Company computes net earnings (loss) per share in accordance with ASC 260-10, “Earnings per Share.”, which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and diluted EPS excludes all dilutive potential shares if their effect is anti-dilutive. Securities that could potentially dilute earnings per share in the future at April 30, are as follows: 2022 2021 Warrants to purchase common stock 62,970,000 1,500,000 Options to purchase common stock 1,200,000 1,200,000 Conversion of convertible unsecured promissory notes 20,782,211 21,110,215 Conversion of convertible secured promissory notes 11,586,275 14,130,497 Total 96,538,486 37,940,712 Contingencies 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 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New Accounting Pronouncements In July 2016, the Financial Accounting Standards Board (“FASB”) issued Accounting Standards Updates (“ASU”) 2016-13, Financial Instruments – Credit Losses (Topic 326): Measurement of Credit Losses on Financial Instruments. ASU 2016-13 changes how to recognize expected credit losses on financial assets. The standard requires a timelier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Originally, ASU 2016-13 was effective for fiscal years, and for interim periods within those fiscal years, beginning after December 15, 2019, with early adoption permitted. An entity should apply the standard by recording a cumulative effect adjustment to retained earnings upon adoption. In November 2019, FASB issued ASU No.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adoption of this standard is not expected to result in a material impact to the Company’s financial statements. In November 2021, the FASB issued ASU 2021-08, Business Combinations (Topic 805): Accounting for Contracts Assets and Contract Liabilities from Contracts with Customers, which requires companies to apply Accounting Standard Codification (“ASC”) 606 to recognize and measure contract assets and contract liabilities from contracts with customers acquired in a business combination on the acquisition date. This new guidance creates an exception to the general recognition and measurement principle noted in ASC 805, Business Combinations, which requires the acquirer in a business combination to recognize and measure the assets acquired at fair value at the acquisition date. ASU 2021-08 is effective for fiscal years beginning after December 15, 2022 and interim periods, for all public business entities. Early adoption is permitted, including adoption in an interim period. ASU 2021-08 should be applied prospectively; however, an entity that elects to early adopt in an interim period should apply the amendments to all business combinations that occurred during the fiscal year that includes that interim period. The Company believes that the adoption of this new accounting guidance will not have a material impact on its financial statements. Management has evaluated other recently issued accounting pronouncements and does not believe that any of these pronouncements will have a significant impact on the Company’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t>
        </is>
      </c>
      <c r="B1" s="2" t="inlineStr">
        <is>
          <t>12 Months Ended</t>
        </is>
      </c>
    </row>
    <row r="2">
      <c r="B2" s="2" t="inlineStr">
        <is>
          <t>Apr. 30, 2022</t>
        </is>
      </c>
    </row>
    <row r="3">
      <c r="A3" s="3" t="inlineStr">
        <is>
          <t>ACCRUED EXPENSES</t>
        </is>
      </c>
      <c r="B3" s="4" t="inlineStr">
        <is>
          <t xml:space="preserve"> </t>
        </is>
      </c>
    </row>
    <row r="4">
      <c r="A4" s="4" t="inlineStr">
        <is>
          <t>NOTE 2 - ACCRUED EXPENSES</t>
        </is>
      </c>
      <c r="B4" s="4" t="inlineStr">
        <is>
          <t xml:space="preserve">NOTE 2 – ACCRUED EXPENSES The Company has recorded accrued expenses that consisted of the following: April 30, 2022 April 30, 2021 Penalties and interest - unpaid state income tax $ 283,983 $ 261,087 Unpaid federal income tax 1,764 1,764 Legal settlement (See Note 8 – Commitments and Contingencies) 70,000 70,000 Accrued payroll tax 839 - Accrued penalties for failure to file federal tax returns 4,020 - Late charges on unpaid promissory note 7,150 5,400 Total Accrued Expenses $ 367,756 $ 338,25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12 Months Ended</t>
        </is>
      </c>
    </row>
    <row r="2">
      <c r="B2" s="2" t="inlineStr">
        <is>
          <t>Apr. 30, 2022</t>
        </is>
      </c>
    </row>
    <row r="3">
      <c r="A3" s="3" t="inlineStr">
        <is>
          <t>DEBT</t>
        </is>
      </c>
      <c r="B3" s="4" t="inlineStr">
        <is>
          <t xml:space="preserve"> </t>
        </is>
      </c>
    </row>
    <row r="4">
      <c r="A4" s="4" t="inlineStr">
        <is>
          <t>NOTE 3 - DEBT</t>
        </is>
      </c>
      <c r="B4" s="4" t="inlineStr">
        <is>
          <t xml:space="preserve">NOTE 3 – DEBT April 30, 2022 April 30, 2021 Notes Payable: Aug 28, 2015. No stated interest and principal payable on demand. $ 2,300 $ 2,300 Nov.18, 2015. Interest at 8% and principal payable on demand. In Default 100,000 100,000 Jun. 6, 2016. Interest at 4% and principal payable on demand. 10,000 10,000 Aug. 4, 2016. Interest at 8% and principal payable on demand . In Default 35,000 35,000 Sep. 27, 2016. Interest at 4% and principal payable on demand. 30,000 30,000 Sep. 29, 2016. Interest at 4% and principal payable on demand. 5,000 5,000 Sep. 29, 2016. Interest at 4% and principal payable on demand. 30,000 30,000 Oct. 3, 2016. Interest at 4% and principal payable on demand. 20,000 20,000 Sep. 25, 2019. Interest at 8% and principal and interest due Mar. 25, 2020 In Default with interest recorded at 22% default rate 70,000 70,000 Apr. 9, 2020.Interest at 8% and principal due Oct. 9, 2020 In Default with interest recorded at 24% default rate 5,000 30,000 Jul. 31, 2021. Interest at 10% and principal and interest due Sep. 30, 2022 50,000 - Total Notes Payable $ 357,300 $ 332,300 At April 30, 2022 and April 30, 2021, the Company has recorded $357,300 and $332,300 of Notes Payable, respectively. The $357,300 of Notes Payable at April 30, 2022 includes $232,300 from eight third parties and the principal and interest are payable on demand with an interest rate ranging from no interest to 8% annually. Included in the $232,300 balance are the following in default at April 30, 2022 (1) a $100,000 Note Payable dated November 18, 2015, for which the lender requested payment, and the Company did not pay and as a result, recorded a $5,400 late fee that is included in accrued expenses in the accompanying Balance Sheets at April 30, 2022 and April 30, 2021 and (2) a $35,000 Note Payable dated August 4, 2016, for which the lender requested payment, and the Company did not pay and as a result, recorded a $1,750 late fee that is included in other income (expense) in the accompanying Statement of Operations for the year ended April 30, 2022 and is included as accrued expenses in the accompanying Balance Sheet at April 30, 2022. On September 25, 2019, the Company received $55,284 of net proceeds from the issuance of a $70,000 face value note payable with debt issue costs paid to or on behalf of the lender of $5,500 and an original issue discount of $9,216. Additionally, the lender directly paid $11,000 to a third party for the purchase for the Company of office equipment that is recorded as property and equipment at April 30, 2022 and April 30, 2021. The terms include interest accrued at 8% annually and the principal and accrued interest were payable on March 25, 2020. The principal and accrued interest were not paid on the due date of March 25, 2020 and as a result, the note payable is in default and default interest at 22% is being utilized as of the due date. At April 30, 2022, the Company had not received an extension of the due date. See Note 8 – Commitments and Contingencies. On April 9, 2020, the Company received $30,000 of proceeds from the issuance of a note payable with terms including interest accrued at 8% annually and the principal and interest were payable in six months on October 9, 2020. The principal and accrued interest were not paid on the due date of October 9, 2020 and as a result, the note payable is in default and default interest at 24% is being utilized as of the due date and no extension has been received. The lender provided the Company with an option to purchase football equipment that was stored at a warehouse in Texas and the Company paid the rent for the warehouse. On April 21, 2022, the Company and the lender executed a settlement agreement for the Company to pay the lender $475,000 which represented (1) the purchase of the football equipment in Texas for $450,000 and (2) to repay $25,000 of the note payable principal resulting in an outstanding balance of $5,000 at April 30, 2022. The Company owed the lender for other convertible debt besides this note payable and offered the Company to pay all off all of the debt and accrued interest with a $215,260 payment within thirty days of the settlement date or the lender would retain all rights to convert the outstanding amounts into Company common stock. The Company did not make this payment and the lender retains all rights under the original terms. On July 31, 2021, the Company recorded a $55,000 note payable with terms that include interest accrued at 10% annually and the principal and accrued interest are payable on July 31, 2022. The lender loaned the Company’s former CEO money which was then loaned to the Company for general corporate expenses in prior years. Certain of these amounts due to the former CEO were settled in a prior year and recorded as a settlement gain. The lender has since requested repayment of the $55,000 by the Company in the period ended July 31, 2021. In an effort to settle the matter, the Company issued the lender a $55,000 note. The Company recorded the note payable to settlement expense in the accompanying Statement of Operations for the year ended April 30, 2022. On April 11, 2022, the Company repaid $5,000 of the principal balance resulting in an outstanding balance of $50,000 at April 30, 2022. For the years ended April 30, 2022 and 2021, the Company recorded $39,178 and $35,069 of interest expense for Notes Payable in the accompanying Statements of Operations and at April 30, 2022 and April 30, 2021, the Company has recorded $139,995 and $100,817, respectively related to Notes Payable as accrued interest in the accompanying Balance Sheets. April 30, 2022 April 30, 2021 Notes Payable, Related Party: Mar. 5, 2020. Interest at 10% and principal due September 30, 2022 $ 25,000 $ 25,000 Aug. 12, 2020. Interest at 10% and principal due September 30, 2022 30,000 30,000 Total Notes Payable – Related Party $ 55,000 $ 55,000 On March 5, 2020, the Company received $25,000 of proceeds from the issuance of a note payable with a director of the Company. The terms including interest accrued at 10% annually and the principal and interest are payable on September 30, 2022, by virtue of an extension. See Note 8 – Related Parties. On August 12, 2020, the Company received $30,000 of proceeds from the issuance of a note payable with a director of the Company. The terms including interest accrued at 10% annually and the principal and interest are payable on September 30, 2022, by virtue of an extension. See Note 8 – Related Parties. For the years ended April 30, 2022 and 2021, the Company recorded $5,500 and $4,645 of interest expense in the accompanying Statements of Operations and at April 30, 2022 and April 30, 2021, the Company has recorded $10,529 and $5,029 of accrued interest, related party in the accompanying Balance Sheets. April 30, 2022 April 30, 2021 Convertible Unsecured Promissory Notes: April 14, 2016 - Interest at 5% - principal and interest due 12 months from issuance date. In Default $ 37,500 $ 50,000 May 2, 2019 - Interest at 10% - principal and interest due August 2, 2020. 6,000 12,170 May 8, 2019 - Interest at 12% - principal and interest due February 8, 2020. In Default with interest recorded at default rate of 24% 138,483 138,483 February 3, 2021, Interest at 10% - principal and interest due February 3, 2022 - 55,000 March 17, 2021, Interest at 10% - principal and interest due March 17, 2022 - 41,000 January 4, 2022, Interest at 8% - principal and interest due January 4, 2023 55,000 - Plus: put premium 34,175 60,942 Less: debt discount (2,046 ) (6,000 ) Total Convertible Unsecured Notes Payable, net of debt discount and put premium $ 269,112 $ 351,595 In April 2016, the Company recorded a $50,000 convertible unsecured promissory note. The terms include interest at 5% annually and the principal and interest were payable in one year on April 14, 2017. From March 4, 2022 to April 8, 2022, the Company repaid $12,500 of principal resulting in an outstanding principal balance of $37,500 at April 30, 2022. The unsecured convertible promissory note is in default at April 30, 2022 and the note holder has several remedies including calling the principal amount and accrued interest due and payable immediately. The note holder, at its sole discretion, has the right to convert the principal amount, along with all accrued interest, into shares of the Company’s common stock at the conversion price of $0.30 per share, or 175,127 shares of common stock at April 30, 2022. Interest expense recorded in the accompanying Statements of Operations by the Company for the years ended April 30, 2022 and 2021 was $2,415 and $2,500, respectively. At April 30, 2022 and 2021, the Company has recorded $15,038 and $12,263 of accrued interest, respectively in the accompanying Balance Sheets. Convertible Unsecured Promissory Note – May 2, 2019 On May 2, 2019 (the Original Issue Date (OID), the Company received $85,450 of net proceeds for working capital purposes from the issuance of a $100,000 face value convertible redeemable promissory note (First Note”) with debt issue costs paid to or on behalf of the lender of $12,400 and an original issue discount of $2,150. The terms include interest accrued at 10% annually and the principal and interest payable are payable in one year on May 2, 2020. All interest will be paid in common stock of the Company. Any amount of the principal or interest on this First Note which is not paid when due shall bear Interest at the rate of the lower of Twenty-four Percent (24%) per annum, or the highest rate permitted by law, from the due date thereof until the same is paid. The First Note is exchangeable for an equal principal amount of notes of different denominations, as requested by the lender surrounding the same. The First Note was due and payable on August 2, 2020, by virtue of a signed extension. At April 30, 2022, the First Note is in default. However, the lender has not notified the Company of the default in writing but, the lender has several remedies including calling the principal amount and accrued interest due and payable immediately. The promissory note includes customary affirmative and negative covenants of the Company.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Company evaluated the First Note in accordance with ASC 480 “ Distinguishing Liabilities From Equity Previously, the lender converted $87,830 of the principal balance of the First Note resulting in a balance of $12,170 at April 30, 2021. As a result of the partial conversions, the Company previously reclassified $57,417 of the put premium liability as an offset to Additional Paid in Capital and the put premium liability balance was $9,250 at April 30, 2021. On January 13, 2022, the lender elected to convert $6,170 of principal and $2,648 of accrued interest into 1,348,348 shares of the Company’s $0.001 par value common stock. As a result, the principal balance of the First Note is $6,000 at April 30, 2022. As a result of the conversion, the Company reclassified $4,690 of the put premium liability as an offset to additional paid in capital and the put premium balance is $4,560 at April 30, 2022. On January 25, 2021, the lender requested a $6,000 conversion of the principal and $1,183 of accrued interest into 4,057,954 shares of the Company’s common stock. However, at that time, the Company did not have sufficient shares to be issued for the conversion. In accordance with the First Note, because the shares could not be issued, an event of default occurred, and the Company would pay the lender a penalty of $250 per day the shares are not issued beginning on the 4th day after the conversion notice was delivered to the Company. This penalty shall increase to $500 per day beginning on the 10th day. The lender provided a waiver, and no penalty was recorded by the Company. The lender has several available remedies including calling the principal amount and accrued interest due and payable immediately. However, the Company and the lender reached a settlement in May 2022 related to the matter - see Note 9 – Subsequent Events. Interest expense recorded in the accompanying Statements of Operations by the Company for the years ended April 30, 2022 and 2021 was $1,079 and $1,709, respectively. At April 30, 2022 and 2021, the Company has recorded $1,221 (net of $2,648 converted) and $2,790 (net of $4,248 converted) of accrued interest, respectively in the accompanying Balance Sheets. Convertible Unsecured Promissory Note – May 8, 2019 On May 8, 2019, the Company signed a Securities Purchase Agreement (“SPA”) with an Investor that provides for the issuance of a 12% convertible promissory note in the principal amount of $150,000. In connection with the issuance of the promissory note, the Company issued a common stock purchase warrant to purchase 1,500,000 shares of the Company common stock as a commitment fee to the Investor. The warrant has an exercise price of $0.10 per share and a term of three years through May 8, 2022. On May 8, 2019, the Company received $121,750 of net proceeds for working capital purposes from the issuance of a $150,000 face value convertible promissory note with debt issue costs paid to or on behalf of the lender of $28,250. The terms include interest accrued at 12% annually and the principal and any amount of the principal or interest on the promissory note which is not paid when due shall bear interest at the rate of the lower of twenty-four percent (24%) per annum, or the highest rate permitted by law, from the due date thereof until the same is paid. The promissory note was due and payable on February 8, 2020 and is currently in default. The lender has the right at any time after the effective date, to convert all or part of the outstanding principal, accrued interest and $750 of conversion fees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the lower of (1) the lowest trade during the previous twenty-five (25) trading days or (2) Sixty-One Percent (61%) of the of the lowest trade during the twenty-five (25) trading days immediately preceding a conversion date. The Conversion Price is subject to “full ratchet” and other customary anti-dilution protections. The promissory note contains customary affirmative and negative covenants of the Company. Additionally, the Company issued the lender a common stock purchase warrant with a three (3) year term to acquire 1,500,000 shares of common stock at an exercise price of $0.10 per share. The Company evaluated the promissory note in accordance with ASC 815 “ Derivatives and Hedging The Company evaluated the warrant and determined that there was no embedded conversion feature as the warrant contained a set exercise price with an adjustment only based upon customary items including stock dividends and splits, subsequent rights offerings, and pro-rata distributions. The Company calculated the relative fair value between the note and the warrant on the issue date utilizing the Black Scholes Pricing Model for the warrant. As a result, the Company allocated $24,960 to the warrant and recorded as debt discount with an offset to additional paid in capital. The warrant calculation used the following assumptions: stock price $0.02, warrant exercise price $0.10, expected term of 3 years, expected volatility of 383% and discount rate of 2.38%. As a result of the Company’s Regulation A pricing of $0.021 per share on February 8, 2022, this triggered down round protection of the warrant exercise price along with the quantity of warrants. The Company evaluated the change in the warrant values in accordance with ASU 2017-11 and determined that the impact was immaterial. The warrants expired in May 2022 unexercised. As a result of the Company not paying the promissory note and accrued interest on the due date of February 8, 2020, the promissory note is in default at April 30, 2022 and 2021 with interest accrued at the default rate of 24%.However, the lender has not notified the Company of the default in writing but, the lender has several remedies including calling the principal amount and accrued interest due and payable immediately. Through April 30, 2021, the lender had previously converted $11,517 of the principal balance of the promissory note resulting in a balance of $138,483. The Company has performed a periodic revaluation of the conversion option liability using the Binomial Lattice Pricing Model at each of the previous conversion dates and performed a revaluation of the conversion option liability using the Binomial Lattice Pricing Model at April 30, 2022, that resulted in an estimated conversion option liability of $197,508 and $208,503 at April 30, 2021. The Company has recorded a total gain of $10,995 and $405,757 for the change in the fair value of conversion option liability, recorded to other income (expense) in the accompanying Statements of Operations for the years ended April 30, 2022 and 2021, respectively. For the revaluation at April 30, 2022, it was estimated with the following assumptions: stock price $0.023, conversion price $0.0125, expected term of 0.25 years, expected volatility of 180% and discount rate of 0.83%. For the revaluation April 30, 2021, it was estimated with the following assumptions: stock price $0.023, conversion price $0.0131, expected term of 0.25 years, expected volatility of 247% and discount rate of 1%. Interest expense recorded in the accompanying Statements of Operations by the Company for the years ended April 30, 2022 and 2021 was $33,698 and $33,975, respectively. At April 30, 2022 and 2021, the Company has recorded $62,474 and $28,776 of accrued interest, respectively in the accompanying Balance Sheets. Convertible Unsecured Promissory Note – February 3, 2021 On February 3, 2021, the Company signed an SPA with an investor that provides for the issuance of a 10% convertible promissory note in the aggregate principal amount of $55,000, convertible into shares of common stock of the Company. The Company received $52,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promissory note is due in one year from the date of issuance or February 3, 2022.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Five Percent (65%) of the of the average of the three lowest trades of the Common Stock during the ten (10) trading Days immediately preceding a conversion date (“Conversion Price”). The Conversion Price is subject to “full ratchet” and other customary anti-dilution protections. The Company evaluated the First Note in accordance with ASC 480 “ Distinguishing Liabilities From Equity On February 3, 2021, the Company recorded debt issue costs of $3,000 as an offset to the promissory note to be amortized over the 1-year term and the debt discount balance was $3,000 at April 30, 2021. From August 4, 2021, through August 10, 2021, the lender elected to convert the entire $55,000 of principal and $2,750 of accrued interest into 11,105,164 shares of the Company’s $0.001 par value common stock. See Note 5 – Stock. As a result of the conversion of the entire principal balance, the remaining debt discount balance of $1,537 was amortized to interest expense in the accompanying Statement of Operations for the year ended April 30, 2022. Additionally, the put premium liability of $29,615 was reclassified as an offset to additional paid in capital in the balance sheet effective August 10, 2021, the date of the final conversion. Interest expense recorded in the accompanying Statement of Operations by the Company for the year ended April 30, 2022, was $1,454. Convertible Unsecured Promissory Note – March 17, 2021 On March 17, 2021, the Company signed an SPA with an investor that provides for the issuance of a 10% convertible promissory note in the aggregate principal amount of $41,000, convertible into shares of common stock of the Company. The Company received $38,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was due in one (1) year from the date of issuance or March 17, 2022.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Five Percent (65%) of the of the average of the three lowest trades of the Common Stock during the ten (10) trading Days immediately preceding a conversion date (“Conversion Price”). The Conversion Price is subject to “full ratchet” and other customary anti-dilution protections. The Company evaluated the First Note in accordance with ASC 480 “ Distinguishing Liabilities From Equity On March 17, 2021, the Company recorded debt issue costs of $3,000 as an offset to the promissory note to be amortized over the 1-year term and the debt discount balance was $3,000 at April 30, 2021. From September 17, 2021, through September 27, 2021, the lender elected to convert the entire $41,000 of principal and $2,050 of accrued interest into 4,659,872 shares of the Company’s $0.001 par value common stock. See Note 5 – Stock. As a result of the conversion of the entire principal balance, the remaining debt discount balance of $1,882 was amortized to interest expense in the accompanying Statement of Operations for the year ended April 30, 2022. Additionally, the put premium liability of $22,077 was reclassified as an offset to additional paid in capital in the balance sheet effective September 27, 2021, with the final conversion. Interest expense recorded in the accompanying Statement of Operations by the Company for the year ended April 30, 2022, was $1,549. Convertible Unsecured Promissory Note – May 3, 2021 On May 3, 2021, the Company signed an SPA with an investor that provides for the issuance of a 10% convertible promissory note in the aggregate principal amount of $48,000, convertible into shares of common stock of the Company. The Company received $45,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May 3, 2022.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Company evaluated the promissory note in accordance with ASC 480 “ Distinguishing Liabilities From Equity On May 3, 2021, the Company recorded debt issue costs of $3,000 as an offset to the promissory note to be amortized over the 1-year term. On November 4, 2021, the lender elected to convert the entire $48,000 of principal and $2,400 of accrued interest into 7,098,592 shares of the Company’s $0.001 par value common stock. See Note 5 – Stock. As a result of the conversion of the entire principal balance, the remaining debt discount balance of $1,513 was amortized to interest expense in the accompanying Statement of Operations for the year ended April 30, 2022. Additionally, the put premium liability of $32,000 was reclassified as an offset to additional paid in capital in the balance sheet effective November 4, 2021, with the conversion. Interest expense recorded in the accompanying Statement of Operations by the Company for the year ended April 30, 2022, was $2,400. Convertible Unsecured Promissory Note – June 7, 2021 On June 7, 2021, the Company signed an SPA with an investor that provides for the issuance of a 10% convertible promissory note in the aggregate principal amount of $53,000, convertible into shares of common stock of the Company. The Company received $50,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June 7, 2022.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Company evaluated the promissory note in accordance with ASC 480 “ Distinguishing Liabilities From Equity On June 7, 2021, the Company recorded debt issue costs of $3,000 as an offset to the promissory note to be amortized over the 1-year term. On December 9, 2021, the lender elected to convert the entire $53,000 of principal and $2,650 of accrued interest into 9,594,828 shares of the Company’s $0.001 par value common stock. See Note 5 – Stock. As a result of the conversion of the entire principal balance, the remaining debt discount balance of $1,800 was amortized to interest expense in the accompanying Statement of Operations for the year ended April 30, 2022. Additionally, the put premium liability of $35,333 was reclassified as an offset to additional paid in capital in the balance sheet effective December 9, 2021, with the conversion. Interest expense recorded in the accompanying Statement of Operations by the Company for the year ended April 30, 2022, was $2,650. Convertible Unsecured Promissory Note – January 4, 2022 On January 4, 2022, the Company signed an SPA with an investor that provides for the issuance of an 8% convertible promissory note in the aggregate principal amount of $55,000, convertible into shares of common stock of the Company. The Company received $52,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January 4, 2023.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Five Percent (65%) of the of the average of the three lowest trades of the Common Stock during the ten (10) trading Days immediately preceding a conversion date (“Conversion Price”). The Conversion Price is subject to “full ratchet” and other customary anti-dilution protections. The Company evaluated the promissory note in accordance with ASC 480 “ Distinguishing Liabilities From Equity On January 4, 2022, the Company recorded debt issue costs of $3,000 as an offset to the promissory note to be amortized over the 1-year term. During the year ended April 30, 2022, the Company recorded $954 for the amortization of the debt discounts to interest expense and the debt discount balance was $2,046 at April 30, 2022. Interest expense and accrued interest recorded in the accompanying Financial Statements by the Company for the year ended April 30, 2022, was $1,398. Se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9:28:11Z</dcterms:created>
  <dcterms:modified xmlns:dcterms="http://purl.org/dc/terms/" xmlns:xsi="http://www.w3.org/2001/XMLSchema-instance" xsi:type="dcterms:W3CDTF">2022-07-29T19:28:11Z</dcterms:modified>
</cp:coreProperties>
</file>